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ORGANIZATION AND SUMMARY OF SIG" sheetId="8" state="visible" r:id="rId8"/>
    <sheet xmlns:r="http://schemas.openxmlformats.org/officeDocument/2006/relationships" name="RECENT ACCOUNTING PRONOUNCEMENT" sheetId="9" state="visible" r:id="rId9"/>
    <sheet xmlns:r="http://schemas.openxmlformats.org/officeDocument/2006/relationships" name="REVENUES" sheetId="10" state="visible" r:id="rId10"/>
    <sheet xmlns:r="http://schemas.openxmlformats.org/officeDocument/2006/relationships" name="FINANCING RECEIVABLES AND OPERA" sheetId="11" state="visible" r:id="rId11"/>
    <sheet xmlns:r="http://schemas.openxmlformats.org/officeDocument/2006/relationships" name="LESSEE ACCOUNTING" sheetId="12" state="visible" r:id="rId12"/>
    <sheet xmlns:r="http://schemas.openxmlformats.org/officeDocument/2006/relationships" name="GOODWILL AND OTHER INTANGIBLE A" sheetId="13" state="visible" r:id="rId13"/>
    <sheet xmlns:r="http://schemas.openxmlformats.org/officeDocument/2006/relationships" name="RESERVES FOR CREDIT LOSSES" sheetId="14" state="visible" r:id="rId14"/>
    <sheet xmlns:r="http://schemas.openxmlformats.org/officeDocument/2006/relationships" name="PROPERTY, EQUIPMENT, OTHER ASSE" sheetId="15" state="visible" r:id="rId15"/>
    <sheet xmlns:r="http://schemas.openxmlformats.org/officeDocument/2006/relationships" name="NOTES PAYABLE AND CREDIT FACILI"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STOCKHOLDERS' EQUITY"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FAIR VALUE OF FINANCIAL INSTRUM" sheetId="22" state="visible" r:id="rId22"/>
    <sheet xmlns:r="http://schemas.openxmlformats.org/officeDocument/2006/relationships" name="BUSINESS COMBINATIONS" sheetId="23" state="visible" r:id="rId23"/>
    <sheet xmlns:r="http://schemas.openxmlformats.org/officeDocument/2006/relationships" name="SEGMENT REPORTING" sheetId="24" state="visible" r:id="rId24"/>
    <sheet xmlns:r="http://schemas.openxmlformats.org/officeDocument/2006/relationships" name="ORGANIZATION AND SUMMARY OF S_2" sheetId="25" state="visible" r:id="rId25"/>
    <sheet xmlns:r="http://schemas.openxmlformats.org/officeDocument/2006/relationships" name="RECENT ACCOUNTING PRONOUNCEME_2" sheetId="26" state="visible" r:id="rId26"/>
    <sheet xmlns:r="http://schemas.openxmlformats.org/officeDocument/2006/relationships" name="REVENUES (Tables)" sheetId="27" state="visible" r:id="rId27"/>
    <sheet xmlns:r="http://schemas.openxmlformats.org/officeDocument/2006/relationships" name="FINANCING RECEIVABLES AND OPE_2" sheetId="28" state="visible" r:id="rId28"/>
    <sheet xmlns:r="http://schemas.openxmlformats.org/officeDocument/2006/relationships" name="LESSEE ACCOUNTING (Tables)" sheetId="29" state="visible" r:id="rId29"/>
    <sheet xmlns:r="http://schemas.openxmlformats.org/officeDocument/2006/relationships" name="GOODWILL AND OTHER INTANGIBLE_2" sheetId="30" state="visible" r:id="rId30"/>
    <sheet xmlns:r="http://schemas.openxmlformats.org/officeDocument/2006/relationships" name="RESERVES FOR CREDIT LOSSES (Tab" sheetId="31" state="visible" r:id="rId31"/>
    <sheet xmlns:r="http://schemas.openxmlformats.org/officeDocument/2006/relationships" name="PROPERTY, EQUIPMENT, OTHER AS_2" sheetId="32" state="visible" r:id="rId32"/>
    <sheet xmlns:r="http://schemas.openxmlformats.org/officeDocument/2006/relationships" name="NOTES PAYABLE AND CREDIT FACI_2" sheetId="33" state="visible" r:id="rId33"/>
    <sheet xmlns:r="http://schemas.openxmlformats.org/officeDocument/2006/relationships" name="EARNINGS PER SHARE (Tables)" sheetId="34" state="visible" r:id="rId34"/>
    <sheet xmlns:r="http://schemas.openxmlformats.org/officeDocument/2006/relationships" name="SHARE-BASED COMPENSATION (Table" sheetId="35" state="visible" r:id="rId35"/>
    <sheet xmlns:r="http://schemas.openxmlformats.org/officeDocument/2006/relationships" name="FAIR VALUE OF FINANCIAL INSTR_2" sheetId="36" state="visible" r:id="rId36"/>
    <sheet xmlns:r="http://schemas.openxmlformats.org/officeDocument/2006/relationships" name="BUSINESS COMBINATIONS (Tables)" sheetId="37" state="visible" r:id="rId37"/>
    <sheet xmlns:r="http://schemas.openxmlformats.org/officeDocument/2006/relationships" name="SEGMENT REPORTING (Tables)" sheetId="38" state="visible" r:id="rId38"/>
    <sheet xmlns:r="http://schemas.openxmlformats.org/officeDocument/2006/relationships" name="ORGANIZATION AND SUMMARY OF S_3" sheetId="39" state="visible" r:id="rId39"/>
    <sheet xmlns:r="http://schemas.openxmlformats.org/officeDocument/2006/relationships" name="RECENT ACCOUNTING PRONOUNCEME_3" sheetId="40" state="visible" r:id="rId40"/>
    <sheet xmlns:r="http://schemas.openxmlformats.org/officeDocument/2006/relationships" name="REVENUES (Details)" sheetId="41" state="visible" r:id="rId41"/>
    <sheet xmlns:r="http://schemas.openxmlformats.org/officeDocument/2006/relationships" name="FINANCING RECEIVABLES AND OPE_3" sheetId="42" state="visible" r:id="rId42"/>
    <sheet xmlns:r="http://schemas.openxmlformats.org/officeDocument/2006/relationships" name="LESSEE ACCOUNTING (Details)"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RESERVES FOR CREDIT LOSSES, Act" sheetId="46" state="visible" r:id="rId46"/>
    <sheet xmlns:r="http://schemas.openxmlformats.org/officeDocument/2006/relationships" name="RESERVES FOR CREDIT LOSSES, Dis" sheetId="47" state="visible" r:id="rId47"/>
    <sheet xmlns:r="http://schemas.openxmlformats.org/officeDocument/2006/relationships" name="RESERVES FOR CREDIT LOSSES, CQR" sheetId="48" state="visible" r:id="rId48"/>
    <sheet xmlns:r="http://schemas.openxmlformats.org/officeDocument/2006/relationships" name="PROPERTY, EQUIPMENT, OTHER AS_3" sheetId="49" state="visible" r:id="rId49"/>
    <sheet xmlns:r="http://schemas.openxmlformats.org/officeDocument/2006/relationships" name="NOTES PAYABLE AND CREDIT FACI_3" sheetId="50" state="visible" r:id="rId50"/>
    <sheet xmlns:r="http://schemas.openxmlformats.org/officeDocument/2006/relationships" name="COMMITMENTS AND CONTINGENCIES (" sheetId="51" state="visible" r:id="rId51"/>
    <sheet xmlns:r="http://schemas.openxmlformats.org/officeDocument/2006/relationships" name="EARNINGS PER SHARE (Details)" sheetId="52" state="visible" r:id="rId52"/>
    <sheet xmlns:r="http://schemas.openxmlformats.org/officeDocument/2006/relationships" name="STOCKHOLDERS' EQUITY (Details)" sheetId="53" state="visible" r:id="rId53"/>
    <sheet xmlns:r="http://schemas.openxmlformats.org/officeDocument/2006/relationships" name="SHARE-BASED COMPENSATION (Detai" sheetId="54" state="visible" r:id="rId54"/>
    <sheet xmlns:r="http://schemas.openxmlformats.org/officeDocument/2006/relationships" name="INCOME TAXES (Details)" sheetId="55" state="visible" r:id="rId55"/>
    <sheet xmlns:r="http://schemas.openxmlformats.org/officeDocument/2006/relationships" name="FAIR VALUE OF FINANCIAL INSTR_3" sheetId="56" state="visible" r:id="rId56"/>
    <sheet xmlns:r="http://schemas.openxmlformats.org/officeDocument/2006/relationships" name="BUSINESS COMBINATIONS (Details)" sheetId="57" state="visible" r:id="rId57"/>
    <sheet xmlns:r="http://schemas.openxmlformats.org/officeDocument/2006/relationships" name="SEGMENT REPORTING, Reportable S" sheetId="58" state="visible" r:id="rId58"/>
    <sheet xmlns:r="http://schemas.openxmlformats.org/officeDocument/2006/relationships" name="SEGMENT REPORTING, Technology S" sheetId="59" state="visible" r:id="rId59"/>
  </sheets>
  <definedNames/>
  <calcPr calcId="124519" fullCalcOnLoad="1"/>
</workbook>
</file>

<file path=xl/sharedStrings.xml><?xml version="1.0" encoding="utf-8"?>
<sst xmlns="http://schemas.openxmlformats.org/spreadsheetml/2006/main" uniqueCount="708">
  <si>
    <t>Document and Entity Information - shares</t>
  </si>
  <si>
    <t>9 Months Ended</t>
  </si>
  <si>
    <t>Dec. 31, 2019</t>
  </si>
  <si>
    <t>Feb. 03, 2020</t>
  </si>
  <si>
    <t>Cover [Abstract]</t>
  </si>
  <si>
    <t>Entity Registrant Name</t>
  </si>
  <si>
    <t>EPLUS INC</t>
  </si>
  <si>
    <t>Entity Central Index Key</t>
  </si>
  <si>
    <t>0001022408</t>
  </si>
  <si>
    <t>Current Fiscal Year End Date</t>
  </si>
  <si>
    <t>--03-31</t>
  </si>
  <si>
    <t>Entity Current Reporting Status</t>
  </si>
  <si>
    <t>Yes</t>
  </si>
  <si>
    <t>Entity Interactive Data Current</t>
  </si>
  <si>
    <t>Entity Shell Company</t>
  </si>
  <si>
    <t>false</t>
  </si>
  <si>
    <t>Entity Filer Category</t>
  </si>
  <si>
    <t>Large Accelerated Filer</t>
  </si>
  <si>
    <t>Entity Small Business</t>
  </si>
  <si>
    <t>Entity Emerging Growth Company</t>
  </si>
  <si>
    <t>Entity Common Stock, Shares Outstanding</t>
  </si>
  <si>
    <t>Document Type</t>
  </si>
  <si>
    <t>10-Q</t>
  </si>
  <si>
    <t>Amendment Flag</t>
  </si>
  <si>
    <t>Document Period End Date</t>
  </si>
  <si>
    <t>Dec. 31,
		2019</t>
  </si>
  <si>
    <t>Document Fiscal Year Focus</t>
  </si>
  <si>
    <t>2020</t>
  </si>
  <si>
    <t>Document Fiscal Period Focus</t>
  </si>
  <si>
    <t>Q3</t>
  </si>
  <si>
    <t>Document Quarterly Report</t>
  </si>
  <si>
    <t>true</t>
  </si>
  <si>
    <t>Document Transition Report</t>
  </si>
  <si>
    <t>Entity File Number</t>
  </si>
  <si>
    <t>001-34167</t>
  </si>
  <si>
    <t>Entity Tax Identification Number</t>
  </si>
  <si>
    <t>54-1817218</t>
  </si>
  <si>
    <t>Entity Incorporation, State or Country Code</t>
  </si>
  <si>
    <t>DE</t>
  </si>
  <si>
    <t>Entity Address, Address Line One</t>
  </si>
  <si>
    <t>13595 Dulles Technology Drive</t>
  </si>
  <si>
    <t>Entity Address, City or Town</t>
  </si>
  <si>
    <t>Herndon</t>
  </si>
  <si>
    <t>Entity Address, State or Province</t>
  </si>
  <si>
    <t>VA</t>
  </si>
  <si>
    <t>Entity Address, Postal Zip Code</t>
  </si>
  <si>
    <t>20171-3413</t>
  </si>
  <si>
    <t>City Area Code</t>
  </si>
  <si>
    <t>703</t>
  </si>
  <si>
    <t>Local Phone Number</t>
  </si>
  <si>
    <t>984-8400</t>
  </si>
  <si>
    <t>Title of 12(b) Security</t>
  </si>
  <si>
    <t>Common Stock, $.01 par value</t>
  </si>
  <si>
    <t>Trading Symbol</t>
  </si>
  <si>
    <t>PLUS</t>
  </si>
  <si>
    <t>Security Exchange Name</t>
  </si>
  <si>
    <t>NASDAQ</t>
  </si>
  <si>
    <t>UNAUDITED CONSOLIDATED BALANCE SHEETS - USD ($) $ in Thousands</t>
  </si>
  <si>
    <t>Mar. 31, 2019</t>
  </si>
  <si>
    <t>Current assets:</t>
  </si>
  <si>
    <t>Cash and cash equivalents</t>
  </si>
  <si>
    <t>Accounts receivable-trade, net</t>
  </si>
  <si>
    <t>Accounts receivable-other, net</t>
  </si>
  <si>
    <t>Inventories</t>
  </si>
  <si>
    <t>Financing receivables-net, current</t>
  </si>
  <si>
    <t>Deferred costs</t>
  </si>
  <si>
    <t>Other current assets</t>
  </si>
  <si>
    <t>Total current assets</t>
  </si>
  <si>
    <t>Financing receivables and operating leases-net</t>
  </si>
  <si>
    <t>Property, equipment and other assets</t>
  </si>
  <si>
    <t>Goodwill</t>
  </si>
  <si>
    <t>Other intangible assets-net</t>
  </si>
  <si>
    <t>TOTAL ASSETS</t>
  </si>
  <si>
    <t>Current liabilities:</t>
  </si>
  <si>
    <t>Accounts payable</t>
  </si>
  <si>
    <t>Accounts payable-floor plan</t>
  </si>
  <si>
    <t>Salaries and commissions payable</t>
  </si>
  <si>
    <t>Deferred revenue</t>
  </si>
  <si>
    <t>Recourse notes payable-current</t>
  </si>
  <si>
    <t>Non-recourse notes payable-current</t>
  </si>
  <si>
    <t>Other current liabilities</t>
  </si>
  <si>
    <t>Total current liabilities</t>
  </si>
  <si>
    <t>Non-recourse notes payable-long term</t>
  </si>
  <si>
    <t>Deferred tax liability-net</t>
  </si>
  <si>
    <t>Other liabilities</t>
  </si>
  <si>
    <t>TOTAL LIABILITIES</t>
  </si>
  <si>
    <t>COMMITMENTS AND CONTINGENCIES (Note 10)</t>
  </si>
  <si>
    <t xml:space="preserve"> </t>
  </si>
  <si>
    <t>STOCKHOLDERS' EQUITY</t>
  </si>
  <si>
    <t>Preferred stock, $.01 per share par value; 2,000 shares authorized; none outstanding</t>
  </si>
  <si>
    <t>Common stock, $.01 per share par value; 25,000 shares authorized; 13,513 outstanding at December 31, 2019 and 13,611 outstanding at March 31, 2019</t>
  </si>
  <si>
    <t>Additional paid-in capital</t>
  </si>
  <si>
    <t>Treasury stock, at cost, 884 shares at December 31, 2019 and 693 shares at March 31, 2019</t>
  </si>
  <si>
    <t>Retained earnings</t>
  </si>
  <si>
    <t>Accumulated other comprehensive income-foreign currency translation adjustment</t>
  </si>
  <si>
    <t>Total Stockholders' Equity</t>
  </si>
  <si>
    <t>TOTAL LIABILITIES AND STOCKHOLDERS' EQUITY</t>
  </si>
  <si>
    <t>UNAUDITED CONSOLIDATED BALANCE SHEETS (Parenthetical) - $ / shares shares in Thousand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Treasury stock, shares (in shares)</t>
  </si>
  <si>
    <t>UNAUDITED CONSOLIDATED STATEMENTS OF OPERATIONS - USD ($) shares in Thousands, $ in Thousands</t>
  </si>
  <si>
    <t>3 Months Ended</t>
  </si>
  <si>
    <t>Dec. 31, 2018</t>
  </si>
  <si>
    <t>Net sales</t>
  </si>
  <si>
    <t>Total</t>
  </si>
  <si>
    <t>Cost of sales</t>
  </si>
  <si>
    <t>Gross profit</t>
  </si>
  <si>
    <t>Selling, general, and administrative</t>
  </si>
  <si>
    <t>Depreciation and amortization</t>
  </si>
  <si>
    <t>Interest and financing costs</t>
  </si>
  <si>
    <t>Operating expenses</t>
  </si>
  <si>
    <t>Operating income</t>
  </si>
  <si>
    <t>Other income</t>
  </si>
  <si>
    <t>Earnings before tax</t>
  </si>
  <si>
    <t>Provision for income taxes</t>
  </si>
  <si>
    <t>Net earnings</t>
  </si>
  <si>
    <t>Net earnings per common share-basic (in dollars per share)</t>
  </si>
  <si>
    <t>Net earnings per common share-diluted (in dollars per share)</t>
  </si>
  <si>
    <t>Weighted average common shares outstanding-basic (in shares)</t>
  </si>
  <si>
    <t>Weighted average common shares outstanding-diluted (in shares)</t>
  </si>
  <si>
    <t>Product [Member]</t>
  </si>
  <si>
    <t>Services [Member]</t>
  </si>
  <si>
    <t>UNAUDITED CONSOLIDATED STATEMENTS OF COMPREHENSIVE INCOME - USD ($) $ in Thousands</t>
  </si>
  <si>
    <t>UNAUDITED CONSOLIDATED STATEMENTS OF COMPREHENSIVE INCOME [Abstract]</t>
  </si>
  <si>
    <t>NET EARNINGS</t>
  </si>
  <si>
    <t>OTHER COMPREHENSIVE INCOME, NET OF TAX:</t>
  </si>
  <si>
    <t>Foreign currency translation adjustments</t>
  </si>
  <si>
    <t>Other comprehensive income (loss)</t>
  </si>
  <si>
    <t>TOTAL COMPREHENSIVE INCOME</t>
  </si>
  <si>
    <t>UNAUDITED CONSOLIDATED STATEMENTS OF CASH FLOWS - USD ($) $ in Thousands</t>
  </si>
  <si>
    <t>Cash Flows From Operating Activities:</t>
  </si>
  <si>
    <t>Adjustments to reconcile net earnings to net cash used in operating activities:</t>
  </si>
  <si>
    <t>Reserve for credit losses</t>
  </si>
  <si>
    <t>Share-based compensation expense</t>
  </si>
  <si>
    <t>Deferred taxes</t>
  </si>
  <si>
    <t>Payments from lessees directly to lenders-operating leases</t>
  </si>
  <si>
    <t>Gain on disposal of property, equipment, and leased equipment</t>
  </si>
  <si>
    <t>Gain on sale of financing receivables</t>
  </si>
  <si>
    <t>Changes in:</t>
  </si>
  <si>
    <t>Accounts receivable</t>
  </si>
  <si>
    <t>Inventories-net</t>
  </si>
  <si>
    <t>Financing receivables-net</t>
  </si>
  <si>
    <t>Deferred costs and other assets</t>
  </si>
  <si>
    <t>Accounts payable-trade</t>
  </si>
  <si>
    <t>Salaries and commissions payable, deferred revenue, and other liabilities</t>
  </si>
  <si>
    <t>Net cash used in / provided by operating activities</t>
  </si>
  <si>
    <t>Cash Flows From Investing Activities:</t>
  </si>
  <si>
    <t>Proceeds from sale of property, equipment and leased equipment</t>
  </si>
  <si>
    <t>Purchases of property, equipment, and operating lease equipment</t>
  </si>
  <si>
    <t>Purchases of assets to be leased or financed</t>
  </si>
  <si>
    <t>Issuance of financing receivables</t>
  </si>
  <si>
    <t>Repayments of financing receivables</t>
  </si>
  <si>
    <t>Proceeds from sale of financing receivables</t>
  </si>
  <si>
    <t>Cash used in acquisitions, net of cash acquired</t>
  </si>
  <si>
    <t>Net cash used in investing activities</t>
  </si>
  <si>
    <t>Cash Flows From Financing Activities:</t>
  </si>
  <si>
    <t>Borrowings of non-recourse and recourse notes payable</t>
  </si>
  <si>
    <t>Repayments of non-recourse and recourse notes payable</t>
  </si>
  <si>
    <t>Repurchase of common stock</t>
  </si>
  <si>
    <t>Repayments of financing of acquisitions</t>
  </si>
  <si>
    <t>Net borrowings (repayments) on floor plan facility</t>
  </si>
  <si>
    <t>Net cash provided by financing activities</t>
  </si>
  <si>
    <t>Effect of exchange rate changes on cash</t>
  </si>
  <si>
    <t>Net Decrease in Cash and Cash Equivalents</t>
  </si>
  <si>
    <t>Cash and Cash Equivalents, Beginning of Period</t>
  </si>
  <si>
    <t>Cash and Cash Equivalents, End of Period</t>
  </si>
  <si>
    <t>Supplemental Disclosures of Cash Flow Information:</t>
  </si>
  <si>
    <t>Cash paid for interest</t>
  </si>
  <si>
    <t>Cash paid for income taxes</t>
  </si>
  <si>
    <t>Cash paid for amounts included in the measurement of lease liabilities</t>
  </si>
  <si>
    <t>Schedule of Non-Cash Investing and Financing Activities:</t>
  </si>
  <si>
    <t>Proceeds from sale of property, equipment, and leased equipment</t>
  </si>
  <si>
    <t>Consideration for acquisitions</t>
  </si>
  <si>
    <t>Borrowing of non-recourse and recourse notes payable</t>
  </si>
  <si>
    <t>Vesting of share-based compensation</t>
  </si>
  <si>
    <t>New operating lease assets obtained in exchange for lease obligations</t>
  </si>
  <si>
    <t>UNAUDITED CONSOLIDATED STATEMENTS OF STOCKHOLDERS' EQUITY - USD ($) shares in Thousands, $ in Thousands</t>
  </si>
  <si>
    <t>Common Stock [Member]</t>
  </si>
  <si>
    <t>Additional Paid-in Capital [Member]</t>
  </si>
  <si>
    <t>Treasury Stock [Member]</t>
  </si>
  <si>
    <t>Retained Earnings [Member]</t>
  </si>
  <si>
    <t>Accumulated Other Comprehensive Income [Member]</t>
  </si>
  <si>
    <t>Balance at Mar. 31, 2018</t>
  </si>
  <si>
    <t>Balance (in shares) at Mar. 31, 2018</t>
  </si>
  <si>
    <t>Issuance of restricted stock awards</t>
  </si>
  <si>
    <t>Issuance of restricted stock awards (in shares)</t>
  </si>
  <si>
    <t>Share-based compensation</t>
  </si>
  <si>
    <t>Repurchase of common stock (in shares)</t>
  </si>
  <si>
    <t>Foreign currency translation adjustment</t>
  </si>
  <si>
    <t>Balance at Jun. 30, 2018</t>
  </si>
  <si>
    <t>Balance (in shares) at Jun. 30, 2018</t>
  </si>
  <si>
    <t>Balance at Dec. 31, 2018</t>
  </si>
  <si>
    <t>Balance (in shares) at Dec. 31, 2018</t>
  </si>
  <si>
    <t>Balance at Sep. 30, 2018</t>
  </si>
  <si>
    <t>Balance (in shares) at Sep. 30, 2018</t>
  </si>
  <si>
    <t>Balance at Mar. 31, 2019</t>
  </si>
  <si>
    <t>Balance (in shares) at Mar. 31, 2019</t>
  </si>
  <si>
    <t>Balance at Jun. 30, 2019</t>
  </si>
  <si>
    <t>Balance (in shares) at Jun. 30, 2019</t>
  </si>
  <si>
    <t>Balance at Dec. 31, 2019</t>
  </si>
  <si>
    <t>Balance (in shares) at Dec. 31, 2019</t>
  </si>
  <si>
    <t>Share-based compensation (in shares)</t>
  </si>
  <si>
    <t>Balance at Sep. 30, 2019</t>
  </si>
  <si>
    <t>Balance (in shares) at Sep. 30, 2019</t>
  </si>
  <si>
    <t>ORGANIZATION AND SUMMARY OF SIGNIFICANT ACCOUNTING POLICIES</t>
  </si>
  <si>
    <t>ORGANIZATION AND SUMMARY OF SIGNIFICANT ACCOUNTING POLICIES [Abstract]</t>
  </si>
  <si>
    <t>1. ORGANIZATION AND SUMMARY OF SIGNIFICANT ACCOUNTING POLICIES DESCRIPTION OF BUSINESS — Our company was founded in 1990 and is a Delaware corporation. e e e BASIS OF PRESENTATION — The unaudited consolidated financial statements include the accounts of e Plus inc. and its wholly-owned subsidiaries. All intercompany balances and transactions have been eliminated in consolidation. The accounts of businesses acquired are included in the unaudited consolidated financial statements from the dates of acquisition. INTERIM FINANCIAL STATEMENTS — The unaudited consolidated financial statements for the three and nine months ended December 31, 2019, and 2018, were prepared by us and include all normal and recurring adjustments that, in the opinion of management, are necessary for a fair presentation of our financial position, results of operations, changes in comprehensive income, and cash flows for such periods. Operating results for the nine months ended December 31, 2019, and 2018 are not necessarily indicative of results that may be expected for any other interim period or for the full fiscal year ending March 31, 2020 or any other future period. These unaudited consolidated financial statements do not include all disclosures required by the accounting principles generally accepted in the United States (“US GAAP”) for annual financial statements. Our audited consolidated financial statements are contained in our annual report on Form 10-K for the year ended March 31, 2019 (“2019 Annual Report”), which should be read in conjunction with these interim consolidated financial statements. USE OF ESTIMATES — The preparation of financial statements in conformity with US GAAP requires management to make estimates and assumptions that affect the reported amounts of assets and liabilities, disclosure of contingent assets and liabilities as of the date of the financial statements, and the reported amounts of revenues and expenses during the reporting periods. Estimates are used when accounting for items and matters including, but not limited to, revenue recognition, residual values, vendor consideration, lease classification, goodwill and intangible assets, reserves for credit losses, inventory obsolescence, and the recognition and measurement of income tax assets and other provisions and contingencies. We base our estimates on historical experience and on various other assumptions that we believe to be reasonable under the circumstances. Actual results may differ from these estimates. CONCENTRATIONS OF RISK — A substantial portion of our sales are products from Cisco Systems, which were 41 % of our technology segment’s net sales for the three months ended December 31, 2019, and 40 % for the three months ended December 31, 2018, and 41 % and 42 % of our technology segment’s net sales for the nine months ended December 31, 2019, and 2018, respectively. SIGNIFICANT ACCOUNTING POLICIES — The significant accounting policies used in preparing these Consolidated Financial Statements were applied on a basis consistent with those reflected in our Consolidated Financial Statements for the year ended March 31, 2019, except for changes from the adoption of Accounting Standards Update ("ASU") 2016-02, Leases Leases FINANCING REVENUE — We account for leases to customers in accordance with Codification Topic 842. We utilize a portfolio approach by grouping together many similar assets being leased to a single customer. We classify our leases as either sales-type leases or operating leases. We classify leases as sales-type leases if any one of five criteria are met, each of which indicate that the lease transfers control of the underlying asset to the lessee. We classify our other leases as operating leases. For sales-type leases, upon lease commencement, we recognize the present value of the lease payments and the residual asset discounted using the rate implicit in the lease. When we are financing equipment provided by another dealer, we typically do not have any selling profit or loss arising from the lease. When we are the dealer of the equipment being leased, we typically recognize revenue in the amount of the lease receivable and cost of sales in the amount of the carrying value of the underlying asset minus the unguaranteed residual asset. After the commencement date, we recognize interest income as part of net sales using the effective interest method. For operating leases, we recognize the underlying asset as an operating lease asset. We depreciate the asset on a straight-line basis to its estimated residual value over its estimated useful life. We recognize the lease payments over the lease term on a straight-line basis as part of net sales. In all our leases, we recognize variable lease payments, primarily reimbursement for property taxes associated with the leased asset, as part of net sales in the period in which the changes in facts and circumstances on which the variable lease payments are based occur. We exclude from revenues and expenses any sales taxes reimbursed by the lessee. We also finance third-party software and third-party services for our customers, which we classify as notes-receivable. We recognize interest income on our notes-receivable using the effective interest method. We account for transfers of our financial assets, including our lease receivables and notes receivable, under Codification Topic 860 Transfers and Servicing (“Codification Topic 860”). When a transfer meets all the requirements for sale accounting, we derecognize the financial asset and record a net gain or loss that is included in net sales. LESSEE ACCOUNTING — We lease office space over initial terms typically between 3 and 6 years . At the lease commencement date, we recognize operating lease liabilities based on the present value of the future minimum lease payments. In determining the present value of future minimum lease payments, we use our incremental borrowing rate based on the information available at the commencement date. When the future minimum payments encompass non-lease components, we account for the lease and non-lease components as a single lease component. We elected not to recognize right-of-use assets and lease liabilities for leases with an initial term of 12 months or less. We recognize lease expense on a straight-line basis over the lease term beginning on the commencement date.</t>
  </si>
  <si>
    <t>RECENT ACCOUNTING PRONOUNCEMENTS</t>
  </si>
  <si>
    <t>RECENT ACCOUNTING PRONOUNCEMENTS [Abstract]</t>
  </si>
  <si>
    <t>2. RECENT ACCOUNTING PRONOUNCEMENTS RECENTLY ADOPTED ACCOUNTING PRONOUNCEMENTS — We adopted ASU 2016-02 in our quarter ended June 30, 2019 using a transition option that allows entities to initially apply the new standard at the adoption date and recognize a cumulative-effect adjustment to the opening balance of retained earnings in the period of adoption. Under this transition option, we do not update the financial information and disclosures for comparative periods. Additionally, we elected a package of practical expedients to not reassess whether any expired or existing contracts are or contain leases, not reassess the lease classification for any expired or existing leases, and not reassess initial direct costs for any existing leases. As a result of our adoption, we recorded an initial impact to our consolidated balance sheets of establishing right-of-use assets of $ million and lease liabilities of $ million and a reduction in prepaid assets of $ million at the beginning of our quarter ending June 30, 2019. RECENTLY ISSUED ACCOUNTING PRONOUNCEMENTS NOT YET ADOPTED — In June 2016, the FASB issued ASU 2016-13, Financial Instruments- Credit Losses (Topic 326): Measurement of Credit Losses on Financial Instruments</t>
  </si>
  <si>
    <t>REVENUES</t>
  </si>
  <si>
    <t>REVENUES [Abstract]</t>
  </si>
  <si>
    <t xml:space="preserve">3. REVENUES Contract balances Accounts receivable – trade represents amounts due from contracts with customers. In addition, we had $18.5 million and $16.2 million of receivables from contracts with customers included within financing receivables as of December 31, 2019, and March 31, 2019, respectively. The following table provides the balance of contract liabilities from contracts with customers (in thousands):
Contract liabilities December 31, 2019 March 31, 2019
Current (included in deferred revenue) $ 54,482 $ 46,356
Non-current (included in other liabilities) $ 16,874 $ 13,593 Revenue recognized from the beginning contract liability balance was $15.9 million and $45.3 million for the three and nine months ended December 31, 2019, respectively, and $7.3 million and $28.2 million for the three and nine months ended December 31, 2018, respectively. Performance obligations The following table includes revenue expected to be recognized in the future related to performance obligations, primarily non-cancelable contracts for ePlus managed services, that are unsatisfied or partially unsatisfied at the end of the reporting period, in thousands. The table does not include the value of unsatisfied performance obligations for (i) contracts with an original expected length of one year or less and (ii) contracts where we recognize revenue at the amount that we have the right to invoice for services performed.
Remainder of Year ending March 31, 2020 $ 9,439
Year ending March 31, 2021 20,100
Year ending March 31, 2022 9,589
Year ending March 31, 2023 2,935
Year ending March 31, 2024 467
Year ending March 31, 2025 and thereafter 443
Total remaining performance obligations $ 42,973 </t>
  </si>
  <si>
    <t>FINANCING RECEIVABLES AND OPERATING LEASES</t>
  </si>
  <si>
    <t>FINANCING RECEIVABLES AND OPERATING LEASES [Abstract]</t>
  </si>
  <si>
    <t>4. FINANCING RECEIVABLES AND OPERATING LEASES Our financing receivables and operating leases consist primarily of leases of IT and communication equipment and notes receivable from financing customer purchases of third-party software, maintenance, and services. Our leases often include elections for the lessee to purchase the underlying asset at the end of the lease term. Occasionally, our leases provide the lessee a bargain purchase option. We classify leases as either sales-type or operating lease in accordance with Codification Topic 842. The following table provides the profit recognized for sales-type leases at their commencement date for the three and nine months ended December 31, 2019 (in thousands):
Three months ended December 31, 2019 Nine months ended December 31, 2019
Net sales $ 5,710 $ 13,697
Cost of sales 4,807 11,459
Gross Profit $ 903 $ 2,238 The following table provides interest income in aggregate on our sales-type leases and lease income on our operating leases for the three and nine months ended December 31, 2019 (in thousands):
Three months ended December 31, 2019 Nine months ended December 31, 2019
Interest Income on sales-type leases $ 1,272 $ 4,862
Lease income on operating leases $ 4,489 $ 14,908 FINANCING RECEIVABLES—NET Our financing receivables - net consist of the following (in thousands):
December 31, 2019 Notes Receivables Lease-Related Receivables Total Financing Receivables
Minimum payments $ 60,234 $ 81,450 $ 141,684
Estimated unguaranteed residual value (1) - 21,073 21,073
Initial direct costs, net of amortization (2) 297 319 616
Unearned income - (11,937 ) (11,937 )
Reserve for credit losses (3) (788 ) (642 ) (1,430 )
Total, net $ 59,743 $ 90,263 $ 150,006
Reported as:
Current $ 41,350 $ 47,879 $ 89,229
Long-term 18,393 42,384 60,777
Total, net $ 59,743 $ 90,263 $ 150,006
(1) Includes estimated unguaranteed residual values of $15,883 thousand for sales type leases, which have been sold and accounted for as sales.
(2) Initial direct costs are shown net of amortization of $299 thousand.
(3) For details on reserve for credit losses, refer to Note 7, “Reserves for Credit Losses.”
March 31, 2019 Notes Receivables Lease-Related Receivables Total Financing Receivables
Minimum payments $ 40,563 $ 64,201 $ 104,764
Estimated unguaranteed residual value (1) - 14,639 14,639
Initial direct costs, net of amortization (2) 377 332 709
Unearned income - (7,671 ) (7,671 )
Reserve for credit losses (3) (505 ) (530 ) (1,035 )
Total, net $ 40,435 $ 70,971 $ 111,406
Reported as:
Current $ 30,852 $ 32,914 $ 63,766
Long-term 9,583 38,057 47,640
Total, net $ 40,435 $ 70,971 $ 111,406
(1) Includes $8,996 thousand for the estimated residual values of sales type leases and direct financing leases for which we sold the financing assets.
(2) Initial direct costs are shown net of amortization of $275 thousand.
(3) For details on reserve for credit losses, refer to Note 7, “Reserves for Credit Losses.” Future scheduled minimum lease payments for investments in sales-type leases as of December 31, 2019 are as follows (in thousands):
Remainder of year ending March 31, 2020 $ 36,224
Year ending March 31, 2021 23,059
Year ending March 31, 2022 13,728
Year ending March 31, 2023 5,946
Year ending March 31, 2024 and thereafter 2,492
Total $ 81,449 OPERATING LEASES—NET Operating leases - net represents leases that do not qualify as sales-type leases. The components of the operating leases - net are as follows (in thousands):
December 31, 2019 March 31, 2019
Cost of equipment under operating leases $ 24,692 $ 21,532
Accumulated depreciation (11,963 ) (10,139 )
Investment in operating lease equipment—net (1) $ 12,729 $ 11,393
(1) These totals include estimated unguaranteed residual values of $3.2 million and $2.9 million as of December 31, 2019 and March 31, 2019, respectively. Future scheduled minimum lease rental payments as of December 31, 2019 are as follows (in thousands):
Remainder of year ending March 31, 2020 $ 1,476
Year ending March 31, 2021 4,380
Year ending March 31, 2022 2,961
Year ending March 31, 2023 1,626
Year ending March 31, 2024 and thereafter 443
Total $ 10,886 TRANSFERS OF FINANCIAL ASSETS We enter into arrangements to transfer the contractual payments due under financing receivables and operating lease agreements, which are accounted for as sales or secured borrowings in accordance with Codification Topic 860. For transfers accounted for as a secured borrowing, the corresponding investments serve as collateral for non-recourse notes payable. As of December 31, 2019, and March 31, 2019, we had financing receivables of $ million and $ million, respectively, and operating leases of $ million and $ million, respectively, which were collateral for non-recourse notes payable. See Note 9, "Notes Payable and Credit Facility." For transfers accounted for as sales, we derecognize the carrying value of the asset transferred plus any liability and recognize a net gain or loss on the sale, which are presented within net sales in the consolidated statement of operations. During the three months ended December 31, 2019 and 2018, we recognized net gains of $9.5 million and $2.4 million, and total proceeds from these sales were $246.0 million and $95.2 million respectively. For the year to date periods ended December 31, 2019 and 2018, we recognized net gains of $17.0 million and $5.0 million, respectively, and total proceeds from these sales were $414.6 million and $189.2 million, respectively. When we retain servicing obligations in transfers accounted for as sales, we allocate a portion of the proceeds to deferred revenues, which is recognized as we perform the services. As of both December 31, 2019 and March 31, 2019, we had deferred revenue of $0.4 million for servicing obligations. In a limited number of transfers accounted for as sales, we indemnified the assignee in the event that the lessee elected to early terminate the lease. As of December 31, 2019, our maximum potential future payments related to such guarantees is $ million. We believe the likelihood of making any such payments to be remote.</t>
  </si>
  <si>
    <t>LESSEE ACCOUNTING</t>
  </si>
  <si>
    <t>LESSEE ACCOUNTING [Abstract]</t>
  </si>
  <si>
    <t>5. LESSEE ACCOUNTING We lease office space for periods up to . We recognize our right-of-use assets as part of property, equipment and other assets. We recognize the current and long-term portions of our lease liability as part of other current liabilities and other liabilities, respectively. We recognized rent expense of $ million and $ million as part of selling, general, and administrative expenses during the three and nine months ended December 31, 2019. Supplemental information about the remaining lease terms and discount rates applied as of December 31, 2019:
Lease term and Discount Rate December 31, 2019
Weighted average remaining lease term (months) 40
Weighted average discount rate 4.0 % Future lease payments under our operating leases as of December 31, 2019 (in thousands):
December 31, 2019
Remainder of year ending March 31, 2020 $ 1,084
Year ending March 31, 2021 5,460
Year ending March 31, 2022 4,020
Year ending March 31, 2023 3,049
Year ending March 31, 2024 1,206
Thereafter 762
Total lease payments $ 15,581
Less: Interest (965 )
Present value of lease liabilities $ 14,616 As of December 31, 2019, we were committed to office lease that had not yet commenced with a total commitment of $ thousand.</t>
  </si>
  <si>
    <t>GOODWILL AND OTHER INTANGIBLE ASSETS</t>
  </si>
  <si>
    <t>GOODWILL AND OTHER INTANGIBLE ASSETS [Abstract]</t>
  </si>
  <si>
    <t>6. GOODWILL AND OTHER INTANGIBLE ASSETS GOODWILL The following table summarizes the changes in the carrying amount of goodwill for the nine months ended December 31, 2019 (in thousands):
Goodwill Accumulated Impairment Loss Net Carrying Amount
Beginning balance March 31, 2019 $ 119,480 $ (8,673 ) $ 110,807
Acquisitions 7,410 - 7,410
Foreign currency translations 8 - 8
Ending balance December 31, 2019 $ 126,898 $ (8,673 ) $ 118,225 Goodwill represents the premium paid over the fair value of the net tangible and intangible assets that are individually identified and separately recognized in business combinations. Our entire balance as of December 31, 2019 relates to our technology reportable segment, which we also determined to be reporting unit. The change in our goodwill balance during the nine months ended December 31, 2019 relates to our acquisition of certain assets and liabilities of Innovative Technology Systems &amp; Solutions, Inc. (“ABS Technology”), which is partially offset by adjustments related to our acquisition of SLAIT Consulting, LLC (“SLAIT”) and foreign exchange translations. See Note 16, “Business Combinations” . We test goodwill for impairment on an annual basis, as of the first day of our third fiscal quarter, and between annual tests if an event occurs, or circumstances change, that would more likely than not reduce the fair value of a reporting unit below its carrying value. In our annual test as of October 1, 2019, we performed a qualitative assessment of goodwill and concluded that, more likely than not, the fair value of our technology reporting unit exceeded its carrying value. In our annual test as of October 1, 2018, we elected to bypass the qualitative assessment of goodwill and perform a quantitative goodwill impairment test. We concluded that the fair value of our technology reporting unit substantially exceeded its carrying value. Our conclusions would not be impacted by a ten percent change in our estimate of the fair value of the reporting unit. OTHER INTANGIBLE ASSETS Our other intangible assets consist of the following at December 31, 2019 and March 31, 2019 (in thousands):
December 31, 2019 March 31, 2019
Gross Carrying Amount Accumulated Amortization / Impairment Loss Net Carrying Amount Gross Carrying Amount Accumulated Amortization / Impairment Loss Net Carrying Amount
Customer relationships &amp; other intangibles $ 63,141 $ (30,836 ) $ 32,305 $ 57,407 $ (23,865 ) $ 33,542
Capitalized software development 10,193 (5,628 ) 4,565 10,188 (4,802 ) 5,386
Total $ 73,334 $ (36,464 ) $ 36,870 $ 67,595 $ (28,667 ) $ 38,928 Customer relationships and other intangibles are generally amortized between five to ten years. Capitalized generally amortized over five Total amortization expense for other intangible assets was $ million for the three months ended December 31, 2019 and $ million for the three months ended December 31, 2018 and $ million and $ million for the nine months ended December 31, 2019 and 2018, respectively. The change in the gross carrying amount of other intangible assets is due to the addition of a customer relationship intangible asset of $ million from our acquisition of ABS Technology.</t>
  </si>
  <si>
    <t>RESERVES FOR CREDIT LOSSES</t>
  </si>
  <si>
    <t>RESERVES FOR CREDIT LOSSES [Abstract]</t>
  </si>
  <si>
    <t>7. RESERVES FOR CREDIT LOSSES Activity in our reserves for credit losses for the nine months ended December 31, 2019 and 2018 were as follows
Accounts Receivable Notes Receivable Lease- Related Receivables Total
Balance April 1, 2019 $ 1,579 $ 505 $ 530 $ 2,614
Provision for credit losses 107 283 114 504
Write-offs and other (304 ) - (2 ) (306 )
Balance December 31, 2019 $ 1,382 $ 788 $ 642 $ 2,812
Accounts Receivable Notes Receivable Lease- Related Receivables Total
Balance April 1, 2018 $ 1,538 $ 486 $ 640 $ 2,664
Provision for credit losses 275 50 (131 ) 194
Write-offs and other (246 ) - - (246 )
Balance December 31, 2018 $ 1,567 $ 536 $ 509 $ 2,612 Our reserves for credit losses and minimum payments associated with our notes receivables and lease-related receivables disaggregated based on our impairment method were as follows (in thousands):
December 31, 2019 March 31, 2019
Notes Receivable Lease- Related Notes Receivable Lease- Related Receivables
Reserves for credit losses:
Ending balance: collectively evaluated for impairment $ 726 $ 642 $ 443 $ 530
Ending balance: individually evaluated for impairment 62 - 62 -
Ending balance $ 788 $ 642 $ 505 $ 530
Minimum payments:
Ending balance: collectively evaluated for impairment $ 60,145 $ 81,450 $ 40,501 $ 64,201
Ending balance: individually evaluated for impairment 89 - 62 -
Ending balance $ 60,234 $ 81,450 $ 40,563 $ 64,201 W e place receivables on non-accrual status when events occur that indicate a receivable will not be collectable (such as a customer bankruptcy). We charge off uncollectable financing receivables when we stop pursuing collection. The age of the recorded minimum lease payments and net credit exposure associated with our investment in direct financing and sales-type leases that are past due disaggregated based on our internally assigned credit quality rating (“CQR”) were as follows as of December 31, 2019 and March 31, 2019 (in thousands):
31-60 Days Past Due 61-90 Days Past Due Greater than 90 Days Past Due Total Past Due Current Unbilled Minimum Lease Payments Total Minimum Lease Payments Unearned Income Non- Recourse Notes Payable Net Credit Exposure
December 31 , 2019
High CQR $ 695 $ 322 $ 252 $ 1,269 $ 390 $ 49,887 $ 51,546 $ (4,890 ) $ (31,698 ) $ 14,958
Average CQR 315 18 74 407 716 28,781 29,904 (2,111 ) (13,472 ) 14,321
Low CQR - - - - - - - - - -
Total $ 1,010 $ 340 $ 326 $ 1,676 $ 1,106 $ 78,668 $ 81,450 $ (7,001 ) $ (45,170 ) $ 29,279
March 31 , 2019
High CQR $ 325 $ 41 $ 10 $ 376 $ 543 $ 29,503 $ 30,422 $ (2,799 ) $ (11,044 ) $ 16,579
Average CQR 22 54 15 91 125 33,563 33,779 (2,508 ) (20,848 ) 10,423
Low CQR - - - - - - - - - -
Total $ 347 $ 95 $ 25 $ 467 $ 668 $ 63,066 $ 64,201 $ (5,307 ) $ (31,892 ) $ 27,002 The age of the recorded notes receivable balance disaggregated based on our internally assigned CQR were as follows as of December 31, 2019 and March 31, 2019
31-60 Days Past Due 61-90 Days Past Due Greater than 90 Days Past Due Total Past Current Unbilled Notes Receivable Total Notes Receivable Non- Recourse Notes Payable Net Credit Exposure
December 31 , 2019
High CQR $ 578 $ 49 $ 240 $ 867 $ 1,422 $ 42,648 $ 44,937 $ (20,323 ) $ 24,614
Average CQR 118 29 125 272 246 14,690 15,208 (6,307 ) 8,901
Low CQR 90 - 29 119 352 (382 ) 89 - 89
Total $ 786 $ 78 $ 394 $ 1,258 $ 2,020 $ 56,956 $ 60,234 $ (26,630 ) $ 33,604
March 31 , 2019
High CQR $ 990 $ 40 $ 30 $ 1,060 $ 3,813 $ 28,113 $ 32,986 $ (18,245 ) $ 14,741
Average CQR 105 34 7 146 137 7,232 7,515 (1,507 ) 6,008
Low CQR - - 62 62 - - 62 - 62
Total $ 1,095 $ 74 $ 99 $ 1,268 $ 3,950 $ 35,345 $ 40,563 $ (19,752 ) $ 20,811 We estimate losses on our net credit exposure to be between 0% - 5% for customers with the highest CQR, as these customers are investment grade or the equivalent of investment grade. We estimate losses on our net credit exposure to be between 2% - 15% for customers with average CQR, and between 15% - 100% for customers with low CQR, which includes customers in bankruptcy.</t>
  </si>
  <si>
    <t>PROPERTY, EQUIPMENT, OTHER ASSETS AND LIABILITIES</t>
  </si>
  <si>
    <t>PROPERTY, EQUIPMENT, OTHER ASSETS AND LIABILITIES [Abstract]</t>
  </si>
  <si>
    <t>8. PROPERTY, EQUIPMENT, OTHER ASSETS AND LIABILITIES Our property, equipment, other assets and liabilities consist of the following (in thousands):
December 31, 2019 March 31, 2019
Other current assets:
Deposits &amp; funds held in escrow $ 2,438 $ 438
Prepaid assets 6,324 6,425
Other 47 636
Total other current assets $ 8,809 $ 7,499
Property, equipment and other assets
Property and equipment, net $ 7,078 $ 7,314
Deferred costs - non-current 11,338 8,856
Right-of-use assets 14,577 -
Other 1,007 1,158
Total other assets - long term $ 34,000 $ 17,328
Other current liabilities:
Accrued expenses $ 9,639 $ 7,813
Accrued income taxes payable 1,424 181
Contingent consideration - current 283 5,162
Short-term lease liability 5,231 -
Other 8,418 6,129
Total other current liabilities $ 24,995 $ 19,285
Other liabilities:
Deferred revenue $ 17,076 $ 13,789
Contingent consideration - long-term - 3,780
Long-term lease liability 9,385 -
Other 2,127 108
Total other liabilities - long term $ 28,588 $ 17,677 In the above table, deposits and funds held in escrow relate to financial assets that were sold to third-party banks. In conjunction with those sales, a portion of the proceeds was placed in escrow and will be released to us upon payment of outstanding invoices related to the underlying financing arrangements that were sold. In September 2019, we reached a settlement in full for one of our contingent consideration arrangements in the amount of $9.6 million which was paid in October 2019. This settlement is the primary factor behind the decrease in short-term and long-term contingent consideration.</t>
  </si>
  <si>
    <t>NOTES PAYABLE AND CREDIT FACILITY</t>
  </si>
  <si>
    <t>NOTES PAYABLE AND CREDIT FACILITY [Abstract]</t>
  </si>
  <si>
    <t>9. NOTES PAYABLE AND CREDIT FACILITY Non-recourse and recourse obligations consist of the following (in thousands):
December 31, 2019 March 31, 2019
Recourse notes payable with interest rates at as of and as of
Current $ 2,239 $ 28
Non-recourse notes payable secured by certain financing receivables and investments in operating leases with interest rates ranging from 2.90% to 8.45% as of December 31, 2019 and 3.23% to 8.45% as of March 31, 2019.
Current $ 59,015 $ 38,117
Long-term 7,120 10,502
Total non-recourse notes payable $ 66,135 $ 48,619 Principal and interest payments on non-recourse notes payable are generally due monthly in amounts that are approximately equal to the total payments due from the customer under the leases or notes receivable that collateralize the notes payable. The weighted average interest rate for our non-recourse notes payable was 3.69% and 4.68%, as of December 31, 2019 and March 31, 2019, respectively. The weighted average interest rate for our recourse notes payable was and as of December 31, 2019 and March 31, 2019. Our technology segment, primarily through our subsidiary e and $ million as As of December 31, 2019, the facility had an aggregate limit of $250 million for the two components, and the accounts receivable component had a sub-limit of $50 million, which bears interest assessed at a rate of the One Month LIBOR plus two and one-half percent We have an election beginning July 1 in each year to temporarily increase the aggregate limit of the two components from $ million to $ million ending the earlier of 90 days following the election or October 31 of that same year. On July 31, 2019, we elected to temporarily increase the aggregate limit to $ million. The credit facility has full recourse to e e e e e e The WFCDF facility requires a guaranty of $10.5 million by e e Fair Value As of December 31, 2019, and March 31, 2019, the fair value of our long-term recourse and non-recourse notes payable approximated their carrying value.</t>
  </si>
  <si>
    <t>COMMITMENTS AND CONTINGENCIES</t>
  </si>
  <si>
    <t>COMMITMENTS AND CONTINGENCIES [Abstract]</t>
  </si>
  <si>
    <t>10. Legal Proceedings From time to time, we may be subject to legal proceedings that arise in the ordinary course of business. In the opinion of management, there was not at least a reasonable possibility that the Company may have incurred a material loss, or a material loss in excess of a recorded accrual, with respect to loss contingencies for asserted legal and other claims. However, the outcome of legal proceedings and claims brought against us is subject to significant uncertainty. Therefore, although management considers the likelihood of such an outcome to be remote, if one or more of these legal matters were resolved against the Company in a reporting period for amounts in excess of management’s expectations, the Company’s consolidated financial statements for that reporting period could be materially adversely affected. During the three and nine months ended December 31, 2019, we recognized distributions totaling $ million and $ million, respectively, from various claims, which were recognized within other income in our consolidated statement of operations.</t>
  </si>
  <si>
    <t>EARNINGS PER SHARE</t>
  </si>
  <si>
    <t>EARNINGS PER SHARE [Abstract]</t>
  </si>
  <si>
    <t xml:space="preserve">11. EARNINGS PER SHARE Basic earnings per share is calculated by dividing net earnings available to common shareholders by the basic weighted average number of shares of common stock outstanding during each period. Diluted earnings per share is calculated by dividing net earnings available to common shareholders by the basic weighted average number of shares of common stock outstanding plus common stock equivalents during each period. The following table provides a reconciliation of the numerators and denominators used to calculate basic and diluted net income per common share as disclosed on our unaudited consolidated statements of operations for the three and nine months ended December 31, 2019 and 2018, respectively (in thousands, except per share data).
Three Months Ended December 31, Nine Months Ended December 31,
2019 2018 2019 2018
Net earnings attributable to common shareholders - basic and diluted $ 19,550 $ 14,864 $ 55,836 $ 48,140
Basic and diluted common shares outstanding:
Weighted average common shares outstanding — basic 13,320 13,471 13,329 13,467
Effect of dilutive shares 58 73 81 125
Weighted average shares common outstanding — diluted 13,378 13,544 13,410 13,592
Earnings per common share - basic $ 1.47 $ 1.10 $ 4.19 $ 3.57
Earnings per common share - diluted $ 1.46 $ 1.10 $ 4.16 $ 3.54 </t>
  </si>
  <si>
    <t>STOCKHOLDERS' EQUITY [Abstract]</t>
  </si>
  <si>
    <t>12. STOCKHOLDERS’ EQUITY Share Repurchase Plan On April 26, 2018, our board of directors authorized the repurchase up to 500,000 shares of our outstanding common stock over a 12-month period beginning on May 28, 2018 through May 27, 2019. The plan authorized purchases to be made from time to time in the open market, or in privately negotiated transactions, subject to availability. Any repurchased shares will have the status of treasury shares and may be used, when needed, for general corporate purposes. On May 24, 2019, our board of directors authorized the repurchase up to 500,000 shares of our outstanding common stock over a 12-month period beginning on May 28, 2019 through May 27, 2020. The plan authorized purchases to be made from time to time in the open market, or in privately negotiated transactions, subject to availability. Any repurchased shares will have the status of treasury shares and may be used, when needed, for general corporate purposes. During the nine months ended December 31, 2019, we purchased 149,044 shares of our outstanding common stock at a value of $10.7 million under the share repurchase plan; we also purchased 41,817 shares of common stock at a value of $3.0 million to satisfy tax withholding obligations relating to the vesting of employees’ restricted stock. During the nine months ended December 31, 2018, we purchased 156,087 shares of our outstanding common stock at a value of $12.0 million under the share repurchase plan; we also purchased 40,092 shares of common stock at a value of $3.9 million to satisfy tax withholding obligations relating to the vesting of employees’ restricted stock.</t>
  </si>
  <si>
    <t>SHARE-BASED COMPENSATION</t>
  </si>
  <si>
    <t>SHARE-BASED COMPENSATION [Abstract]</t>
  </si>
  <si>
    <t>13. SHARE-BASED COMPENSATION Share-Based Plans As of December 31, 2019, we had share-based awards outstanding under the following Restricted Stock Activity For the nine months ended December 31, 2019, we granted 8,646 restricted shares under the 2017 Director LTIP, and 85,132 restricted shares under the 2012 Employee LTIP. For the nine months ended December 31, 2018, we granted 8,531 restricted shares under the 2017 Director LTIP, and 69,847 restricted shares under the 2012 Employee LTIP. A summary of the restricted shares is as follows:
Number of Shares Weighted Average Grant- date Fair Value
Nonvested April 1, 2019 224,000 $ 67.70
Granted 93,778 $ 72.90
Vested (123,250 ) $ 62.07
Forfeited (1,189 ) $ 81.84
Nonvested December 31, 2019 193,339 $ 73.73 Upon each vesting period of the restricted stock awards, employees are subject to minimum tax withholding obligations. Under the 2012 Employee LTIP, we may purchase a sufficient number of shares due to the participant to satisfy their minimum tax withholding on employee stock awards. For the nine months ended December 31, 2019, the Company had withheld 41,817 shares of common stock at a value of $3.0 million, which was included in treasury stock. Compensation Expense We recognize compensation cost for awards of restricted stock with graded vesting on a straight-line basis over the requisite service period. There are no additional conditions for vesting other than service conditions. During the three months ended December 31, 2019 and 2018, we recognized $2.0 million and $1.9 million, respectively, of total share-based compensation expense. During the nine months ended December 31, 2019 and 2018, we recognized $6.0 million and $5.4 million of total share-based compensation expense, respectively. Unrecognized compensation expense related to non-vested restricted stock was $10.1 million as of December 31, 2019, which will be fully recognized over the next 30 months. We also provide our employees with a contributory 401(k) profit sharing plan, to which we may contribute from time to time at our sole discretion. Employer contributions to the plan are fully vested at all times. For the three months ended December 31, 2019 and 2018, our estimated contribution expense for the plan was $0.8 million and $0.7 million, respectively. For the nine months ended December 31, 2019 and 2018, our estimated contribution expense for the plan was $2.2 million and $1.8 million, respectively.</t>
  </si>
  <si>
    <t>INCOME TAXES</t>
  </si>
  <si>
    <t>INCOME TAXES [Abstract]</t>
  </si>
  <si>
    <t>14. We account for our tax positions in accordance with Codification Topic 740, Income Taxes Our total gross unrecognized tax benefits recorded for uncertain income tax, and interest and penalties thereon, were negligible as of December 31, 2019 and 2018. We had no additions or reductions to our gross unrecognized tax benefits during the three and nine months ended December 31, 2019. We recognize accrued interest and penalties related to unrecognized tax benefits in income tax expense.</t>
  </si>
  <si>
    <t>FAIR VALUE OF FINANCIAL INSTRUMENTS</t>
  </si>
  <si>
    <t>FAIR VALUE OF FINANCIAL INSTRUMENTS [Abstract]</t>
  </si>
  <si>
    <t>15. FAIR VALUE OF FINANCIAL INSTRUMENTS We account for the fair values of our assets and liabilities in accordance with Codification Topic 820, Fair Value Measurement and Disclosure. The following table summarizes the fair value hierarchy of our financial instruments as of December 31, 2019 and March 31, 2019 (in thousands):
Fair Value Measurement Using
Recorded Amount Quoted Prices in Active Markets for Identical Assets (Level 1) Significant Other Observable Inputs (Level 2) Significant Unobservable Inputs (Level 3)
December 31, 2019
Assets:
Money market funds $ 127 $ 127 $ - $ -
Liabilities:
Contingent consideration $ 283 $ - $ - $ 283
March 31, 2019
Assets:
Money market funds $ 50 $ 50 $ - $ -
Liabilities:
Contingent consideration $ 8,942 $ - $ - $ 8,942 For the nine months ended December 31, 2019, we recorded adjustments to operating expenses that increased the fair value of our liability for contingent consideration by $ million. There were adjustments to operating expenses for the three months ended December 31, 2019. In September 2019, we reached a settlement in full of one of our contingent consideration arrangements in the amount of $ million, which was paid in October 2019. Additionally, in September 2019, we paid $ million to satisfy certain current obligations in another of these arrangements. For the three and nine months ended December 31, 2018, we recorded adjustments to operating expenses that increased the fair value of our liability for contingent consideration by $ million and $ million, respectively. For the three and nine months ended December 31, 2018, we made payments of $ million and $ million, respectively, to satisfy the current obligations of the contingent consideration arrangements.</t>
  </si>
  <si>
    <t>BUSINESS COMBINATIONS</t>
  </si>
  <si>
    <t>BUSINESS COMBINATIONS [Abstract]</t>
  </si>
  <si>
    <t>16. ABS Technology On August 23, 2019, our subsidiary, ePlus Technology, inc., acquired certain assets and liabilities of ABS Technology, a Virginia Beach, Virginia- headquartered solutions provider with deep expertise in managed services, networking, collaboration, and security solutions. ABS Technology will enhance ePlus’ existing solutions portfolio and market position in Richmond and southern Virginia. Our preliminary sum of consideration transferred is $ million consisting of $ million paid in cash at closing plus $ million that is being paid primarily upon the collection of certain accounts receivable, of which $ million was paid by December 31, 2019, and less $ million that was repaid to us in December 2019 due to a working capital adjustment. Our preliminary allocation of the purchase consideration to the assets acquired and liabilities assumed is presented below (in thousands):
Acquisition Date Amount
Accounts receivable $ 9,208
Other assets 743
Identified intangible assets 5,720
Accounts payable and other current liabilities (6,715 )
Performance obligation (1,140 )
Total identifiable net assets 7,816
Goodwill 7,461
Total purchase consideration $ 15,277 As of our filing date the initial accounting for the business combination is incomplete in respect to our determination of accounts receivable and of the consideration transferred. The identified intangible assets of $5.7 million consist of customer relationships with an estimated useful life of 7 years. The fair value of acquired receivables equals the gross contractual amounts receivable. We expect to collect all acquired receivables. We recognized goodwill related to this transaction of $7.5 million, which was assigned to our technology reporting unit. The goodwill recognized in the acquisition is attributable to the acquired assembled workforce and expected synergies, none of which qualify for recognition as a separate intangible asset. The total amount of goodwill is expected to be deductible for tax purposes. The amount of revenues and earnings of the acquiree since the acquisition date are not material. Likewise, the impact to the revenue and earnings of the combined entity for the current reporting period as though the acquisition date had been April 1, 2019, is not material. SLAIT Consulting, LLC On January 18, 2019, our subsidiary, e Plus Technology, inc., acquired 100% of the stock of SLAIT, an IT consulting and solutions provider with a focus on security advisory and managed services, managed help desk, specialized IT, staffing, and data center solutions. SLAIT is headquartered in Virginia Beach, Virginia and has locations in Richmond, Virginia, and Charlotte, North Carolina. SLAIT provides consultative services in governance, risk management and compliance; bespoke help desk and managed services solutions; and has relationships with fast-growing emerging vendors and related sales and engineering capabilities. Our sum of consideration transferred is $50.0 million consisting of $50.7 million paid in cash at closing, less $1.0 million cash acquired, and plus a working capital adjustment of $0.3 million that we paid in May 2019. Our allocation of the final purchase consideration to the assets acquired and liabilities assumed is presented below (in thousands):
Acquisition Date Amount
Accounts receivable $ 10,209
Other assets 1,050
Identified intangible assets 18,190
Accounts payable and other current liabilities (8,611 )
Performance obligation (5,110 )
Total identifiable net assets 15,728
Goodwill 34,301
Total purchase consideration $ 50,029 The identified intangible assets of $18.2 million consist of customer relationships with an estimated useful life of 10 years. The fair value of acquired receivables equals the gross contractual amounts receivable. We collected all acquired receivables. We recognized goodwill related to this transaction of $34.3 million, which was assigned to our technology reporting unit. The goodwill recognized in the acquisition is attributable to the acquired assembled workforce and expected synergies, none of which qualify for recognition as a separate intangible asset. The total amount of goodwill is expected to be deductible for tax purposes. The amount of revenues and earnings of the acquiree since the acquisition date are not material. Likewise, the impact to the revenue and earnings of the combined entity for the reporting period ending March 31, 2019 as though the acquisition date had been April 1, 2018, is not material. The amounts above reflect a measurement period adjustment recorded in our quarter ended December 31, 2019 that increased the purchase consideration related to a working capital adjustment by $8 thousand, increased identifiable net assets by $59 thousand and decreased goodwill by $51 thousand.</t>
  </si>
  <si>
    <t>SEGMENT REPORTING</t>
  </si>
  <si>
    <t>SEGMENT REPORTING [Abstract]</t>
  </si>
  <si>
    <t>17. SEGMENT REPORTING Our operations are conducted through two operating segments that are also both reportable segments. Our technology segment includes sales of IT products, third-party software, third-party maintenance, advanced professional and managed services, and our proprietary software to commercial enterprises, state and local governments, and government contractors. Our financing segment consists of the financing of IT equipment, software, and related services to commercial enterprises, state and local governments, and government contractors. We measure the performance of the segments based on operating income. Our reportable segment information was as follows (in thousands):
Three Months Ended
December 31, 2019 December 31, 2018
Technology Financing Total Technology Financing Total
Sales
Product $ 360,206 $ 18,363 $ 378,569 $ 299,490 $ 10,953 $ 310,443
Service 50,422 - 50,422 35,221 - 35,221
Net sales $ 410,628 $ 18,363 $ 428,991 $ 334,711 $ 10,953 $ 345,664
Cost of Sales
Product 290,980 2,229 293,209 239,843 2,013 241,856
Service 32,086 - 32,086 20,895 - 20,895
Total cost of sales 323,066 2,229 325,295 260,738 2,013 262,751
Gross Profit 87,562 16,134 103,696 73,973 8,940 82,913
Selling, general, and administrative 67,759 5,331 73,090 56,607 3,121 59,728
Depreciation and amortization 3,619 28 3,647 2,714 5 2,719
Interest and financing costs - 694 694 - 443 443
Operating expenses 71,378 6,053 77,431 59,321 3,569 62,890
Operating income 16,184 10,081 26,265 14,652 5,371 20,023
Other income 997 721
Earnings before tax $ 27,262 $ 20,744
Net Sales
Contracts with customers $ 404,918 $ 1,689 $ 406,607 $ 329,635 $ 813 $ 330,448
Financing and other 5,710 16,674 22,384 5,076 10,140 15,216
Net Sales $ 410,628 $ 18,363 $ 428,991 $ 334,711 $ 10,953 $ 345,664
Selected Financial Data - Statement of Cash Flow
Depreciation and amortization $ 3,691 $ 1,449 $ 5,140 $ 2,910 $ 1,564 $ 4,474
Purchases of property, equipment and operating lease equipment $ 786 $ 1,535 $ 2,321 $ 1,496 $ 545 $ 2,041
Selected Financial Data - Balance Sheet
Total assets $ 733,174 $ 219,434 $ 952,608 $ 613,494 $ 184,695 $ 798,189
Nine Months Ended
December 31, 2019 December 31, 2018
Technology Financing Total Technology Financing Total
Sales
Product $ 1,032,620 $ 45,047 $ 1,077,667 $ 911,839 $ 30,896 $ 942,735
Service 144,261 - 144,261 104,504 - 104,504
Net sales 1,176,881 45,047 1,221,928 1,016,343 30,896 1,047,239
Cost of Sales
Product 825,509 6,626 832,135 730,311 5,491 735,802
Service 90,427 - 90,427 62,321 - 62,321
Cost of sales 915,936 6,626 922,562 792,632 5,491 798,123
Gross Profit 260,945 38,421 299,366 223,711 25,405 249,116
Selling, general, and administrative 197,615 11,785 209,400 166,199 8,200 174,399
Depreciation and amortization 10,555 112 10,667 8,243 7 8,250
Interest and financing costs - 1,898 1,898 - 1,403 1,403
Operating expenses 208,170 13,795 221,965 174,442 9,610 184,052
Operating income 52,775 24,626 77,401 49,269 15,795 65,064
Other income 912 1,140
Earnings before tax $ 78,313 $ 66,204
Net Sales
Contracts with customers $ 1,163,184 $ 3,889 $ 1,167,073 $ 1,000,776 $ 2,469 $ 1,003,245
Financing and other 13,697 41,158 54,855 15,567 28,427 43,994
Net sales $ 1,176,881 $ 45,047 $ 1,221,928 $ 1,016,343 $ 30,896 $ 1,047,239
Selected Financial Data - Statement of Cash Flow
Depreciation and amortization $ 10,974 $ 4,243 $ 15,217 $ 8,895 $ 4,446 $ 13,341
Purchases of property, equipment and operating lease equipment $ 3,461 $ 3,748 $ 7,209 $ 4,472 $ 4,020 $ 8,492
Selected Financial Data - Balance Sheet
Total assets $ 733,174 $ 219,434 $ 952,608 $ 613,494 $ 184,695 $ 798,189 Technology Segment Disaggregation of Revenue We analyze net sales for our technology segment by customer end market and by vendor, as opposed to discrete product and service categories, which are summarized below (in thousands):
Three Months Ended December 31, Nine Months Ended December 31,
2019 2018 2019 2018
Customer end market:
Technology $ 77,841 $ 61,549 $ 251,523 $ 219,783
Telecom, Media &amp; Entertainment 84,707 58,377 218,217 144,657
Financial Services 56,395 54,411 149,241 147,048
SLED 55,908 43,846 198,964 173,442
Healthcare 60,275 48,121 176,202 145,652
All others 75,502 68,407 182,734 185,761
Net sales 410,628 334,711 1,176,881 1,016,343
Financing and other (5,710 ) (5,076 ) (13,697 ) (15,567 )
Revenue from contracts with customers $ 404,918 $ 329,635 $ 1,163,184 $ 1,000,776
Three Months Ended December 31, Nine Months Ended December 31,
2019 2018 2019 2018
Vendor
Cisco Systems $ 169,265 $ 131,949 $ 488,051 $ 423,249
NetApp 15,799 12,408 38,997 37,447
HP Inc. &amp; HPE 15,853 22,042 57,952 59,020
Dell EMC 12,025 17,201 38,300 49,599
Arista Networks 12,862 13,668 60,578 44,139
Juniper Networks 27,419 18,681 58,843 40,341
All others 157,405 118,762 434,160 362,548
Net sales 410,628 334,711 1,176,881 1,016,343
Financing and other (5,710 ) (5,076 ) (13,697 ) (15,567 )
Revenue from contracts with customers $ 404,918 $ 329,635 $ 1,163,184 $ 1,000,776 Financing Segment Disaggregation of Revenue We analyze our revenues within our financing segment based on the nature of the arrangement, and our revenues from contracts with customers consist of proceeds from the sale of off-lease equipment.</t>
  </si>
  <si>
    <t>ORGANIZATION AND SUMMARY OF SIGNIFICANT ACCOUNTING POLICIES (Policies)</t>
  </si>
  <si>
    <t>BASIS OF PRESENTATION</t>
  </si>
  <si>
    <t>BASIS OF PRESENTATION — The unaudited consolidated financial statements include the accounts of e Plus inc. and its wholly-owned subsidiaries. All intercompany balances and transactions have been eliminated in consolidation. The accounts of businesses acquired are included in the unaudited consolidated financial statements from the dates of acquisition.</t>
  </si>
  <si>
    <t>INTERIM FINANCIAL STATEMENTS</t>
  </si>
  <si>
    <t>INTERIM FINANCIAL STATEMENTS — The unaudited consolidated financial statements for the three and nine months ended December 31, 2019, and 2018, were prepared by us and include all normal and recurring adjustments that, in the opinion of management, are necessary for a fair presentation of our financial position, results of operations, changes in comprehensive income, and cash flows for such periods. Operating results for the nine months ended December 31, 2019, and 2018 are not necessarily indicative of results that may be expected for any other interim period or for the full fiscal year ending March 31, 2020 or any other future period. These unaudited consolidated financial statements do not include all disclosures required by the accounting principles generally accepted in the United States (“US GAAP”) for annual financial statements. Our audited consolidated financial statements are contained in our annual report on Form 10-K for the year ended March 31, 2019 (“2019 Annual Report”), which should be read in conjunction with these interim consolidated financial statements.</t>
  </si>
  <si>
    <t>USE OF ESTIMATES</t>
  </si>
  <si>
    <t>USE OF ESTIMATES — The preparation of financial statements in conformity with US GAAP requires management to make estimates and assumptions that affect the reported amounts of assets and liabilities, disclosure of contingent assets and liabilities as of the date of the financial statements, and the reported amounts of revenues and expenses during the reporting periods. Estimates are used when accounting for items and matters including, but not limited to, revenue recognition, residual values, vendor consideration, lease classification, goodwill and intangible assets, reserves for credit losses, inventory obsolescence, and the recognition and measurement of income tax assets and other provisions and contingencies. We base our estimates on historical experience and on various other assumptions that we believe to be reasonable under the circumstances. Actual results may differ from these estimates.</t>
  </si>
  <si>
    <t>CONCENTRATIONS OF RISK</t>
  </si>
  <si>
    <t>CONCENTRATIONS OF RISK — A substantial portion of our sales are products from Cisco Systems, which were 41 % of our technology segment’s net sales for the three months ended December 31, 2019, and 40 % for the three months ended December 31, 2018, and 41 % and 42 % of our technology segment’s net sales for the nine months ended December 31, 2019, and 2018, respectively.</t>
  </si>
  <si>
    <t>FINANCING REVENUE</t>
  </si>
  <si>
    <t>FINANCING REVENUE — We account for leases to customers in accordance with Codification Topic 842. We utilize a portfolio approach by grouping together many similar assets being leased to a single customer. We classify our leases as either sales-type leases or operating leases. We classify leases as sales-type leases if any one of five criteria are met, each of which indicate that the lease transfers control of the underlying asset to the lessee. We classify our other leases as operating leases. For sales-type leases, upon lease commencement, we recognize the present value of the lease payments and the residual asset discounted using the rate implicit in the lease. When we are financing equipment provided by another dealer, we typically do not have any selling profit or loss arising from the lease. When we are the dealer of the equipment being leased, we typically recognize revenue in the amount of the lease receivable and cost of sales in the amount of the carrying value of the underlying asset minus the unguaranteed residual asset. After the commencement date, we recognize interest income as part of net sales using the effective interest method. For operating leases, we recognize the underlying asset as an operating lease asset. We depreciate the asset on a straight-line basis to its estimated residual value over its estimated useful life. We recognize the lease payments over the lease term on a straight-line basis as part of net sales. In all our leases, we recognize variable lease payments, primarily reimbursement for property taxes associated with the leased asset, as part of net sales in the period in which the changes in facts and circumstances on which the variable lease payments are based occur. We exclude from revenues and expenses any sales taxes reimbursed by the lessee. We also finance third-party software and third-party services for our customers, which we classify as notes-receivable. We recognize interest income on our notes-receivable using the effective interest method. We account for transfers of our financial assets, including our lease receivables and notes receivable, under Codification Topic 860 Transfers and Servicing (“Codification Topic 860”). When a transfer meets all the requirements for sale accounting, we derecognize the financial asset and record a net gain or loss that is included in net sales.</t>
  </si>
  <si>
    <t>LESSEE ACCOUNTING — We lease office space over initial terms typically between 3 and 6 years . At the lease commencement date, we recognize operating lease liabilities based on the present value of the future minimum lease payments. In determining the present value of future minimum lease payments, we use our incremental borrowing rate based on the information available at the commencement date. When the future minimum payments encompass non-lease components, we account for the lease and non-lease components as a single lease component. We elected not to recognize right-of-use assets and lease liabilities for leases with an initial term of 12 months or less. We recognize lease expense on a straight-line basis over the lease term beginning on the commencement date.</t>
  </si>
  <si>
    <t>RECENT ACCOUNTING PRONOUNCEMENTS (Policies)</t>
  </si>
  <si>
    <t>RECENTLY ADOPTED ACCOUNTING PRONOUNCEMENTS — We adopted ASU 2016-02 in our quarter ended June 30, 2019 using a transition option that allows entities to initially apply the new standard at the adoption date and recognize a cumulative-effect adjustment to the opening balance of retained earnings in the period of adoption. Under this transition option, we do not update the financial information and disclosures for comparative periods. Additionally, we elected a package of practical expedients to not reassess whether any expired or existing contracts are or contain leases, not reassess the lease classification for any expired or existing leases, and not reassess initial direct costs for any existing leases. As a result of our adoption, we recorded an initial impact to our consolidated balance sheets of establishing right-of-use assets of $ million and lease liabilities of $ million and a reduction in prepaid assets of $ million at the beginning of our quarter ending June 30, 2019. RECENTLY ISSUED ACCOUNTING PRONOUNCEMENTS NOT YET ADOPTED — In June 2016, the FASB issued ASU 2016-13, Financial Instruments- Credit Losses (Topic 326): Measurement of Credit Losses on Financial Instruments</t>
  </si>
  <si>
    <t>REVENUES (Tables)</t>
  </si>
  <si>
    <t>Balance of Receivables, Contract Assets, and Contract Liabilities</t>
  </si>
  <si>
    <t xml:space="preserve">The following table provides the balance of contract liabilities from contracts with customers (in thousands):
Contract liabilities December 31, 2019 March 31, 2019
Current (included in deferred revenue) $ 54,482 $ 46,356
Non-current (included in other liabilities) $ 16,874 $ 13,593 </t>
  </si>
  <si>
    <t>Remaining Performance Obligations</t>
  </si>
  <si>
    <t xml:space="preserve">The following table includes revenue expected to be recognized in the future related to performance obligations, primarily non-cancelable contracts for ePlus managed services, that are unsatisfied or partially unsatisfied at the end of the reporting period, in thousands. The table does not include the value of unsatisfied performance obligations for (i) contracts with an original expected length of one year or less and (ii) contracts where we recognize revenue at the amount that we have the right to invoice for services performed.
Remainder of Year ending March 31, 2020 $ 9,439
Year ending March 31, 2021 20,100
Year ending March 31, 2022 9,589
Year ending March 31, 2023 2,935
Year ending March 31, 2024 467
Year ending March 31, 2025 and thereafter 443
Total remaining performance obligations $ 42,973 </t>
  </si>
  <si>
    <t>FINANCING RECEIVABLES AND OPERATING LEASES (Tables)</t>
  </si>
  <si>
    <t>Sales-type Leases</t>
  </si>
  <si>
    <t xml:space="preserve">The following table provides the profit recognized for sales-type leases at their commencement date for the three and nine months ended December 31, 2019 (in thousands):
Three months ended December 31, 2019 Nine months ended December 31, 2019
Net sales $ 5,710 $ 13,697
Cost of sales 4,807 11,459
Gross Profit $ 903 $ 2,238 The following table provides interest income in aggregate on our sales-type leases and lease income on our operating leases for the three and nine months ended December 31, 2019 (in thousands):
Three months ended December 31, 2019 Nine months ended December 31, 2019
Interest Income on sales-type leases $ 1,272 $ 4,862
Lease income on operating leases $ 4,489 $ 14,908 </t>
  </si>
  <si>
    <t>Notes Receivable Net and Investments in Leases</t>
  </si>
  <si>
    <t>Our financing receivables - net consist of the following (in thousands):
December 31, 2019 Notes Receivables Lease-Related Receivables Total Financing Receivables
Minimum payments $ 60,234 $ 81,450 $ 141,684
Estimated unguaranteed residual value (1) - 21,073 21,073
Initial direct costs, net of amortization (2) 297 319 616
Unearned income - (11,937 ) (11,937 )
Reserve for credit losses (3) (788 ) (642 ) (1,430 )
Total, net $ 59,743 $ 90,263 $ 150,006
Reported as:
Current $ 41,350 $ 47,879 $ 89,229
Long-term 18,393 42,384 60,777
Total, net $ 59,743 $ 90,263 $ 150,006
(1) Includes estimated unguaranteed residual values of $15,883 thousand for sales type leases, which have been sold and accounted for as sales.
(2) Initial direct costs are shown net of amortization of $299 thousand.
(3) For details on reserve for credit losses, refer to Note 7, “Reserves for Credit Losses.”
March 31, 2019 Notes Receivables Lease-Related Receivables Total Financing Receivables
Minimum payments $ 40,563 $ 64,201 $ 104,764
Estimated unguaranteed residual value (1) - 14,639 14,639
Initial direct costs, net of amortization (2) 377 332 709
Unearned income - (7,671 ) (7,671 )
Reserve for credit losses (3) (505 ) (530 ) (1,035 )
Total, net $ 40,435 $ 70,971 $ 111,406
Reported as:
Current $ 30,852 $ 32,914 $ 63,766
Long-term 9,583 38,057 47,640
Total, net $ 40,435 $ 70,971 $ 111,406
(1) Includes $8,996 thousand for the estimated residual values of sales type leases and direct financing leases for which we sold the financing assets.
(2) Initial direct costs are shown net of amortization of $275 thousand.
(3) For details on reserve for credit losses, refer to Note 7, “Reserves for Credit Losses.”</t>
  </si>
  <si>
    <t>Future Scheduled Minimum Lease Payments</t>
  </si>
  <si>
    <t xml:space="preserve">Future scheduled minimum lease payments for investments in sales-type leases as of December 31, 2019 are as follows (in thousands):
Remainder of year ending March 31, 2020 $ 36,224
Year ending March 31, 2021 23,059
Year ending March 31, 2022 13,728
Year ending March 31, 2023 5,946
Year ending March 31, 2024 and thereafter 2,492
Total $ 81,449 </t>
  </si>
  <si>
    <t>Investment in Operating Lease Equipment - Net</t>
  </si>
  <si>
    <t>Operating leases - net represents leases that do not qualify as sales-type leases. The components of the operating leases - net are as follows (in thousands):
December 31, 2019 March 31, 2019
Cost of equipment under operating leases $ 24,692 $ 21,532
Accumulated depreciation (11,963 ) (10,139 )
Investment in operating lease equipment—net (1) $ 12,729 $ 11,393
(1) These totals include estimated unguaranteed residual values of $3.2 million and $2.9 million as of December 31, 2019 and March 31, 2019, respectively.</t>
  </si>
  <si>
    <t>Future Minimum Rental Payments for Operating Leases</t>
  </si>
  <si>
    <t xml:space="preserve">Future scheduled minimum lease rental payments as of December 31, 2019 are as follows (in thousands):
Remainder of year ending March 31, 2020 $ 1,476
Year ending March 31, 2021 4,380
Year ending March 31, 2022 2,961
Year ending March 31, 2023 1,626
Year ending March 31, 2024 and thereafter 443
Total $ 10,886 </t>
  </si>
  <si>
    <t>LESSEE ACCOUNTING (Tables)</t>
  </si>
  <si>
    <t>Supplemental Information of Remaining Lease Terms and Discount Rates</t>
  </si>
  <si>
    <t>Supplemental information about the remaining lease terms and discount rates applied as of December 31, 2019:
Lease term and Discount Rate December 31, 2019
Weighted average remaining lease term (months) 40
Weighted average discount rate 4.0 %</t>
  </si>
  <si>
    <t>Future Lease Payments Under Operating Leases</t>
  </si>
  <si>
    <t xml:space="preserve">Future lease payments under our operating leases as of December 31, 2019 (in thousands):
December 31, 2019
Remainder of year ending March 31, 2020 $ 1,084
Year ending March 31, 2021 5,460
Year ending March 31, 2022 4,020
Year ending March 31, 2023 3,049
Year ending March 31, 2024 1,206
Thereafter 762
Total lease payments $ 15,581
Less: Interest (965 )
Present value of lease liabilities $ 14,616 </t>
  </si>
  <si>
    <t>GOODWILL AND OTHER INTANGIBLE ASSETS (Tables)</t>
  </si>
  <si>
    <t>Changes in Goodwill</t>
  </si>
  <si>
    <t xml:space="preserve">The following table summarizes the changes in the carrying amount of goodwill for the nine months ended December 31, 2019 (in thousands):
Goodwill Accumulated Impairment Loss Net Carrying Amount
Beginning balance March 31, 2019 $ 119,480 $ (8,673 ) $ 110,807
Acquisitions 7,410 - 7,410
Foreign currency translations 8 - 8
Ending balance December 31, 2019 $ 126,898 $ (8,673 ) $ 118,225 </t>
  </si>
  <si>
    <t>Other Intangible Assets</t>
  </si>
  <si>
    <t xml:space="preserve">Our other intangible assets consist of the following at December 31, 2019 and March 31, 2019 (in thousands):
December 31, 2019 March 31, 2019
Gross Carrying Amount Accumulated Amortization / Impairment Loss Net Carrying Amount Gross Carrying Amount Accumulated Amortization / Impairment Loss Net Carrying Amount
Customer relationships &amp; other intangibles $ 63,141 $ (30,836 ) $ 32,305 $ 57,407 $ (23,865 ) $ 33,542
Capitalized software development 10,193 (5,628 ) 4,565 10,188 (4,802 ) 5,386
Total $ 73,334 $ (36,464 ) $ 36,870 $ 67,595 $ (28,667 ) $ 38,928 </t>
  </si>
  <si>
    <t>RESERVES FOR CREDIT LOSSES (Tables)</t>
  </si>
  <si>
    <t>Activity in Reserves for Credit Losses</t>
  </si>
  <si>
    <t xml:space="preserve">Activity in our reserves for credit losses for the nine months ended December 31, 2019 and 2018 were as follows
Accounts Receivable Notes Receivable Lease- Related Receivables Total
Balance April 1, 2019 $ 1,579 $ 505 $ 530 $ 2,614
Provision for credit losses 107 283 114 504
Write-offs and other (304 ) - (2 ) (306 )
Balance December 31, 2019 $ 1,382 $ 788 $ 642 $ 2,812
Accounts Receivable Notes Receivable Lease- Related Receivables Total
Balance April 1, 2018 $ 1,538 $ 486 $ 640 $ 2,664
Provision for credit losses 275 50 (131 ) 194
Write-offs and other (246 ) - - (246 )
Balance December 31, 2018 $ 1,567 $ 536 $ 509 $ 2,612 </t>
  </si>
  <si>
    <t>Reserve for Credit Losses and Minimum Lease Payments Associated with Notes Receivable and Investment in Direct Financing and Sales-type Lease Balances Disaggregated Based on Our Impairment Method</t>
  </si>
  <si>
    <t xml:space="preserve">Our reserves for credit losses and minimum payments associated with our notes receivables and lease-related receivables disaggregated based on our impairment method were as follows (in thousands):
December 31, 2019 March 31, 2019
Notes Receivable Lease- Related Notes Receivable Lease- Related Receivables
Reserves for credit losses:
Ending balance: collectively evaluated for impairment $ 726 $ 642 $ 443 $ 530
Ending balance: individually evaluated for impairment 62 - 62 -
Ending balance $ 788 $ 642 $ 505 $ 530
Minimum payments:
Ending balance: collectively evaluated for impairment $ 60,145 $ 81,450 $ 40,501 $ 64,201
Ending balance: individually evaluated for impairment 89 - 62 -
Ending balance $ 60,234 $ 81,450 $ 40,563 $ 64,201 </t>
  </si>
  <si>
    <t>Balance Disaggregated Based on Internally Assigned CQR</t>
  </si>
  <si>
    <t xml:space="preserve">The age of the recorded minimum lease payments and net credit exposure associated with our investment in direct financing and sales-type leases that are past due disaggregated based on our internally assigned credit quality rating (“CQR”) were as follows as of December 31, 2019 and March 31, 2019 (in thousands):
31-60 Days Past Due 61-90 Days Past Due Greater than 90 Days Past Due Total Past Due Current Unbilled Minimum Lease Payments Total Minimum Lease Payments Unearned Income Non- Recourse Notes Payable Net Credit Exposure
December 31 , 2019
High CQR $ 695 $ 322 $ 252 $ 1,269 $ 390 $ 49,887 $ 51,546 $ (4,890 ) $ (31,698 ) $ 14,958
Average CQR 315 18 74 407 716 28,781 29,904 (2,111 ) (13,472 ) 14,321
Low CQR - - - - - - - - - -
Total $ 1,010 $ 340 $ 326 $ 1,676 $ 1,106 $ 78,668 $ 81,450 $ (7,001 ) $ (45,170 ) $ 29,279
March 31 , 2019
High CQR $ 325 $ 41 $ 10 $ 376 $ 543 $ 29,503 $ 30,422 $ (2,799 ) $ (11,044 ) $ 16,579
Average CQR 22 54 15 91 125 33,563 33,779 (2,508 ) (20,848 ) 10,423
Low CQR - - - - - - - - - -
Total $ 347 $ 95 $ 25 $ 467 $ 668 $ 63,066 $ 64,201 $ (5,307 ) $ (31,892 ) $ 27,002 </t>
  </si>
  <si>
    <t>Age of the Recorded Notes Receivable Balance Disaggregated Based on Internally Assigned CQR</t>
  </si>
  <si>
    <t xml:space="preserve">The age of the recorded notes receivable balance disaggregated based on our internally assigned CQR were as follows as of December 31, 2019 and March 31, 2019
31-60 Days Past Due 61-90 Days Past Due Greater than 90 Days Past Due Total Past Current Unbilled Notes Receivable Total Notes Receivable Non- Recourse Notes Payable Net Credit Exposure
December 31 , 2019
High CQR $ 578 $ 49 $ 240 $ 867 $ 1,422 $ 42,648 $ 44,937 $ (20,323 ) $ 24,614
Average CQR 118 29 125 272 246 14,690 15,208 (6,307 ) 8,901
Low CQR 90 - 29 119 352 (382 ) 89 - 89
Total $ 786 $ 78 $ 394 $ 1,258 $ 2,020 $ 56,956 $ 60,234 $ (26,630 ) $ 33,604
March 31 , 2019
High CQR $ 990 $ 40 $ 30 $ 1,060 $ 3,813 $ 28,113 $ 32,986 $ (18,245 ) $ 14,741
Average CQR 105 34 7 146 137 7,232 7,515 (1,507 ) 6,008
Low CQR - - 62 62 - - 62 - 62
Total $ 1,095 $ 74 $ 99 $ 1,268 $ 3,950 $ 35,345 $ 40,563 $ (19,752 ) $ 20,811 </t>
  </si>
  <si>
    <t>PROPERTY, EQUIPMENT, OTHER ASSETS AND LIABILITIES (Tables)</t>
  </si>
  <si>
    <t>Property, Equipment, Other Assets and Liabilities</t>
  </si>
  <si>
    <t xml:space="preserve">Our property, equipment, other assets and liabilities consist of the following (in thousands):
December 31, 2019 March 31, 2019
Other current assets:
Deposits &amp; funds held in escrow $ 2,438 $ 438
Prepaid assets 6,324 6,425
Other 47 636
Total other current assets $ 8,809 $ 7,499
Property, equipment and other assets
Property and equipment, net $ 7,078 $ 7,314
Deferred costs - non-current 11,338 8,856
Right-of-use assets 14,577 -
Other 1,007 1,158
Total other assets - long term $ 34,000 $ 17,328
Other current liabilities:
Accrued expenses $ 9,639 $ 7,813
Accrued income taxes payable 1,424 181
Contingent consideration - current 283 5,162
Short-term lease liability 5,231 -
Other 8,418 6,129
Total other current liabilities $ 24,995 $ 19,285
Other liabilities:
Deferred revenue $ 17,076 $ 13,789
Contingent consideration - long-term - 3,780
Long-term lease liability 9,385 -
Other 2,127 108
Total other liabilities - long term $ 28,588 $ 17,677 </t>
  </si>
  <si>
    <t>NOTES PAYABLE AND CREDIT FACILITY (Tables)</t>
  </si>
  <si>
    <t>Non-recourse and Recourse Obligations</t>
  </si>
  <si>
    <t xml:space="preserve">Non-recourse and recourse obligations consist of the following (in thousands):
December 31, 2019 March 31, 2019
Recourse notes payable with interest rates at as of and as of
Current $ 2,239 $ 28
Non-recourse notes payable secured by certain financing receivables and investments in operating leases with interest rates ranging from 2.90% to 8.45% as of December 31, 2019 and 3.23% to 8.45% as of March 31, 2019.
Current $ 59,015 $ 38,117
Long-term 7,120 10,502
Total non-recourse notes payable $ 66,135 $ 48,619 </t>
  </si>
  <si>
    <t>EARNINGS PER SHARE (Tables)</t>
  </si>
  <si>
    <t>Reconciliation of Numerators and Denominators Used to Calculate Basic and Diluted Earnings per Common Share</t>
  </si>
  <si>
    <t xml:space="preserve">The following table provides a reconciliation of the numerators and denominators used to calculate basic and diluted net income per common share as disclosed on our unaudited consolidated statements of operations for the three and nine months ended December 31, 2019 and 2018, respectively (in thousands, except per share data).
Three Months Ended December 31, Nine Months Ended December 31,
2019 2018 2019 2018
Net earnings attributable to common shareholders - basic and diluted $ 19,550 $ 14,864 $ 55,836 $ 48,140
Basic and diluted common shares outstanding:
Weighted average common shares outstanding — basic 13,320 13,471 13,329 13,467
Effect of dilutive shares 58 73 81 125
Weighted average shares common outstanding — diluted 13,378 13,544 13,410 13,592
Earnings per common share - basic $ 1.47 $ 1.10 $ 4.19 $ 3.57
Earnings per common share - diluted $ 1.46 $ 1.10 $ 4.16 $ 3.54 </t>
  </si>
  <si>
    <t>SHARE-BASED COMPENSATION (Tables)</t>
  </si>
  <si>
    <t>Summary of Non-vested Restricted Shares</t>
  </si>
  <si>
    <t xml:space="preserve">For the nine months ended December 31, 2019, we granted 8,646 restricted shares under the 2017 Director LTIP, and 85,132 restricted shares under the 2012 Employee LTIP. For the nine months ended December 31, 2018, we granted 8,531 restricted shares under the 2017 Director LTIP, and 69,847 restricted shares under the 2012 Employee LTIP. A summary of the restricted shares is as follows:
Number of Shares Weighted Average Grant- date Fair Value
Nonvested April 1, 2019 224,000 $ 67.70
Granted 93,778 $ 72.90
Vested (123,250 ) $ 62.07
Forfeited (1,189 ) $ 81.84
Nonvested December 31, 2019 193,339 $ 73.73 </t>
  </si>
  <si>
    <t>FAIR VALUE OF FINANCIAL INSTRUMENTS (Tables)</t>
  </si>
  <si>
    <t>Fair Value Hierarchy of Financial Instruments</t>
  </si>
  <si>
    <t xml:space="preserve">The following table summarizes the fair value hierarchy of our financial instruments as of December 31, 2019 and March 31, 2019 (in thousands):
Fair Value Measurement Using
Recorded Amount Quoted Prices in Active Markets for Identical Assets (Level 1) Significant Other Observable Inputs (Level 2) Significant Unobservable Inputs (Level 3)
December 31, 2019
Assets:
Money market funds $ 127 $ 127 $ - $ -
Liabilities:
Contingent consideration $ 283 $ - $ - $ 283
March 31, 2019
Assets:
Money market funds $ 50 $ 50 $ - $ -
Liabilities:
Contingent consideration $ 8,942 $ - $ - $ 8,942 </t>
  </si>
  <si>
    <t>BUSINESS COMBINATIONS (Tables)</t>
  </si>
  <si>
    <t>ABS Technology [Member]</t>
  </si>
  <si>
    <t>Business Acquisition [Line Items]</t>
  </si>
  <si>
    <t>Allocation of Purchase Price Consideration to Assets Acquired and Liabilities Assumed</t>
  </si>
  <si>
    <t xml:space="preserve">Our preliminary sum of consideration transferred is $ million consisting of $ million paid in cash at closing plus $ million that is being paid primarily upon the collection of certain accounts receivable, of which $ million was paid by December 31, 2019, and less $ million that was repaid to us in December 2019 due to a working capital adjustment. Our preliminary allocation of the purchase consideration to the assets acquired and liabilities assumed is presented below (in thousands):
Acquisition Date Amount
Accounts receivable $ 9,208
Other assets 743
Identified intangible assets 5,720
Accounts payable and other current liabilities (6,715 )
Performance obligation (1,140 )
Total identifiable net assets 7,816
Goodwill 7,461
Total purchase consideration $ 15,277 </t>
  </si>
  <si>
    <t>SLAIT Consulting, LLC [Member]</t>
  </si>
  <si>
    <t xml:space="preserve">Our sum of consideration transferred is $50.0 million consisting of $50.7 million paid in cash at closing, less $1.0 million cash acquired, and plus a working capital adjustment of $0.3 million that we paid in May 2019. Our allocation of the final purchase consideration to the assets acquired and liabilities assumed is presented below (in thousands):
Acquisition Date Amount
Accounts receivable $ 10,209
Other assets 1,050
Identified intangible assets 18,190
Accounts payable and other current liabilities (8,611 )
Performance obligation (5,110 )
Total identifiable net assets 15,728
Goodwill 34,301
Total purchase consideration $ 50,029 </t>
  </si>
  <si>
    <t>SEGMENT REPORTING (Tables)</t>
  </si>
  <si>
    <t>Segment Reporting Information, by Reportable Segment</t>
  </si>
  <si>
    <t xml:space="preserve">Our reportable segment information was as follows (in thousands):
Three Months Ended
December 31, 2019 December 31, 2018
Technology Financing Total Technology Financing Total
Sales
Product $ 360,206 $ 18,363 $ 378,569 $ 299,490 $ 10,953 $ 310,443
Service 50,422 - 50,422 35,221 - 35,221
Net sales $ 410,628 $ 18,363 $ 428,991 $ 334,711 $ 10,953 $ 345,664
Cost of Sales
Product 290,980 2,229 293,209 239,843 2,013 241,856
Service 32,086 - 32,086 20,895 - 20,895
Total cost of sales 323,066 2,229 325,295 260,738 2,013 262,751
Gross Profit 87,562 16,134 103,696 73,973 8,940 82,913
Selling, general, and administrative 67,759 5,331 73,090 56,607 3,121 59,728
Depreciation and amortization 3,619 28 3,647 2,714 5 2,719
Interest and financing costs - 694 694 - 443 443
Operating expenses 71,378 6,053 77,431 59,321 3,569 62,890
Operating income 16,184 10,081 26,265 14,652 5,371 20,023
Other income 997 721
Earnings before tax $ 27,262 $ 20,744
Net Sales
Contracts with customers $ 404,918 $ 1,689 $ 406,607 $ 329,635 $ 813 $ 330,448
Financing and other 5,710 16,674 22,384 5,076 10,140 15,216
Net Sales $ 410,628 $ 18,363 $ 428,991 $ 334,711 $ 10,953 $ 345,664
Selected Financial Data - Statement of Cash Flow
Depreciation and amortization $ 3,691 $ 1,449 $ 5,140 $ 2,910 $ 1,564 $ 4,474
Purchases of property, equipment and operating lease equipment $ 786 $ 1,535 $ 2,321 $ 1,496 $ 545 $ 2,041
Selected Financial Data - Balance Sheet
Total assets $ 733,174 $ 219,434 $ 952,608 $ 613,494 $ 184,695 $ 798,189
Nine Months Ended
December 31, 2019 December 31, 2018
Technology Financing Total Technology Financing Total
Sales
Product $ 1,032,620 $ 45,047 $ 1,077,667 $ 911,839 $ 30,896 $ 942,735
Service 144,261 - 144,261 104,504 - 104,504
Net sales 1,176,881 45,047 1,221,928 1,016,343 30,896 1,047,239
Cost of Sales
Product 825,509 6,626 832,135 730,311 5,491 735,802
Service 90,427 - 90,427 62,321 - 62,321
Cost of sales 915,936 6,626 922,562 792,632 5,491 798,123
Gross Profit 260,945 38,421 299,366 223,711 25,405 249,116
Selling, general, and administrative 197,615 11,785 209,400 166,199 8,200 174,399
Depreciation and amortization 10,555 112 10,667 8,243 7 8,250
Interest and financing costs - 1,898 1,898 - 1,403 1,403
Operating expenses 208,170 13,795 221,965 174,442 9,610 184,052
Operating income 52,775 24,626 77,401 49,269 15,795 65,064
Other income 912 1,140
Earnings before tax $ 78,313 $ 66,204
Net Sales
Contracts with customers $ 1,163,184 $ 3,889 $ 1,167,073 $ 1,000,776 $ 2,469 $ 1,003,245
Financing and other 13,697 41,158 54,855 15,567 28,427 43,994
Net sales $ 1,176,881 $ 45,047 $ 1,221,928 $ 1,016,343 $ 30,896 $ 1,047,239
Selected Financial Data - Statement of Cash Flow
Depreciation and amortization $ 10,974 $ 4,243 $ 15,217 $ 8,895 $ 4,446 $ 13,341
Purchases of property, equipment and operating lease equipment $ 3,461 $ 3,748 $ 7,209 $ 4,472 $ 4,020 $ 8,492
Selected Financial Data - Balance Sheet
Total assets $ 733,174 $ 219,434 $ 952,608 $ 613,494 $ 184,695 $ 798,189 </t>
  </si>
  <si>
    <t>Technology Segment Disaggregation of Revenue</t>
  </si>
  <si>
    <t xml:space="preserve">We analyze net sales for our technology segment by customer end market and by vendor, as opposed to discrete product and service categories, which are summarized below (in thousands):
Three Months Ended December 31, Nine Months Ended December 31,
2019 2018 2019 2018
Customer end market:
Technology $ 77,841 $ 61,549 $ 251,523 $ 219,783
Telecom, Media &amp; Entertainment 84,707 58,377 218,217 144,657
Financial Services 56,395 54,411 149,241 147,048
SLED 55,908 43,846 198,964 173,442
Healthcare 60,275 48,121 176,202 145,652
All others 75,502 68,407 182,734 185,761
Net sales 410,628 334,711 1,176,881 1,016,343
Financing and other (5,710 ) (5,076 ) (13,697 ) (15,567 )
Revenue from contracts with customers $ 404,918 $ 329,635 $ 1,163,184 $ 1,000,776
Three Months Ended December 31, Nine Months Ended December 31,
2019 2018 2019 2018
Vendor
Cisco Systems $ 169,265 $ 131,949 $ 488,051 $ 423,249
NetApp 15,799 12,408 38,997 37,447
HP Inc. &amp; HPE 15,853 22,042 57,952 59,020
Dell EMC 12,025 17,201 38,300 49,599
Arista Networks 12,862 13,668 60,578 44,139
Juniper Networks 27,419 18,681 58,843 40,341
All others 157,405 118,762 434,160 362,548
Net sales 410,628 334,711 1,176,881 1,016,343
Financing and other (5,710 ) (5,076 ) (13,697 ) (15,567 )
Revenue from contracts with customers $ 404,918 $ 329,635 $ 1,163,184 $ 1,000,776 </t>
  </si>
  <si>
    <t>ORGANIZATION AND SUMMARY OF SIGNIFICANT ACCOUNTING POLICIES (Details)</t>
  </si>
  <si>
    <t>Minimum [Member]</t>
  </si>
  <si>
    <t>Lessee Accounting [Abstract]</t>
  </si>
  <si>
    <t>Operating lease term</t>
  </si>
  <si>
    <t>3 years</t>
  </si>
  <si>
    <t>Maximum [Member]</t>
  </si>
  <si>
    <t>6 years</t>
  </si>
  <si>
    <t>Net Sales [Member] | Cisco Systems [Member] | Technology Segment [Member]</t>
  </si>
  <si>
    <t>Concentration of risk [Abstract]</t>
  </si>
  <si>
    <t>Percentage of concentration risk</t>
  </si>
  <si>
    <t>41.00%</t>
  </si>
  <si>
    <t>40.00%</t>
  </si>
  <si>
    <t>42.00%</t>
  </si>
  <si>
    <t>RECENT ACCOUNTING PRONOUNCEMENTS (Details) - USD ($) $ in Thousands</t>
  </si>
  <si>
    <t>Revenue, Initial Application Period Cumulative Effect Transition [Abstract]</t>
  </si>
  <si>
    <t>Right-of-use assets</t>
  </si>
  <si>
    <t>Lease liabilities</t>
  </si>
  <si>
    <t>Prepaid assets</t>
  </si>
  <si>
    <t>ASU 2016-02 [Member]</t>
  </si>
  <si>
    <t>REVENUES (Details) - USD ($) $ in Thousands</t>
  </si>
  <si>
    <t>Contract with Customer, Asset and Liability [Abstract]</t>
  </si>
  <si>
    <t>Accounts receivable - trade</t>
  </si>
  <si>
    <t>Current (included in deferred revenue)</t>
  </si>
  <si>
    <t>Non-current (included in other liabilities)</t>
  </si>
  <si>
    <t>Revenue recognized from the beginning contract liability</t>
  </si>
  <si>
    <t>Revenue, Performance Obligation Satisfied over Time [Abstract]</t>
  </si>
  <si>
    <t>Remaining performance obligation</t>
  </si>
  <si>
    <t>Revenue, Remaining Performance Obligation, Expected Timing of Satisfaction, Start Date [Axis]: 2020-01-01</t>
  </si>
  <si>
    <t>Expected timing of satisfaction, period</t>
  </si>
  <si>
    <t>3 months</t>
  </si>
  <si>
    <t>Revenue, Remaining Performance Obligation, Expected Timing of Satisfaction, Start Date [Axis]: 2021-04-01</t>
  </si>
  <si>
    <t>1 year</t>
  </si>
  <si>
    <t>Revenue, Remaining Performance Obligation, Expected Timing of Satisfaction, Start Date [Axis]: 2022-04-01</t>
  </si>
  <si>
    <t>Revenue, Remaining Performance Obligation, Expected Timing of Satisfaction, Start Date [Axis]: 2023-04-01</t>
  </si>
  <si>
    <t>Revenue, Remaining Performance Obligation, Expected Timing of Satisfaction, Start Date [Axis]: 2024-04-01</t>
  </si>
  <si>
    <t>Revenue, Remaining Performance Obligation, Expected Timing of Satisfaction, Start Date [Axis]: 2025-04-01</t>
  </si>
  <si>
    <t>FINANCING RECEIVABLES AND OPERATING LEASES (Details) - USD ($) $ in Thousands</t>
  </si>
  <si>
    <t>Mar. 31, 2018</t>
  </si>
  <si>
    <t>Profit Recognized for Sales-type Leases [Abstract]</t>
  </si>
  <si>
    <t>Gross Profit</t>
  </si>
  <si>
    <t>Interest Income on Sales-type Leases [Abstract]</t>
  </si>
  <si>
    <t>Interest Income on sales-type leases</t>
  </si>
  <si>
    <t>Lease income on operating leases</t>
  </si>
  <si>
    <t>Financing Receivables [Abstract]</t>
  </si>
  <si>
    <t>Reported as [Abstract]</t>
  </si>
  <si>
    <t>Current</t>
  </si>
  <si>
    <t>Future scheduled minimum lease payments [Abstract]</t>
  </si>
  <si>
    <t>Remainder of year ending March 31, 2020</t>
  </si>
  <si>
    <t>Year ending March 31, 2021</t>
  </si>
  <si>
    <t>Year ending March 31, 2022</t>
  </si>
  <si>
    <t>Year ending March 31, 2023</t>
  </si>
  <si>
    <t>Year ending March 31, 2024 and thereafter</t>
  </si>
  <si>
    <t>Estimated unguaranteed residual values for direct financing lease</t>
  </si>
  <si>
    <t>Accumulated amortization of initial direct cost</t>
  </si>
  <si>
    <t>Investment in operating lease equipment - net [Abstract]</t>
  </si>
  <si>
    <t>Cost of equipment under operating leases</t>
  </si>
  <si>
    <t>Accumulated depreciation</t>
  </si>
  <si>
    <t>Investment in operating lease equipment - net</t>
  </si>
  <si>
    <t>[1]</t>
  </si>
  <si>
    <t>Unguaranteed residual value of operating lease equipment net</t>
  </si>
  <si>
    <t>Future scheduled minimum lease rental payments [Abstract]</t>
  </si>
  <si>
    <t>Collateral for non-recourse notes payable - Finance receivables</t>
  </si>
  <si>
    <t>Collateral for non-recourse notes payable - Operating leases</t>
  </si>
  <si>
    <t>Contract liabilities - servicing of financial assets</t>
  </si>
  <si>
    <t>Maximum potential future payments related guarantees</t>
  </si>
  <si>
    <t>Notes Receivables [Member]</t>
  </si>
  <si>
    <t>Minimum payments</t>
  </si>
  <si>
    <t>Estimated unguaranteed residual value</t>
  </si>
  <si>
    <t>[2]</t>
  </si>
  <si>
    <t>[3]</t>
  </si>
  <si>
    <t>Initial direct costs, net of amortization</t>
  </si>
  <si>
    <t>[4]</t>
  </si>
  <si>
    <t>[5]</t>
  </si>
  <si>
    <t>Unearned income</t>
  </si>
  <si>
    <t>[6]</t>
  </si>
  <si>
    <t>Total, net</t>
  </si>
  <si>
    <t>Long-term</t>
  </si>
  <si>
    <t>Lease-Related Receivables [Member]</t>
  </si>
  <si>
    <t>Financing Receivables [Member]</t>
  </si>
  <si>
    <t>These totals include estimated unguaranteed residual values of $3.2 million and $2.9 million as of December 31, 2019 and March 31, 2019, respectively.</t>
  </si>
  <si>
    <t>Includes estimated unguaranteed residual values of $15,883 thousand for sales type leases, which have been sold and accounted for as sales.</t>
  </si>
  <si>
    <t>Includes $8,996 thousand for the estimated residual values of sales type leases and direct financing leases for which we sold the financing assets.</t>
  </si>
  <si>
    <t>Initial direct costs are shown net of amortization of $299 thousand.</t>
  </si>
  <si>
    <t>Initial direct costs are shown net of amortization of $275 thousand.</t>
  </si>
  <si>
    <t>For details on reserve for credit losses, refer to Note 7, “Reserves for Credit Losses.”</t>
  </si>
  <si>
    <t>LESSEE ACCOUNTING (Details) $ in Thousands</t>
  </si>
  <si>
    <t>Dec. 31, 2019USD ($)Office</t>
  </si>
  <si>
    <t>Lessee, Operating Lease [Abstract]</t>
  </si>
  <si>
    <t>Rent expense</t>
  </si>
  <si>
    <t>Lease Term and Discount Rate [Abstract]</t>
  </si>
  <si>
    <t>Weighted average remaining lease term (months)</t>
  </si>
  <si>
    <t>40 months</t>
  </si>
  <si>
    <t>Weighted average discount rate</t>
  </si>
  <si>
    <t>4.00%</t>
  </si>
  <si>
    <t>Future Lease Payments under Operating Leases [Abstract]</t>
  </si>
  <si>
    <t>Year ending March 31, 2024</t>
  </si>
  <si>
    <t>Thereafter</t>
  </si>
  <si>
    <t>Total lease payments</t>
  </si>
  <si>
    <t>Less: Interest</t>
  </si>
  <si>
    <t>Present value of lease liabilities</t>
  </si>
  <si>
    <t>Additional Office Space [Member]</t>
  </si>
  <si>
    <t>Number of committed office leases | Office</t>
  </si>
  <si>
    <t>Total lease commitment</t>
  </si>
  <si>
    <t>GOODWILL AND OTHER INTANGIBLE ASSETS, Goodwill (Details) $ in Thousands</t>
  </si>
  <si>
    <t>Dec. 31, 2019USD ($)Unit</t>
  </si>
  <si>
    <t>Goodwill [Roll Forward]</t>
  </si>
  <si>
    <t>Goodwill, Beginning Balance</t>
  </si>
  <si>
    <t>Goodwill, Impairment Loss, Beginning Balance</t>
  </si>
  <si>
    <t>Goodwill, Net Carrying Amount, Beginning Balance</t>
  </si>
  <si>
    <t>Acquisitions</t>
  </si>
  <si>
    <t>Foreign currency translations</t>
  </si>
  <si>
    <t>Goodwill, Ending Balance</t>
  </si>
  <si>
    <t>Goodwill, Impairment Loss, Ending Balance</t>
  </si>
  <si>
    <t>Goodwill, Net Carrying Amount, Ending Balance</t>
  </si>
  <si>
    <t>Number of reporting units | Unit</t>
  </si>
  <si>
    <t>Percentage change in the fair value</t>
  </si>
  <si>
    <t>10.00%</t>
  </si>
  <si>
    <t>GOODWILL AND OTHER INTANGIBLE ASSETS, Other Intangible Assets (Details) - USD ($) $ in Thousands</t>
  </si>
  <si>
    <t>Other Intangible Assets [Abstract]</t>
  </si>
  <si>
    <t>Intangibles assets, Gross carrying amount</t>
  </si>
  <si>
    <t>Intangibles Assets, Accumulated amortization / Impairment Loss</t>
  </si>
  <si>
    <t>Intangible assets, Net Carrying Amount</t>
  </si>
  <si>
    <t>Total amortization expense for other intangible assets</t>
  </si>
  <si>
    <t>Intangible assets acquired</t>
  </si>
  <si>
    <t>Customer Relationships and Other Intangibles [Member]</t>
  </si>
  <si>
    <t>Customer Relationships and Other Intangibles [Member] | Minimum [Member]</t>
  </si>
  <si>
    <t>Estimated useful life</t>
  </si>
  <si>
    <t>5 years</t>
  </si>
  <si>
    <t>Customer Relationships and Other Intangibles [Member] | Maximum [Member]</t>
  </si>
  <si>
    <t>10 years</t>
  </si>
  <si>
    <t>Capitalized Software Development [Member]</t>
  </si>
  <si>
    <t>RESERVES FOR CREDIT LOSSES, Activity (Details) - USD ($) $ in Thousands</t>
  </si>
  <si>
    <t>Activity in reserves for credit losses [Roll Forward]</t>
  </si>
  <si>
    <t>Balance</t>
  </si>
  <si>
    <t>Provision for credit losses</t>
  </si>
  <si>
    <t>Write-offs and other</t>
  </si>
  <si>
    <t>Accounts Receivable [Member]</t>
  </si>
  <si>
    <t>Notes Receivable [Member]</t>
  </si>
  <si>
    <t>RESERVES FOR CREDIT LOSSES, Disaggregated Based on Impairment (Details) - USD ($) $ in Thousands</t>
  </si>
  <si>
    <t>Reserve for credit losses [Abstract]</t>
  </si>
  <si>
    <t>Ending balance</t>
  </si>
  <si>
    <t>Ending balance: collectively evaluated for impairment</t>
  </si>
  <si>
    <t>Ending balance: individually evaluated for impairment</t>
  </si>
  <si>
    <t>Minimum payments [Abstract]</t>
  </si>
  <si>
    <t>RESERVES FOR CREDIT LOSSES, CQR (Details) - USD ($) $ in Thousands</t>
  </si>
  <si>
    <t>Investment in Direct Financing and Sales-type Leases that are Past Due [Member]</t>
  </si>
  <si>
    <t>Age of the Recorded Notes Receivable Balance Disaggregated Based on Internally Assigned CQR [Abstract]</t>
  </si>
  <si>
    <t>Total past due</t>
  </si>
  <si>
    <t>Unbilled minimum lease payments</t>
  </si>
  <si>
    <t>Total minimum lease payments</t>
  </si>
  <si>
    <t>Non-recourse notes payable</t>
  </si>
  <si>
    <t>Net credit exposure</t>
  </si>
  <si>
    <t>High CQR [Member] | Minimum [Member]</t>
  </si>
  <si>
    <t>Losses on net credit exposure</t>
  </si>
  <si>
    <t>0.00%</t>
  </si>
  <si>
    <t>High CQR [Member] | Maximum [Member]</t>
  </si>
  <si>
    <t>5.00%</t>
  </si>
  <si>
    <t>High CQR [Member] | Investment in Direct Financing and Sales-type Leases that are Past Due [Member]</t>
  </si>
  <si>
    <t>High CQR [Member] | Notes Receivable [Member]</t>
  </si>
  <si>
    <t>Average CQR [Member] | Minimum [Member]</t>
  </si>
  <si>
    <t>2.00%</t>
  </si>
  <si>
    <t>Average CQR [Member] | Maximum [Member]</t>
  </si>
  <si>
    <t>15.00%</t>
  </si>
  <si>
    <t>Average CQR [Member] | Investment in Direct Financing and Sales-type Leases that are Past Due [Member]</t>
  </si>
  <si>
    <t>Average CQR [Member] | Notes Receivable [Member]</t>
  </si>
  <si>
    <t>Low CQR [Member] | Minimum [Member]</t>
  </si>
  <si>
    <t>Low CQR [Member] | Maximum [Member]</t>
  </si>
  <si>
    <t>100.00%</t>
  </si>
  <si>
    <t>Low CQR [Member] | Investment in Direct Financing and Sales-type Leases that are Past Due [Member]</t>
  </si>
  <si>
    <t>Low CQR [Member] | Notes Receivable [Member]</t>
  </si>
  <si>
    <t>31 to 60 Days Past Due [Member] | Investment in Direct Financing and Sales-type Leases that are Past Due [Member]</t>
  </si>
  <si>
    <t>31 to 60 Days Past Due [Member] | Notes Receivable [Member]</t>
  </si>
  <si>
    <t>31 to 60 Days Past Due [Member] | High CQR [Member] | Investment in Direct Financing and Sales-type Leases that are Past Due [Member]</t>
  </si>
  <si>
    <t>31 to 60 Days Past Due [Member] | High CQR [Member] | Notes Receivable [Member]</t>
  </si>
  <si>
    <t>31 to 60 Days Past Due [Member] | Average CQR [Member] | Investment in Direct Financing and Sales-type Leases that are Past Due [Member]</t>
  </si>
  <si>
    <t>31 to 60 Days Past Due [Member] | Average CQR [Member] | Notes Receivable [Member]</t>
  </si>
  <si>
    <t>31 to 60 Days Past Due [Member] | Low CQR [Member] | Investment in Direct Financing and Sales-type Leases that are Past Due [Member]</t>
  </si>
  <si>
    <t>31 to 60 Days Past Due [Member] | Low CQR [Member] | Notes Receivable [Member]</t>
  </si>
  <si>
    <t>61 to 90 Days Past Due [Member] | Investment in Direct Financing and Sales-type Leases that are Past Due [Member]</t>
  </si>
  <si>
    <t>61 to 90 Days Past Due [Member] | Notes Receivable [Member]</t>
  </si>
  <si>
    <t>61 to 90 Days Past Due [Member] | High CQR [Member] | Investment in Direct Financing and Sales-type Leases that are Past Due [Member]</t>
  </si>
  <si>
    <t>61 to 90 Days Past Due [Member] | High CQR [Member] | Notes Receivable [Member]</t>
  </si>
  <si>
    <t>61 to 90 Days Past Due [Member] | Average CQR [Member] | Investment in Direct Financing and Sales-type Leases that are Past Due [Member]</t>
  </si>
  <si>
    <t>61 to 90 Days Past Due [Member] | Average CQR [Member] | Notes Receivable [Member]</t>
  </si>
  <si>
    <t>61 to 90 Days Past Due [Member] | Low CQR [Member] | Investment in Direct Financing and Sales-type Leases that are Past Due [Member]</t>
  </si>
  <si>
    <t>61 to 90 Days Past Due [Member] | Low CQR [Member] | Notes Receivable [Member]</t>
  </si>
  <si>
    <t>Greater than 90 Days Past Due [Member] | Investment in Direct Financing and Sales-type Leases that are Past Due [Member]</t>
  </si>
  <si>
    <t>Greater than 90 Days Past Due [Member] | Notes Receivable [Member]</t>
  </si>
  <si>
    <t>Greater than 90 Days Past Due [Member] | High CQR [Member] | Investment in Direct Financing and Sales-type Leases that are Past Due [Member]</t>
  </si>
  <si>
    <t>Greater than 90 Days Past Due [Member] | High CQR [Member] | Notes Receivable [Member]</t>
  </si>
  <si>
    <t>Greater than 90 Days Past Due [Member] | Average CQR [Member] | Investment in Direct Financing and Sales-type Leases that are Past Due [Member]</t>
  </si>
  <si>
    <t>Greater than 90 Days Past Due [Member] | Average CQR [Member] | Notes Receivable [Member]</t>
  </si>
  <si>
    <t>Greater than 90 Days Past Due [Member] | Low CQR [Member] | Investment in Direct Financing and Sales-type Leases that are Past Due [Member]</t>
  </si>
  <si>
    <t>Greater than 90 Days Past Due [Member] | Low CQR [Member] | Notes Receivable [Member]</t>
  </si>
  <si>
    <t>PROPERTY, EQUIPMENT, OTHER ASSETS AND LIABILITIES (Details) - USD ($) $ in Thousands</t>
  </si>
  <si>
    <t>1 Months Ended</t>
  </si>
  <si>
    <t>Oct. 31, 2019</t>
  </si>
  <si>
    <t>Sep. 30, 2019</t>
  </si>
  <si>
    <t>Other current assets [Abstract]</t>
  </si>
  <si>
    <t>Deposits &amp; funds held in escrow</t>
  </si>
  <si>
    <t>Other</t>
  </si>
  <si>
    <t>Total other current assets</t>
  </si>
  <si>
    <t>Property, equipment and other assets [Abstract]</t>
  </si>
  <si>
    <t>Property and equipment, net</t>
  </si>
  <si>
    <t>Deferred costs - non-current</t>
  </si>
  <si>
    <t>Total other assets - long term</t>
  </si>
  <si>
    <t>Other current liabilities [Abstract]</t>
  </si>
  <si>
    <t>Accrued expenses</t>
  </si>
  <si>
    <t>Accrued income taxes payable</t>
  </si>
  <si>
    <t>Contingent consideration - current</t>
  </si>
  <si>
    <t>Short-term lease liability</t>
  </si>
  <si>
    <t>Total other current liabilities</t>
  </si>
  <si>
    <t>Other liabilities [Abstract]</t>
  </si>
  <si>
    <t>Contingent consideration long-term</t>
  </si>
  <si>
    <t>Long-term lease liability</t>
  </si>
  <si>
    <t>Total other liabilities - long term</t>
  </si>
  <si>
    <t>Contingent Consideration Arrangements [Abstract]</t>
  </si>
  <si>
    <t>Payments of contingent consideration</t>
  </si>
  <si>
    <t>NOTES PAYABLE AND CREDIT FACILITY (Details) $ in Thousands</t>
  </si>
  <si>
    <t>Dec. 31, 2019USD ($)Component</t>
  </si>
  <si>
    <t>Jul. 31, 2019USD ($)</t>
  </si>
  <si>
    <t>Jul. 30, 2019USD ($)</t>
  </si>
  <si>
    <t>Mar. 31, 2019USD ($)</t>
  </si>
  <si>
    <t>Recourse Notes Payable [Abstract]</t>
  </si>
  <si>
    <t>Non-recourse Notes Payable Secured by Certain Financing Receivables and Investment in Operating Leases [Abstract]</t>
  </si>
  <si>
    <t>Guarantor obligations for credit facility, maximum</t>
  </si>
  <si>
    <t>Recourse Note Payable [Member]</t>
  </si>
  <si>
    <t>Interest rates of notes</t>
  </si>
  <si>
    <t>2.55%</t>
  </si>
  <si>
    <t>Weighted average interest rate of notes</t>
  </si>
  <si>
    <t>Non-Recourse Note Payable [Member]</t>
  </si>
  <si>
    <t>Total non-recourse notes payable</t>
  </si>
  <si>
    <t>3.69%</t>
  </si>
  <si>
    <t>4.68%</t>
  </si>
  <si>
    <t>Non-Recourse Note Payable [Member] | Minimum [Member]</t>
  </si>
  <si>
    <t>2.90%</t>
  </si>
  <si>
    <t>3.23%</t>
  </si>
  <si>
    <t>Non-Recourse Note Payable [Member] | Maximum [Member]</t>
  </si>
  <si>
    <t>8.45%</t>
  </si>
  <si>
    <t>WFCDF [Member]</t>
  </si>
  <si>
    <t>Number of components under credit facility | Component</t>
  </si>
  <si>
    <t>Maximum borrowing capacity under credit facility</t>
  </si>
  <si>
    <t>Period of notice required to terminate credit facility at quarter end</t>
  </si>
  <si>
    <t>45 days</t>
  </si>
  <si>
    <t>Period of notice required to terminate credit facility at year end</t>
  </si>
  <si>
    <t>90 days</t>
  </si>
  <si>
    <t>WFCDF [Member] | Floor Plan Component [Member]</t>
  </si>
  <si>
    <t>Amount outstanding under credit facility</t>
  </si>
  <si>
    <t>WFCDF [Member] | Account Receivable Component [Member]</t>
  </si>
  <si>
    <t>WFCDF [Member] | Account Receivable Component [Member] | LIBOR [Member]</t>
  </si>
  <si>
    <t>Debt instrument term of variable rate</t>
  </si>
  <si>
    <t>1 month</t>
  </si>
  <si>
    <t>Basis spread on reference rate</t>
  </si>
  <si>
    <t>2.50%</t>
  </si>
  <si>
    <t>COMMITMENTS AND CONTINGENCIES (Details) - USD ($) $ in Millions</t>
  </si>
  <si>
    <t>Legal Proceedings [Abstract]</t>
  </si>
  <si>
    <t>Claim settlement received</t>
  </si>
  <si>
    <t>EARNINGS PER SHARE (Details) - USD ($) $ / shares in Units, shares in Thousands, $ in Thousands</t>
  </si>
  <si>
    <t>Jun. 30, 2019</t>
  </si>
  <si>
    <t>Sep. 30, 2018</t>
  </si>
  <si>
    <t>Jun. 30, 2018</t>
  </si>
  <si>
    <t>Earnings Per Share, Basic and Diluted [Abstract]</t>
  </si>
  <si>
    <t>Net earnings attributable to common shareholders - basic and diluted</t>
  </si>
  <si>
    <t>Basic and diluted common shares outstanding [Abstract]</t>
  </si>
  <si>
    <t>Weighted average common shares outstanding - basic (in shares)</t>
  </si>
  <si>
    <t>Effect of dilutive shares (in shares)</t>
  </si>
  <si>
    <t>Weighted average shares common outstanding - diluted (in shares)</t>
  </si>
  <si>
    <t>Earnings per common share - basic (in dollars per share)</t>
  </si>
  <si>
    <t>Earnings per common share - diluted (in dollars per share)</t>
  </si>
  <si>
    <t>STOCKHOLDERS' EQUITY (Details) - USD ($) $ in Millions</t>
  </si>
  <si>
    <t>May 24, 2019</t>
  </si>
  <si>
    <t>Apr. 26, 2018</t>
  </si>
  <si>
    <t>Authorized number of shares under stock repurchase program (in shares)</t>
  </si>
  <si>
    <t>Common stock repurchased during the period (in shares)</t>
  </si>
  <si>
    <t>Common stock repurchased during the period</t>
  </si>
  <si>
    <t>Shares repurchased to satisfy tax withholding obligation (in shares)</t>
  </si>
  <si>
    <t>Value of shares repurchased to satisfy tax withholding obligation</t>
  </si>
  <si>
    <t>SHARE-BASED COMPENSATION (Details) - USD ($) $ / shares in Units, $ in Thousands</t>
  </si>
  <si>
    <t>Additional Disclosures [Abstract]</t>
  </si>
  <si>
    <t>Vested share-based awards withheld to satisfy income tax obligations (in shares)</t>
  </si>
  <si>
    <t>Vested share-based awards withheld to satisfy income tax obligations</t>
  </si>
  <si>
    <t>Compensation Expense [Abstract]</t>
  </si>
  <si>
    <t>401(k) Profit Sharing Plan [Abstract]</t>
  </si>
  <si>
    <t>Contribution to profit sharing plan</t>
  </si>
  <si>
    <t>Restricted Stock [Member]</t>
  </si>
  <si>
    <t>Number of Shares [Roll Forward]</t>
  </si>
  <si>
    <t>Nonvested at beginning of period (in shares)</t>
  </si>
  <si>
    <t>Granted (in shares)</t>
  </si>
  <si>
    <t>Vested (in shares)</t>
  </si>
  <si>
    <t>Forfeited (in shares)</t>
  </si>
  <si>
    <t>Nonvested at end of period (in shares)</t>
  </si>
  <si>
    <t>Weighted Average Grant-date Fair Value [Roll Forward]</t>
  </si>
  <si>
    <t>Nonvested at beginning of period (in dollars per share)</t>
  </si>
  <si>
    <t>Granted (in dollars per share)</t>
  </si>
  <si>
    <t>Vested (in dollars per share)</t>
  </si>
  <si>
    <t>Forfeited (in dollars per share)</t>
  </si>
  <si>
    <t>Nonvested at end of period (in dollars per share)</t>
  </si>
  <si>
    <t>Unrecognized compensation expense</t>
  </si>
  <si>
    <t>Unrecognized compensation expense, period for recognition</t>
  </si>
  <si>
    <t>30 months</t>
  </si>
  <si>
    <t>2017 Director LTIP [Member] | Restricted Stock [Member]</t>
  </si>
  <si>
    <t>2012 Employee LTIP [Member] | Restricted Stock [Member]</t>
  </si>
  <si>
    <t>INCOME TAXES (Details) - USD ($) $ in Thousands</t>
  </si>
  <si>
    <t>Additions or reductions to gross unrecognized tax benefits</t>
  </si>
  <si>
    <t>FAIR VALUE OF FINANCIAL INSTRUMENTS (Details) - USD ($) $ in Thousands</t>
  </si>
  <si>
    <t>Assets [Abstract]</t>
  </si>
  <si>
    <t>Money market funds</t>
  </si>
  <si>
    <t>Liabilities [Abstract]</t>
  </si>
  <si>
    <t>Contingent consideration</t>
  </si>
  <si>
    <t>Adjustment to fair value of contingent consideration</t>
  </si>
  <si>
    <t>Quoted Prices in Active Markets for Identical Assets (Level 1) [Member]</t>
  </si>
  <si>
    <t>Significant Other Observable Inputs (Level 2) [Member]</t>
  </si>
  <si>
    <t>Significant Unobservable Inputs (Level 3) [Member]</t>
  </si>
  <si>
    <t>BUSINESS COMBINATIONS (Details) - USD ($) $ in Thousands</t>
  </si>
  <si>
    <t>Aug. 23, 2019</t>
  </si>
  <si>
    <t>Jan. 18, 2019</t>
  </si>
  <si>
    <t>Allocation of Purchase Price Consideration to Assets Acquired and Liabilities Assumed [Abstract]</t>
  </si>
  <si>
    <t>Business Combination [Abstract]</t>
  </si>
  <si>
    <t>Cash portion of the acquisition</t>
  </si>
  <si>
    <t>Contingent consideration payable</t>
  </si>
  <si>
    <t>Payment for accounts receivable</t>
  </si>
  <si>
    <t>Repayment from acquiree</t>
  </si>
  <si>
    <t>Other assets</t>
  </si>
  <si>
    <t>Identified intangible assets</t>
  </si>
  <si>
    <t>Accounts payable and other current liabilities</t>
  </si>
  <si>
    <t>Performance obligation</t>
  </si>
  <si>
    <t>Total identifiable net assets</t>
  </si>
  <si>
    <t>Total purchase consideration</t>
  </si>
  <si>
    <t>ABS Technology [Member] | Customer Relationships [Member]</t>
  </si>
  <si>
    <t>Estimated useful lives</t>
  </si>
  <si>
    <t>7 years</t>
  </si>
  <si>
    <t>Percentage of stock acquired</t>
  </si>
  <si>
    <t>Cash acquired from acquisition</t>
  </si>
  <si>
    <t>Liability from working capital adjustment</t>
  </si>
  <si>
    <t>SLAIT Consulting, LLC [Member] | Customer Relationships [Member]</t>
  </si>
  <si>
    <t>SEGMENT REPORTING, Reportable Segment Information (Details) $ in Thousands</t>
  </si>
  <si>
    <t>Dec. 31, 2019USD ($)</t>
  </si>
  <si>
    <t>Dec. 31, 2018USD ($)</t>
  </si>
  <si>
    <t>Dec. 31, 2019USD ($)Segment</t>
  </si>
  <si>
    <t>Number of business segments | Segment</t>
  </si>
  <si>
    <t>Reportable Segment Information [Abstract]</t>
  </si>
  <si>
    <t>Cost of Sales [Abstract]</t>
  </si>
  <si>
    <t>Net Sales [Abstract]</t>
  </si>
  <si>
    <t>Contracts with customers</t>
  </si>
  <si>
    <t>Financing and other</t>
  </si>
  <si>
    <t>Selected Financial Data - Statement of Cash Flow [Abstract]</t>
  </si>
  <si>
    <t>Purchases of property, equipment and operating lease equipment</t>
  </si>
  <si>
    <t>Selected Financial Data - Balance Sheet [Abstract]</t>
  </si>
  <si>
    <t>Total assets</t>
  </si>
  <si>
    <t>Service [Member]</t>
  </si>
  <si>
    <t>Technology Segment [Member]</t>
  </si>
  <si>
    <t>Operating Segments [Member]</t>
  </si>
  <si>
    <t>Operating Segments [Member] | Technology Segment [Member]</t>
  </si>
  <si>
    <t>Operating Segments [Member] | Technology Segment [Member] | Product [Member]</t>
  </si>
  <si>
    <t>Operating Segments [Member] | Technology Segment [Member] | Service [Member]</t>
  </si>
  <si>
    <t>Operating Segments [Member] | Financing Segment [Member]</t>
  </si>
  <si>
    <t>Operating Segments [Member] | Financing Segment [Member] | Product [Member]</t>
  </si>
  <si>
    <t>Operating Segments [Member] | Financing Segment [Member] | Service [Member]</t>
  </si>
  <si>
    <t>SEGMENT REPORTING, Technology Segment Disaggregation of Revenue (Details) - USD ($) $ in Thousands</t>
  </si>
  <si>
    <t>Disaggregation of Revenue [Abstract]</t>
  </si>
  <si>
    <t>Revenue from contracts with customers</t>
  </si>
  <si>
    <t>Technology Segment [Member] | Technology [Member]</t>
  </si>
  <si>
    <t>Technology Segment [Member] | Telecom, Media &amp; Entertainment [Member]</t>
  </si>
  <si>
    <t>Technology Segment [Member] | Financial Services [Member]</t>
  </si>
  <si>
    <t>Technology Segment [Member] | SLED [Member]</t>
  </si>
  <si>
    <t>Technology Segment [Member] | Health Care [Member]</t>
  </si>
  <si>
    <t>Technology Segment [Member] | All others [Member]</t>
  </si>
  <si>
    <t>Technology Segment [Member] | Cisco Systems [Member]</t>
  </si>
  <si>
    <t>Technology Segment [Member] | NetApp [Member]</t>
  </si>
  <si>
    <t>Technology Segment [Member] | HP Inc. &amp; HPE [Member]</t>
  </si>
  <si>
    <t>Technology Segment [Member] | Dell / EMC [Member]</t>
  </si>
  <si>
    <t>Technology Segment [Member] | Arista Networks [Member]</t>
  </si>
  <si>
    <t>Technology Segment [Member] | Juniper Network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15</v>
      </c>
    </row>
    <row r="13" spans="1:3">
      <c r="A13" s="4" t="s">
        <v>20</v>
      </c>
      <c r="C13" s="5" t="n">
        <v>13512815</v>
      </c>
    </row>
    <row r="14" spans="1:3">
      <c r="A14" s="4" t="s">
        <v>21</v>
      </c>
      <c r="B14" s="4" t="s">
        <v>22</v>
      </c>
    </row>
    <row r="15" spans="1:3">
      <c r="A15" s="4" t="s">
        <v>23</v>
      </c>
      <c r="B15" s="4" t="s">
        <v>15</v>
      </c>
    </row>
    <row r="16" spans="1:3">
      <c r="A16" s="4" t="s">
        <v>24</v>
      </c>
      <c r="B16" s="4" t="s">
        <v>25</v>
      </c>
    </row>
    <row r="17" spans="1:3">
      <c r="A17" s="4" t="s">
        <v>26</v>
      </c>
      <c r="B17" s="4" t="s">
        <v>27</v>
      </c>
    </row>
    <row r="18" spans="1:3">
      <c r="A18" s="4" t="s">
        <v>28</v>
      </c>
      <c r="B18" s="4" t="s">
        <v>29</v>
      </c>
    </row>
    <row r="19" spans="1:3">
      <c r="A19" s="4" t="s">
        <v>30</v>
      </c>
      <c r="B19" s="4" t="s">
        <v>31</v>
      </c>
    </row>
    <row r="20" spans="1:3">
      <c r="A20" s="4" t="s">
        <v>32</v>
      </c>
      <c r="B20" s="4" t="s">
        <v>15</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8</v>
      </c>
      <c r="B1" s="2" t="s">
        <v>1</v>
      </c>
    </row>
    <row r="2" spans="1:2">
      <c r="B2" s="2" t="s">
        <v>2</v>
      </c>
    </row>
    <row r="3" spans="1:2">
      <c r="A3" s="3" t="s">
        <v>242</v>
      </c>
    </row>
    <row r="4" spans="1:2">
      <c r="A4" s="4" t="s">
        <v>88</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9555</v>
      </c>
      <c r="C3" s="6" t="n">
        <v>79816</v>
      </c>
    </row>
    <row r="4" spans="1:3">
      <c r="A4" s="4" t="s">
        <v>61</v>
      </c>
      <c r="B4" s="5" t="n">
        <v>413741</v>
      </c>
      <c r="C4" s="5" t="n">
        <v>299899</v>
      </c>
    </row>
    <row r="5" spans="1:3">
      <c r="A5" s="4" t="s">
        <v>62</v>
      </c>
      <c r="B5" s="5" t="n">
        <v>37187</v>
      </c>
      <c r="C5" s="5" t="n">
        <v>41328</v>
      </c>
    </row>
    <row r="6" spans="1:3">
      <c r="A6" s="4" t="s">
        <v>63</v>
      </c>
      <c r="B6" s="5" t="n">
        <v>61065</v>
      </c>
      <c r="C6" s="5" t="n">
        <v>50493</v>
      </c>
    </row>
    <row r="7" spans="1:3">
      <c r="A7" s="4" t="s">
        <v>64</v>
      </c>
      <c r="B7" s="5" t="n">
        <v>89229</v>
      </c>
      <c r="C7" s="5" t="n">
        <v>63767</v>
      </c>
    </row>
    <row r="8" spans="1:3">
      <c r="A8" s="4" t="s">
        <v>65</v>
      </c>
      <c r="B8" s="5" t="n">
        <v>20421</v>
      </c>
      <c r="C8" s="5" t="n">
        <v>17301</v>
      </c>
    </row>
    <row r="9" spans="1:3">
      <c r="A9" s="4" t="s">
        <v>66</v>
      </c>
      <c r="B9" s="5" t="n">
        <v>8809</v>
      </c>
      <c r="C9" s="5" t="n">
        <v>7499</v>
      </c>
    </row>
    <row r="10" spans="1:3">
      <c r="A10" s="4" t="s">
        <v>67</v>
      </c>
      <c r="B10" s="5" t="n">
        <v>690007</v>
      </c>
      <c r="C10" s="5" t="n">
        <v>560103</v>
      </c>
    </row>
    <row r="11" spans="1:3">
      <c r="A11" s="4" t="s">
        <v>68</v>
      </c>
      <c r="B11" s="5" t="n">
        <v>73506</v>
      </c>
      <c r="C11" s="5" t="n">
        <v>59032</v>
      </c>
    </row>
    <row r="12" spans="1:3">
      <c r="A12" s="4" t="s">
        <v>69</v>
      </c>
      <c r="B12" s="5" t="n">
        <v>34000</v>
      </c>
      <c r="C12" s="5" t="n">
        <v>17328</v>
      </c>
    </row>
    <row r="13" spans="1:3">
      <c r="A13" s="4" t="s">
        <v>70</v>
      </c>
      <c r="B13" s="5" t="n">
        <v>118225</v>
      </c>
      <c r="C13" s="5" t="n">
        <v>110807</v>
      </c>
    </row>
    <row r="14" spans="1:3">
      <c r="A14" s="4" t="s">
        <v>71</v>
      </c>
      <c r="B14" s="5" t="n">
        <v>36870</v>
      </c>
      <c r="C14" s="5" t="n">
        <v>38928</v>
      </c>
    </row>
    <row r="15" spans="1:3">
      <c r="A15" s="4" t="s">
        <v>72</v>
      </c>
      <c r="B15" s="5" t="n">
        <v>952608</v>
      </c>
      <c r="C15" s="5" t="n">
        <v>786198</v>
      </c>
    </row>
    <row r="16" spans="1:3">
      <c r="A16" s="3" t="s">
        <v>73</v>
      </c>
    </row>
    <row r="17" spans="1:3">
      <c r="A17" s="4" t="s">
        <v>74</v>
      </c>
      <c r="B17" s="5" t="n">
        <v>126154</v>
      </c>
      <c r="C17" s="5" t="n">
        <v>86801</v>
      </c>
    </row>
    <row r="18" spans="1:3">
      <c r="A18" s="4" t="s">
        <v>75</v>
      </c>
      <c r="B18" s="5" t="n">
        <v>144483</v>
      </c>
      <c r="C18" s="5" t="n">
        <v>116083</v>
      </c>
    </row>
    <row r="19" spans="1:3">
      <c r="A19" s="4" t="s">
        <v>76</v>
      </c>
      <c r="B19" s="5" t="n">
        <v>27476</v>
      </c>
      <c r="C19" s="5" t="n">
        <v>21286</v>
      </c>
    </row>
    <row r="20" spans="1:3">
      <c r="A20" s="4" t="s">
        <v>77</v>
      </c>
      <c r="B20" s="5" t="n">
        <v>55128</v>
      </c>
      <c r="C20" s="5" t="n">
        <v>47251</v>
      </c>
    </row>
    <row r="21" spans="1:3">
      <c r="A21" s="4" t="s">
        <v>78</v>
      </c>
      <c r="B21" s="5" t="n">
        <v>2239</v>
      </c>
      <c r="C21" s="5" t="n">
        <v>28</v>
      </c>
    </row>
    <row r="22" spans="1:3">
      <c r="A22" s="4" t="s">
        <v>79</v>
      </c>
      <c r="B22" s="5" t="n">
        <v>59015</v>
      </c>
      <c r="C22" s="5" t="n">
        <v>38117</v>
      </c>
    </row>
    <row r="23" spans="1:3">
      <c r="A23" s="4" t="s">
        <v>80</v>
      </c>
      <c r="B23" s="5" t="n">
        <v>24995</v>
      </c>
      <c r="C23" s="5" t="n">
        <v>19285</v>
      </c>
    </row>
    <row r="24" spans="1:3">
      <c r="A24" s="4" t="s">
        <v>81</v>
      </c>
      <c r="B24" s="5" t="n">
        <v>439490</v>
      </c>
      <c r="C24" s="5" t="n">
        <v>328851</v>
      </c>
    </row>
    <row r="25" spans="1:3">
      <c r="A25" s="4" t="s">
        <v>82</v>
      </c>
      <c r="B25" s="5" t="n">
        <v>7120</v>
      </c>
      <c r="C25" s="5" t="n">
        <v>10502</v>
      </c>
    </row>
    <row r="26" spans="1:3">
      <c r="A26" s="4" t="s">
        <v>83</v>
      </c>
      <c r="B26" s="5" t="n">
        <v>4924</v>
      </c>
      <c r="C26" s="5" t="n">
        <v>4915</v>
      </c>
    </row>
    <row r="27" spans="1:3">
      <c r="A27" s="4" t="s">
        <v>84</v>
      </c>
      <c r="B27" s="5" t="n">
        <v>28588</v>
      </c>
      <c r="C27" s="5" t="n">
        <v>17677</v>
      </c>
    </row>
    <row r="28" spans="1:3">
      <c r="A28" s="4" t="s">
        <v>85</v>
      </c>
      <c r="B28" s="5" t="n">
        <v>480122</v>
      </c>
      <c r="C28" s="5" t="n">
        <v>361945</v>
      </c>
    </row>
    <row r="29" spans="1:3">
      <c r="A29" s="4" t="s">
        <v>86</v>
      </c>
      <c r="B29" s="4" t="s">
        <v>87</v>
      </c>
      <c r="C29" s="4" t="s">
        <v>87</v>
      </c>
    </row>
    <row r="30" spans="1:3">
      <c r="A30" s="3" t="s">
        <v>88</v>
      </c>
    </row>
    <row r="31" spans="1:3">
      <c r="A31" s="4" t="s">
        <v>89</v>
      </c>
      <c r="B31" s="5" t="n">
        <v>0</v>
      </c>
      <c r="C31" s="5" t="n">
        <v>0</v>
      </c>
    </row>
    <row r="32" spans="1:3">
      <c r="A32" s="4" t="s">
        <v>90</v>
      </c>
      <c r="B32" s="5" t="n">
        <v>144</v>
      </c>
      <c r="C32" s="5" t="n">
        <v>143</v>
      </c>
    </row>
    <row r="33" spans="1:3">
      <c r="A33" s="4" t="s">
        <v>91</v>
      </c>
      <c r="B33" s="5" t="n">
        <v>143262</v>
      </c>
      <c r="C33" s="5" t="n">
        <v>137243</v>
      </c>
    </row>
    <row r="34" spans="1:3">
      <c r="A34" s="4" t="s">
        <v>92</v>
      </c>
      <c r="B34" s="5" t="n">
        <v>-67691</v>
      </c>
      <c r="C34" s="5" t="n">
        <v>-53999</v>
      </c>
    </row>
    <row r="35" spans="1:3">
      <c r="A35" s="4" t="s">
        <v>93</v>
      </c>
      <c r="B35" s="5" t="n">
        <v>396973</v>
      </c>
      <c r="C35" s="5" t="n">
        <v>341137</v>
      </c>
    </row>
    <row r="36" spans="1:3">
      <c r="A36" s="4" t="s">
        <v>94</v>
      </c>
      <c r="B36" s="5" t="n">
        <v>-202</v>
      </c>
      <c r="C36" s="5" t="n">
        <v>-271</v>
      </c>
    </row>
    <row r="37" spans="1:3">
      <c r="A37" s="4" t="s">
        <v>95</v>
      </c>
      <c r="B37" s="5" t="n">
        <v>472486</v>
      </c>
      <c r="C37" s="5" t="n">
        <v>424253</v>
      </c>
    </row>
    <row r="38" spans="1:3">
      <c r="A38" s="4" t="s">
        <v>96</v>
      </c>
      <c r="B38" s="6" t="n">
        <v>952608</v>
      </c>
      <c r="C38" s="6" t="n">
        <v>7861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59</v>
      </c>
      <c r="B1" s="2" t="s">
        <v>1</v>
      </c>
    </row>
    <row r="2" spans="1:2">
      <c r="B2" s="2" t="s">
        <v>2</v>
      </c>
    </row>
    <row r="3" spans="1:2">
      <c r="A3" s="3" t="s">
        <v>210</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21</v>
      </c>
      <c r="B9"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1</v>
      </c>
      <c r="B1" s="2" t="s">
        <v>1</v>
      </c>
    </row>
    <row r="2" spans="1:2">
      <c r="B2" s="2" t="s">
        <v>2</v>
      </c>
    </row>
    <row r="3" spans="1:2">
      <c r="A3" s="3" t="s">
        <v>213</v>
      </c>
    </row>
    <row r="4" spans="1:2">
      <c r="A4" s="4" t="s">
        <v>212</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3</v>
      </c>
      <c r="B1" s="2" t="s">
        <v>1</v>
      </c>
    </row>
    <row r="2" spans="1:2">
      <c r="B2" s="2" t="s">
        <v>2</v>
      </c>
    </row>
    <row r="3" spans="1:2">
      <c r="A3" s="3" t="s">
        <v>21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19</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3" t="s">
        <v>222</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58</v>
      </c>
    </row>
    <row r="2" spans="1:3">
      <c r="A2" s="3" t="s">
        <v>88</v>
      </c>
    </row>
    <row r="3" spans="1:3">
      <c r="A3" s="4" t="s">
        <v>98</v>
      </c>
      <c r="B3" s="7" t="n">
        <v>0.01</v>
      </c>
      <c r="C3" s="7" t="n">
        <v>0.01</v>
      </c>
    </row>
    <row r="4" spans="1:3">
      <c r="A4" s="4" t="s">
        <v>99</v>
      </c>
      <c r="B4" s="5" t="n">
        <v>2000</v>
      </c>
      <c r="C4" s="5" t="n">
        <v>2000</v>
      </c>
    </row>
    <row r="5" spans="1:3">
      <c r="A5" s="4" t="s">
        <v>100</v>
      </c>
      <c r="B5" s="5" t="n">
        <v>0</v>
      </c>
      <c r="C5" s="5" t="n">
        <v>0</v>
      </c>
    </row>
    <row r="6" spans="1:3">
      <c r="A6" s="4" t="s">
        <v>101</v>
      </c>
      <c r="B6" s="7" t="n">
        <v>0.01</v>
      </c>
      <c r="C6" s="7" t="n">
        <v>0.01</v>
      </c>
    </row>
    <row r="7" spans="1:3">
      <c r="A7" s="4" t="s">
        <v>102</v>
      </c>
      <c r="B7" s="5" t="n">
        <v>25000</v>
      </c>
      <c r="C7" s="5" t="n">
        <v>25000</v>
      </c>
    </row>
    <row r="8" spans="1:3">
      <c r="A8" s="4" t="s">
        <v>103</v>
      </c>
      <c r="B8" s="5" t="n">
        <v>13513</v>
      </c>
      <c r="C8" s="5" t="n">
        <v>13611</v>
      </c>
    </row>
    <row r="9" spans="1:3">
      <c r="A9" s="4" t="s">
        <v>104</v>
      </c>
      <c r="B9" s="5" t="n">
        <v>884</v>
      </c>
      <c r="C9" s="5" t="n">
        <v>6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4</v>
      </c>
      <c r="B1" s="2" t="s">
        <v>1</v>
      </c>
    </row>
    <row r="2" spans="1:2">
      <c r="B2" s="2" t="s">
        <v>2</v>
      </c>
    </row>
    <row r="3" spans="1:2">
      <c r="A3" s="3" t="s">
        <v>225</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8</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8</v>
      </c>
      <c r="B1" s="2" t="s">
        <v>1</v>
      </c>
    </row>
    <row r="2" spans="1:2">
      <c r="B2" s="2" t="s">
        <v>2</v>
      </c>
    </row>
    <row r="3" spans="1:2">
      <c r="A3" s="3" t="s">
        <v>231</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1</v>
      </c>
      <c r="B1" s="2" t="s">
        <v>1</v>
      </c>
    </row>
    <row r="2" spans="1:2">
      <c r="B2" s="2" t="s">
        <v>2</v>
      </c>
    </row>
    <row r="3" spans="1:2">
      <c r="A3" s="3" t="s">
        <v>234</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40</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7</v>
      </c>
      <c r="B1" s="2" t="s">
        <v>1</v>
      </c>
    </row>
    <row r="2" spans="1:2">
      <c r="B2" s="2" t="s">
        <v>2</v>
      </c>
    </row>
    <row r="3" spans="1:2">
      <c r="A3" s="3" t="s">
        <v>245</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v>
      </c>
    </row>
    <row r="3" spans="1:2">
      <c r="A3" s="3" t="s">
        <v>251</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4" t="s">
        <v>324</v>
      </c>
    </row>
    <row r="4" spans="1:2">
      <c r="A4" s="3" t="s">
        <v>325</v>
      </c>
    </row>
    <row r="5" spans="1:2">
      <c r="A5" s="4" t="s">
        <v>326</v>
      </c>
      <c r="B5" s="4" t="s">
        <v>327</v>
      </c>
    </row>
    <row r="6" spans="1:2">
      <c r="A6" s="4" t="s">
        <v>328</v>
      </c>
    </row>
    <row r="7" spans="1:2">
      <c r="A7" s="3" t="s">
        <v>325</v>
      </c>
    </row>
    <row r="8" spans="1:2">
      <c r="A8" s="4" t="s">
        <v>326</v>
      </c>
      <c r="B8"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v>
      </c>
    </row>
    <row r="3" spans="1:2">
      <c r="A3" s="3" t="s">
        <v>257</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35</v>
      </c>
      <c r="B1" s="2" t="s">
        <v>106</v>
      </c>
      <c r="D1" s="2" t="s">
        <v>1</v>
      </c>
    </row>
    <row r="2" spans="1:5">
      <c r="B2" s="2" t="s">
        <v>2</v>
      </c>
      <c r="C2" s="2" t="s">
        <v>107</v>
      </c>
      <c r="D2" s="2" t="s">
        <v>2</v>
      </c>
      <c r="E2" s="2" t="s">
        <v>107</v>
      </c>
    </row>
    <row r="3" spans="1:5">
      <c r="A3" s="4" t="s">
        <v>336</v>
      </c>
    </row>
    <row r="4" spans="1:5">
      <c r="A4" s="3" t="s">
        <v>337</v>
      </c>
    </row>
    <row r="5" spans="1:5">
      <c r="A5" s="4" t="s">
        <v>338</v>
      </c>
      <c r="B5" s="4" t="s">
        <v>339</v>
      </c>
      <c r="D5" s="4" t="s">
        <v>339</v>
      </c>
    </row>
    <row r="6" spans="1:5">
      <c r="A6" s="4" t="s">
        <v>340</v>
      </c>
    </row>
    <row r="7" spans="1:5">
      <c r="A7" s="3" t="s">
        <v>337</v>
      </c>
    </row>
    <row r="8" spans="1:5">
      <c r="A8" s="4" t="s">
        <v>338</v>
      </c>
      <c r="B8" s="4" t="s">
        <v>341</v>
      </c>
      <c r="D8" s="4" t="s">
        <v>341</v>
      </c>
    </row>
    <row r="9" spans="1:5">
      <c r="A9" s="4" t="s">
        <v>342</v>
      </c>
    </row>
    <row r="10" spans="1:5">
      <c r="A10" s="3" t="s">
        <v>343</v>
      </c>
    </row>
    <row r="11" spans="1:5">
      <c r="A11" s="4" t="s">
        <v>344</v>
      </c>
      <c r="B11" s="4" t="s">
        <v>345</v>
      </c>
      <c r="C11" s="4" t="s">
        <v>346</v>
      </c>
      <c r="D11" s="4" t="s">
        <v>345</v>
      </c>
      <c r="E11" s="4" t="s">
        <v>34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428991</v>
      </c>
      <c r="C4" s="6" t="n">
        <v>345664</v>
      </c>
      <c r="D4" s="6" t="n">
        <v>1221928</v>
      </c>
      <c r="E4" s="6" t="n">
        <v>1047239</v>
      </c>
    </row>
    <row r="5" spans="1:5">
      <c r="A5" s="3" t="s">
        <v>110</v>
      </c>
    </row>
    <row r="6" spans="1:5">
      <c r="A6" s="4" t="s">
        <v>109</v>
      </c>
      <c r="B6" s="5" t="n">
        <v>325295</v>
      </c>
      <c r="C6" s="5" t="n">
        <v>262751</v>
      </c>
      <c r="D6" s="5" t="n">
        <v>922562</v>
      </c>
      <c r="E6" s="5" t="n">
        <v>798123</v>
      </c>
    </row>
    <row r="7" spans="1:5">
      <c r="A7" s="4" t="s">
        <v>111</v>
      </c>
      <c r="B7" s="5" t="n">
        <v>103696</v>
      </c>
      <c r="C7" s="5" t="n">
        <v>82913</v>
      </c>
      <c r="D7" s="5" t="n">
        <v>299366</v>
      </c>
      <c r="E7" s="5" t="n">
        <v>249116</v>
      </c>
    </row>
    <row r="8" spans="1:5">
      <c r="A8" s="4" t="s">
        <v>112</v>
      </c>
      <c r="B8" s="5" t="n">
        <v>73090</v>
      </c>
      <c r="C8" s="5" t="n">
        <v>59728</v>
      </c>
      <c r="D8" s="5" t="n">
        <v>209400</v>
      </c>
      <c r="E8" s="5" t="n">
        <v>174399</v>
      </c>
    </row>
    <row r="9" spans="1:5">
      <c r="A9" s="4" t="s">
        <v>113</v>
      </c>
      <c r="B9" s="5" t="n">
        <v>3647</v>
      </c>
      <c r="C9" s="5" t="n">
        <v>2719</v>
      </c>
      <c r="D9" s="5" t="n">
        <v>10667</v>
      </c>
      <c r="E9" s="5" t="n">
        <v>8250</v>
      </c>
    </row>
    <row r="10" spans="1:5">
      <c r="A10" s="4" t="s">
        <v>114</v>
      </c>
      <c r="B10" s="5" t="n">
        <v>694</v>
      </c>
      <c r="C10" s="5" t="n">
        <v>443</v>
      </c>
      <c r="D10" s="5" t="n">
        <v>1898</v>
      </c>
      <c r="E10" s="5" t="n">
        <v>1403</v>
      </c>
    </row>
    <row r="11" spans="1:5">
      <c r="A11" s="4" t="s">
        <v>115</v>
      </c>
      <c r="B11" s="5" t="n">
        <v>77431</v>
      </c>
      <c r="C11" s="5" t="n">
        <v>62890</v>
      </c>
      <c r="D11" s="5" t="n">
        <v>221965</v>
      </c>
      <c r="E11" s="5" t="n">
        <v>184052</v>
      </c>
    </row>
    <row r="12" spans="1:5">
      <c r="A12" s="4" t="s">
        <v>116</v>
      </c>
      <c r="B12" s="5" t="n">
        <v>26265</v>
      </c>
      <c r="C12" s="5" t="n">
        <v>20023</v>
      </c>
      <c r="D12" s="5" t="n">
        <v>77401</v>
      </c>
      <c r="E12" s="5" t="n">
        <v>65064</v>
      </c>
    </row>
    <row r="13" spans="1:5">
      <c r="A13" s="4" t="s">
        <v>117</v>
      </c>
      <c r="B13" s="5" t="n">
        <v>997</v>
      </c>
      <c r="C13" s="5" t="n">
        <v>721</v>
      </c>
      <c r="D13" s="5" t="n">
        <v>912</v>
      </c>
      <c r="E13" s="5" t="n">
        <v>1140</v>
      </c>
    </row>
    <row r="14" spans="1:5">
      <c r="A14" s="4" t="s">
        <v>118</v>
      </c>
      <c r="B14" s="5" t="n">
        <v>27262</v>
      </c>
      <c r="C14" s="5" t="n">
        <v>20744</v>
      </c>
      <c r="D14" s="5" t="n">
        <v>78313</v>
      </c>
      <c r="E14" s="5" t="n">
        <v>66204</v>
      </c>
    </row>
    <row r="15" spans="1:5">
      <c r="A15" s="4" t="s">
        <v>119</v>
      </c>
      <c r="B15" s="5" t="n">
        <v>7712</v>
      </c>
      <c r="C15" s="5" t="n">
        <v>5880</v>
      </c>
      <c r="D15" s="5" t="n">
        <v>22477</v>
      </c>
      <c r="E15" s="5" t="n">
        <v>18064</v>
      </c>
    </row>
    <row r="16" spans="1:5">
      <c r="A16" s="4" t="s">
        <v>120</v>
      </c>
      <c r="B16" s="6" t="n">
        <v>19550</v>
      </c>
      <c r="C16" s="6" t="n">
        <v>14864</v>
      </c>
      <c r="D16" s="6" t="n">
        <v>55836</v>
      </c>
      <c r="E16" s="6" t="n">
        <v>48140</v>
      </c>
    </row>
    <row r="17" spans="1:5">
      <c r="A17" s="4" t="s">
        <v>121</v>
      </c>
      <c r="B17" s="7" t="n">
        <v>1.47</v>
      </c>
      <c r="C17" s="7" t="n">
        <v>1.1</v>
      </c>
      <c r="D17" s="7" t="n">
        <v>4.19</v>
      </c>
      <c r="E17" s="7" t="n">
        <v>3.57</v>
      </c>
    </row>
    <row r="18" spans="1:5">
      <c r="A18" s="4" t="s">
        <v>122</v>
      </c>
      <c r="B18" s="7" t="n">
        <v>1.46</v>
      </c>
      <c r="C18" s="7" t="n">
        <v>1.1</v>
      </c>
      <c r="D18" s="7" t="n">
        <v>4.16</v>
      </c>
      <c r="E18" s="7" t="n">
        <v>3.54</v>
      </c>
    </row>
    <row r="19" spans="1:5">
      <c r="A19" s="4" t="s">
        <v>123</v>
      </c>
      <c r="B19" s="5" t="n">
        <v>13320</v>
      </c>
      <c r="C19" s="5" t="n">
        <v>13471</v>
      </c>
      <c r="D19" s="5" t="n">
        <v>13329</v>
      </c>
      <c r="E19" s="5" t="n">
        <v>13467</v>
      </c>
    </row>
    <row r="20" spans="1:5">
      <c r="A20" s="4" t="s">
        <v>124</v>
      </c>
      <c r="B20" s="5" t="n">
        <v>13378</v>
      </c>
      <c r="C20" s="5" t="n">
        <v>13544</v>
      </c>
      <c r="D20" s="5" t="n">
        <v>13410</v>
      </c>
      <c r="E20" s="5" t="n">
        <v>13592</v>
      </c>
    </row>
    <row r="21" spans="1:5">
      <c r="A21" s="4" t="s">
        <v>125</v>
      </c>
    </row>
    <row r="22" spans="1:5">
      <c r="A22" s="3" t="s">
        <v>108</v>
      </c>
    </row>
    <row r="23" spans="1:5">
      <c r="A23" s="4" t="s">
        <v>109</v>
      </c>
      <c r="B23" s="6" t="n">
        <v>378569</v>
      </c>
      <c r="C23" s="6" t="n">
        <v>310443</v>
      </c>
      <c r="D23" s="6" t="n">
        <v>1077667</v>
      </c>
      <c r="E23" s="6" t="n">
        <v>942735</v>
      </c>
    </row>
    <row r="24" spans="1:5">
      <c r="A24" s="3" t="s">
        <v>110</v>
      </c>
    </row>
    <row r="25" spans="1:5">
      <c r="A25" s="4" t="s">
        <v>109</v>
      </c>
      <c r="B25" s="5" t="n">
        <v>293209</v>
      </c>
      <c r="C25" s="5" t="n">
        <v>241856</v>
      </c>
      <c r="D25" s="5" t="n">
        <v>832135</v>
      </c>
      <c r="E25" s="5" t="n">
        <v>735802</v>
      </c>
    </row>
    <row r="26" spans="1:5">
      <c r="A26" s="4" t="s">
        <v>126</v>
      </c>
    </row>
    <row r="27" spans="1:5">
      <c r="A27" s="3" t="s">
        <v>108</v>
      </c>
    </row>
    <row r="28" spans="1:5">
      <c r="A28" s="4" t="s">
        <v>109</v>
      </c>
      <c r="B28" s="5" t="n">
        <v>50422</v>
      </c>
      <c r="C28" s="5" t="n">
        <v>35221</v>
      </c>
      <c r="D28" s="5" t="n">
        <v>144261</v>
      </c>
      <c r="E28" s="5" t="n">
        <v>104504</v>
      </c>
    </row>
    <row r="29" spans="1:5">
      <c r="A29" s="3" t="s">
        <v>110</v>
      </c>
    </row>
    <row r="30" spans="1:5">
      <c r="A30" s="4" t="s">
        <v>109</v>
      </c>
      <c r="B30" s="6" t="n">
        <v>32086</v>
      </c>
      <c r="C30" s="6" t="n">
        <v>20895</v>
      </c>
      <c r="D30" s="6" t="n">
        <v>90427</v>
      </c>
      <c r="E30" s="6" t="n">
        <v>623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8</v>
      </c>
      <c r="B1" s="2" t="s">
        <v>2</v>
      </c>
      <c r="C1" s="2" t="s">
        <v>58</v>
      </c>
    </row>
    <row r="2" spans="1:3">
      <c r="A2" s="3" t="s">
        <v>349</v>
      </c>
    </row>
    <row r="3" spans="1:3">
      <c r="A3" s="4" t="s">
        <v>350</v>
      </c>
      <c r="B3" s="6" t="n">
        <v>14577</v>
      </c>
      <c r="C3" s="6" t="n">
        <v>0</v>
      </c>
    </row>
    <row r="4" spans="1:3">
      <c r="A4" s="4" t="s">
        <v>351</v>
      </c>
      <c r="B4" s="5" t="n">
        <v>14616</v>
      </c>
    </row>
    <row r="5" spans="1:3">
      <c r="A5" s="4" t="s">
        <v>352</v>
      </c>
      <c r="B5" s="6" t="n">
        <v>6324</v>
      </c>
      <c r="C5" s="5" t="n">
        <v>6425</v>
      </c>
    </row>
    <row r="6" spans="1:3">
      <c r="A6" s="4" t="s">
        <v>353</v>
      </c>
    </row>
    <row r="7" spans="1:3">
      <c r="A7" s="3" t="s">
        <v>349</v>
      </c>
    </row>
    <row r="8" spans="1:3">
      <c r="A8" s="4" t="s">
        <v>350</v>
      </c>
      <c r="C8" s="5" t="n">
        <v>12700</v>
      </c>
    </row>
    <row r="9" spans="1:3">
      <c r="A9" s="4" t="s">
        <v>351</v>
      </c>
      <c r="C9" s="5" t="n">
        <v>12300</v>
      </c>
    </row>
    <row r="10" spans="1:3">
      <c r="A10" s="4" t="s">
        <v>352</v>
      </c>
      <c r="C10" s="6" t="n">
        <v>-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4</v>
      </c>
      <c r="B1" s="2" t="s">
        <v>106</v>
      </c>
      <c r="D1" s="2" t="s">
        <v>1</v>
      </c>
    </row>
    <row r="2" spans="1:6">
      <c r="B2" s="2" t="s">
        <v>2</v>
      </c>
      <c r="C2" s="2" t="s">
        <v>107</v>
      </c>
      <c r="D2" s="2" t="s">
        <v>2</v>
      </c>
      <c r="E2" s="2" t="s">
        <v>107</v>
      </c>
      <c r="F2" s="2" t="s">
        <v>58</v>
      </c>
    </row>
    <row r="3" spans="1:6">
      <c r="A3" s="3" t="s">
        <v>355</v>
      </c>
    </row>
    <row r="4" spans="1:6">
      <c r="A4" s="4" t="s">
        <v>356</v>
      </c>
      <c r="B4" s="6" t="n">
        <v>18500</v>
      </c>
      <c r="D4" s="6" t="n">
        <v>18500</v>
      </c>
      <c r="F4" s="6" t="n">
        <v>16200</v>
      </c>
    </row>
    <row r="5" spans="1:6">
      <c r="A5" s="4" t="s">
        <v>357</v>
      </c>
      <c r="B5" s="5" t="n">
        <v>54482</v>
      </c>
      <c r="D5" s="5" t="n">
        <v>54482</v>
      </c>
      <c r="F5" s="5" t="n">
        <v>46356</v>
      </c>
    </row>
    <row r="6" spans="1:6">
      <c r="A6" s="4" t="s">
        <v>358</v>
      </c>
      <c r="B6" s="5" t="n">
        <v>16874</v>
      </c>
      <c r="D6" s="5" t="n">
        <v>16874</v>
      </c>
      <c r="F6" s="6" t="n">
        <v>13593</v>
      </c>
    </row>
    <row r="7" spans="1:6">
      <c r="A7" s="4" t="s">
        <v>359</v>
      </c>
      <c r="B7" s="5" t="n">
        <v>15900</v>
      </c>
      <c r="C7" s="6" t="n">
        <v>7300</v>
      </c>
      <c r="D7" s="5" t="n">
        <v>45300</v>
      </c>
      <c r="E7" s="6" t="n">
        <v>28200</v>
      </c>
    </row>
    <row r="8" spans="1:6">
      <c r="A8" s="3" t="s">
        <v>360</v>
      </c>
    </row>
    <row r="9" spans="1:6">
      <c r="A9" s="4" t="s">
        <v>361</v>
      </c>
      <c r="B9" s="5" t="n">
        <v>42973</v>
      </c>
      <c r="D9" s="5" t="n">
        <v>42973</v>
      </c>
    </row>
    <row r="10" spans="1:6">
      <c r="A10" s="4" t="s">
        <v>362</v>
      </c>
    </row>
    <row r="11" spans="1:6">
      <c r="A11" s="3" t="s">
        <v>360</v>
      </c>
    </row>
    <row r="12" spans="1:6">
      <c r="A12" s="4" t="s">
        <v>361</v>
      </c>
      <c r="B12" s="6" t="n">
        <v>9439</v>
      </c>
      <c r="D12" s="6" t="n">
        <v>9439</v>
      </c>
    </row>
    <row r="13" spans="1:6">
      <c r="A13" s="4" t="s">
        <v>363</v>
      </c>
      <c r="B13" s="4" t="s">
        <v>364</v>
      </c>
      <c r="D13" s="4" t="s">
        <v>364</v>
      </c>
    </row>
    <row r="14" spans="1:6">
      <c r="A14" s="4" t="s">
        <v>365</v>
      </c>
    </row>
    <row r="15" spans="1:6">
      <c r="A15" s="3" t="s">
        <v>360</v>
      </c>
    </row>
    <row r="16" spans="1:6">
      <c r="A16" s="4" t="s">
        <v>361</v>
      </c>
      <c r="B16" s="6" t="n">
        <v>20100</v>
      </c>
      <c r="D16" s="6" t="n">
        <v>20100</v>
      </c>
    </row>
    <row r="17" spans="1:6">
      <c r="A17" s="4" t="s">
        <v>363</v>
      </c>
      <c r="B17" s="4" t="s">
        <v>366</v>
      </c>
      <c r="D17" s="4" t="s">
        <v>366</v>
      </c>
    </row>
    <row r="18" spans="1:6">
      <c r="A18" s="4" t="s">
        <v>367</v>
      </c>
    </row>
    <row r="19" spans="1:6">
      <c r="A19" s="3" t="s">
        <v>360</v>
      </c>
    </row>
    <row r="20" spans="1:6">
      <c r="A20" s="4" t="s">
        <v>361</v>
      </c>
      <c r="B20" s="6" t="n">
        <v>9589</v>
      </c>
      <c r="D20" s="6" t="n">
        <v>9589</v>
      </c>
    </row>
    <row r="21" spans="1:6">
      <c r="A21" s="4" t="s">
        <v>363</v>
      </c>
      <c r="B21" s="4" t="s">
        <v>366</v>
      </c>
      <c r="D21" s="4" t="s">
        <v>366</v>
      </c>
    </row>
    <row r="22" spans="1:6">
      <c r="A22" s="4" t="s">
        <v>368</v>
      </c>
    </row>
    <row r="23" spans="1:6">
      <c r="A23" s="3" t="s">
        <v>360</v>
      </c>
    </row>
    <row r="24" spans="1:6">
      <c r="A24" s="4" t="s">
        <v>361</v>
      </c>
      <c r="B24" s="6" t="n">
        <v>2935</v>
      </c>
      <c r="D24" s="6" t="n">
        <v>2935</v>
      </c>
    </row>
    <row r="25" spans="1:6">
      <c r="A25" s="4" t="s">
        <v>363</v>
      </c>
      <c r="B25" s="4" t="s">
        <v>366</v>
      </c>
      <c r="D25" s="4" t="s">
        <v>366</v>
      </c>
    </row>
    <row r="26" spans="1:6">
      <c r="A26" s="4" t="s">
        <v>369</v>
      </c>
    </row>
    <row r="27" spans="1:6">
      <c r="A27" s="3" t="s">
        <v>360</v>
      </c>
    </row>
    <row r="28" spans="1:6">
      <c r="A28" s="4" t="s">
        <v>361</v>
      </c>
      <c r="B28" s="6" t="n">
        <v>467</v>
      </c>
      <c r="D28" s="6" t="n">
        <v>467</v>
      </c>
    </row>
    <row r="29" spans="1:6">
      <c r="A29" s="4" t="s">
        <v>363</v>
      </c>
      <c r="B29" s="4" t="s">
        <v>366</v>
      </c>
      <c r="D29" s="4" t="s">
        <v>366</v>
      </c>
    </row>
    <row r="30" spans="1:6">
      <c r="A30" s="4" t="s">
        <v>370</v>
      </c>
    </row>
    <row r="31" spans="1:6">
      <c r="A31" s="3" t="s">
        <v>360</v>
      </c>
    </row>
    <row r="32" spans="1:6">
      <c r="A32" s="4" t="s">
        <v>361</v>
      </c>
      <c r="B32" s="6" t="n">
        <v>443</v>
      </c>
      <c r="D32" s="6" t="n">
        <v>443</v>
      </c>
    </row>
    <row r="33" spans="1:6">
      <c r="A33" s="4" t="s">
        <v>363</v>
      </c>
      <c r="B33" s="4" t="s">
        <v>366</v>
      </c>
      <c r="D33" s="4" t="s">
        <v>36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4"/>
    <col customWidth="1" max="11" min="11" width="14"/>
  </cols>
  <sheetData>
    <row r="1" spans="1:11">
      <c r="A1" s="1" t="s">
        <v>371</v>
      </c>
      <c r="C1" s="2" t="s">
        <v>106</v>
      </c>
      <c r="F1" s="2" t="s">
        <v>1</v>
      </c>
    </row>
    <row r="2" spans="1:11">
      <c r="C2" s="2" t="s">
        <v>2</v>
      </c>
      <c r="E2" s="2" t="s">
        <v>107</v>
      </c>
      <c r="F2" s="2" t="s">
        <v>2</v>
      </c>
      <c r="H2" s="2" t="s">
        <v>107</v>
      </c>
      <c r="I2" s="2" t="s">
        <v>58</v>
      </c>
      <c r="K2" s="2" t="s">
        <v>372</v>
      </c>
    </row>
    <row r="3" spans="1:11">
      <c r="A3" s="3" t="s">
        <v>373</v>
      </c>
    </row>
    <row r="4" spans="1:11">
      <c r="A4" s="4" t="s">
        <v>108</v>
      </c>
      <c r="C4" s="6" t="n">
        <v>5710</v>
      </c>
      <c r="F4" s="6" t="n">
        <v>13697</v>
      </c>
    </row>
    <row r="5" spans="1:11">
      <c r="A5" s="4" t="s">
        <v>110</v>
      </c>
      <c r="C5" s="5" t="n">
        <v>4807</v>
      </c>
      <c r="F5" s="5" t="n">
        <v>11459</v>
      </c>
    </row>
    <row r="6" spans="1:11">
      <c r="A6" s="4" t="s">
        <v>374</v>
      </c>
      <c r="C6" s="5" t="n">
        <v>903</v>
      </c>
      <c r="F6" s="5" t="n">
        <v>2238</v>
      </c>
    </row>
    <row r="7" spans="1:11">
      <c r="A7" s="3" t="s">
        <v>375</v>
      </c>
    </row>
    <row r="8" spans="1:11">
      <c r="A8" s="4" t="s">
        <v>376</v>
      </c>
      <c r="C8" s="5" t="n">
        <v>1272</v>
      </c>
      <c r="F8" s="5" t="n">
        <v>4862</v>
      </c>
    </row>
    <row r="9" spans="1:11">
      <c r="A9" s="4" t="s">
        <v>377</v>
      </c>
      <c r="C9" s="5" t="n">
        <v>4489</v>
      </c>
      <c r="F9" s="5" t="n">
        <v>14908</v>
      </c>
    </row>
    <row r="10" spans="1:11">
      <c r="A10" s="3" t="s">
        <v>378</v>
      </c>
    </row>
    <row r="11" spans="1:11">
      <c r="A11" s="4" t="s">
        <v>137</v>
      </c>
      <c r="C11" s="5" t="n">
        <v>-2812</v>
      </c>
      <c r="E11" s="6" t="n">
        <v>-2612</v>
      </c>
      <c r="F11" s="5" t="n">
        <v>-2812</v>
      </c>
      <c r="H11" s="6" t="n">
        <v>-2612</v>
      </c>
      <c r="I11" s="6" t="n">
        <v>-2614</v>
      </c>
      <c r="K11" s="6" t="n">
        <v>-2664</v>
      </c>
    </row>
    <row r="12" spans="1:11">
      <c r="A12" s="3" t="s">
        <v>379</v>
      </c>
    </row>
    <row r="13" spans="1:11">
      <c r="A13" s="4" t="s">
        <v>380</v>
      </c>
      <c r="C13" s="5" t="n">
        <v>89229</v>
      </c>
      <c r="F13" s="5" t="n">
        <v>89229</v>
      </c>
      <c r="I13" s="5" t="n">
        <v>63767</v>
      </c>
    </row>
    <row r="14" spans="1:11">
      <c r="A14" s="3" t="s">
        <v>381</v>
      </c>
    </row>
    <row r="15" spans="1:11">
      <c r="A15" s="4" t="s">
        <v>382</v>
      </c>
      <c r="C15" s="5" t="n">
        <v>36224</v>
      </c>
      <c r="F15" s="5" t="n">
        <v>36224</v>
      </c>
    </row>
    <row r="16" spans="1:11">
      <c r="A16" s="4" t="s">
        <v>383</v>
      </c>
      <c r="C16" s="5" t="n">
        <v>23059</v>
      </c>
      <c r="F16" s="5" t="n">
        <v>23059</v>
      </c>
    </row>
    <row r="17" spans="1:11">
      <c r="A17" s="4" t="s">
        <v>384</v>
      </c>
      <c r="C17" s="5" t="n">
        <v>13728</v>
      </c>
      <c r="F17" s="5" t="n">
        <v>13728</v>
      </c>
    </row>
    <row r="18" spans="1:11">
      <c r="A18" s="4" t="s">
        <v>385</v>
      </c>
      <c r="C18" s="5" t="n">
        <v>5946</v>
      </c>
      <c r="F18" s="5" t="n">
        <v>5946</v>
      </c>
    </row>
    <row r="19" spans="1:11">
      <c r="A19" s="4" t="s">
        <v>386</v>
      </c>
      <c r="C19" s="5" t="n">
        <v>2492</v>
      </c>
      <c r="F19" s="5" t="n">
        <v>2492</v>
      </c>
    </row>
    <row r="20" spans="1:11">
      <c r="A20" s="4" t="s">
        <v>109</v>
      </c>
      <c r="C20" s="5" t="n">
        <v>81449</v>
      </c>
      <c r="F20" s="5" t="n">
        <v>81449</v>
      </c>
    </row>
    <row r="21" spans="1:11">
      <c r="A21" s="4" t="s">
        <v>387</v>
      </c>
      <c r="C21" s="5" t="n">
        <v>15883</v>
      </c>
      <c r="F21" s="5" t="n">
        <v>15883</v>
      </c>
      <c r="I21" s="5" t="n">
        <v>8996</v>
      </c>
    </row>
    <row r="22" spans="1:11">
      <c r="A22" s="4" t="s">
        <v>388</v>
      </c>
      <c r="C22" s="5" t="n">
        <v>299</v>
      </c>
      <c r="F22" s="5" t="n">
        <v>299</v>
      </c>
      <c r="I22" s="5" t="n">
        <v>275</v>
      </c>
    </row>
    <row r="23" spans="1:11">
      <c r="A23" s="3" t="s">
        <v>389</v>
      </c>
    </row>
    <row r="24" spans="1:11">
      <c r="A24" s="4" t="s">
        <v>390</v>
      </c>
      <c r="C24" s="5" t="n">
        <v>24692</v>
      </c>
      <c r="F24" s="5" t="n">
        <v>24692</v>
      </c>
      <c r="I24" s="5" t="n">
        <v>21532</v>
      </c>
    </row>
    <row r="25" spans="1:11">
      <c r="A25" s="4" t="s">
        <v>391</v>
      </c>
      <c r="C25" s="5" t="n">
        <v>-11963</v>
      </c>
      <c r="F25" s="5" t="n">
        <v>-11963</v>
      </c>
      <c r="I25" s="5" t="n">
        <v>-10139</v>
      </c>
    </row>
    <row r="26" spans="1:11">
      <c r="A26" s="4" t="s">
        <v>392</v>
      </c>
      <c r="B26" s="4" t="s">
        <v>393</v>
      </c>
      <c r="C26" s="5" t="n">
        <v>12729</v>
      </c>
      <c r="F26" s="5" t="n">
        <v>12729</v>
      </c>
      <c r="I26" s="5" t="n">
        <v>11393</v>
      </c>
    </row>
    <row r="27" spans="1:11">
      <c r="A27" s="4" t="s">
        <v>394</v>
      </c>
      <c r="C27" s="5" t="n">
        <v>3200</v>
      </c>
      <c r="F27" s="5" t="n">
        <v>3200</v>
      </c>
      <c r="I27" s="5" t="n">
        <v>2900</v>
      </c>
    </row>
    <row r="28" spans="1:11">
      <c r="A28" s="3" t="s">
        <v>395</v>
      </c>
    </row>
    <row r="29" spans="1:11">
      <c r="A29" s="4" t="s">
        <v>382</v>
      </c>
      <c r="C29" s="5" t="n">
        <v>1476</v>
      </c>
      <c r="F29" s="5" t="n">
        <v>1476</v>
      </c>
    </row>
    <row r="30" spans="1:11">
      <c r="A30" s="4" t="s">
        <v>383</v>
      </c>
      <c r="C30" s="5" t="n">
        <v>4380</v>
      </c>
      <c r="F30" s="5" t="n">
        <v>4380</v>
      </c>
    </row>
    <row r="31" spans="1:11">
      <c r="A31" s="4" t="s">
        <v>384</v>
      </c>
      <c r="C31" s="5" t="n">
        <v>2961</v>
      </c>
      <c r="F31" s="5" t="n">
        <v>2961</v>
      </c>
    </row>
    <row r="32" spans="1:11">
      <c r="A32" s="4" t="s">
        <v>385</v>
      </c>
      <c r="C32" s="5" t="n">
        <v>1626</v>
      </c>
      <c r="F32" s="5" t="n">
        <v>1626</v>
      </c>
    </row>
    <row r="33" spans="1:11">
      <c r="A33" s="4" t="s">
        <v>386</v>
      </c>
      <c r="C33" s="5" t="n">
        <v>443</v>
      </c>
      <c r="F33" s="5" t="n">
        <v>443</v>
      </c>
    </row>
    <row r="34" spans="1:11">
      <c r="A34" s="4" t="s">
        <v>109</v>
      </c>
      <c r="C34" s="5" t="n">
        <v>10886</v>
      </c>
      <c r="F34" s="5" t="n">
        <v>10886</v>
      </c>
    </row>
    <row r="35" spans="1:11">
      <c r="A35" s="4" t="s">
        <v>396</v>
      </c>
      <c r="C35" s="5" t="n">
        <v>62500</v>
      </c>
      <c r="F35" s="5" t="n">
        <v>62500</v>
      </c>
      <c r="I35" s="5" t="n">
        <v>50200</v>
      </c>
    </row>
    <row r="36" spans="1:11">
      <c r="A36" s="4" t="s">
        <v>397</v>
      </c>
      <c r="C36" s="5" t="n">
        <v>8500</v>
      </c>
      <c r="F36" s="5" t="n">
        <v>8500</v>
      </c>
      <c r="I36" s="5" t="n">
        <v>7800</v>
      </c>
    </row>
    <row r="37" spans="1:11">
      <c r="A37" s="4" t="s">
        <v>142</v>
      </c>
      <c r="C37" s="5" t="n">
        <v>9500</v>
      </c>
      <c r="E37" s="5" t="n">
        <v>2400</v>
      </c>
      <c r="F37" s="5" t="n">
        <v>17000</v>
      </c>
      <c r="H37" s="5" t="n">
        <v>5000</v>
      </c>
    </row>
    <row r="38" spans="1:11">
      <c r="A38" s="4" t="s">
        <v>157</v>
      </c>
      <c r="C38" s="5" t="n">
        <v>246000</v>
      </c>
      <c r="E38" s="5" t="n">
        <v>95200</v>
      </c>
      <c r="F38" s="5" t="n">
        <v>414600</v>
      </c>
      <c r="H38" s="5" t="n">
        <v>189200</v>
      </c>
    </row>
    <row r="39" spans="1:11">
      <c r="A39" s="4" t="s">
        <v>398</v>
      </c>
      <c r="C39" s="5" t="n">
        <v>400</v>
      </c>
      <c r="F39" s="5" t="n">
        <v>400</v>
      </c>
      <c r="I39" s="5" t="n">
        <v>400</v>
      </c>
    </row>
    <row r="40" spans="1:11">
      <c r="A40" s="4" t="s">
        <v>399</v>
      </c>
      <c r="C40" s="5" t="n">
        <v>300</v>
      </c>
      <c r="F40" s="5" t="n">
        <v>300</v>
      </c>
    </row>
    <row r="41" spans="1:11">
      <c r="A41" s="4" t="s">
        <v>400</v>
      </c>
    </row>
    <row r="42" spans="1:11">
      <c r="A42" s="3" t="s">
        <v>378</v>
      </c>
    </row>
    <row r="43" spans="1:11">
      <c r="A43" s="4" t="s">
        <v>401</v>
      </c>
      <c r="C43" s="5" t="n">
        <v>60234</v>
      </c>
      <c r="F43" s="5" t="n">
        <v>60234</v>
      </c>
      <c r="I43" s="5" t="n">
        <v>40563</v>
      </c>
    </row>
    <row r="44" spans="1:11">
      <c r="A44" s="4" t="s">
        <v>402</v>
      </c>
      <c r="C44" s="5" t="n">
        <v>0</v>
      </c>
      <c r="D44" s="4" t="s">
        <v>403</v>
      </c>
      <c r="F44" s="5" t="n">
        <v>0</v>
      </c>
      <c r="G44" s="4" t="s">
        <v>403</v>
      </c>
      <c r="I44" s="5" t="n">
        <v>0</v>
      </c>
      <c r="J44" s="4" t="s">
        <v>404</v>
      </c>
    </row>
    <row r="45" spans="1:11">
      <c r="A45" s="4" t="s">
        <v>405</v>
      </c>
      <c r="C45" s="5" t="n">
        <v>297</v>
      </c>
      <c r="D45" s="4" t="s">
        <v>406</v>
      </c>
      <c r="F45" s="5" t="n">
        <v>297</v>
      </c>
      <c r="G45" s="4" t="s">
        <v>406</v>
      </c>
      <c r="I45" s="5" t="n">
        <v>377</v>
      </c>
      <c r="J45" s="4" t="s">
        <v>407</v>
      </c>
    </row>
    <row r="46" spans="1:11">
      <c r="A46" s="4" t="s">
        <v>408</v>
      </c>
      <c r="C46" s="5" t="n">
        <v>0</v>
      </c>
      <c r="F46" s="5" t="n">
        <v>0</v>
      </c>
      <c r="I46" s="5" t="n">
        <v>0</v>
      </c>
    </row>
    <row r="47" spans="1:11">
      <c r="A47" s="4" t="s">
        <v>137</v>
      </c>
      <c r="C47" s="5" t="n">
        <v>-788</v>
      </c>
      <c r="D47" s="4" t="s">
        <v>409</v>
      </c>
      <c r="E47" s="5" t="n">
        <v>-536</v>
      </c>
      <c r="F47" s="5" t="n">
        <v>-788</v>
      </c>
      <c r="G47" s="4" t="s">
        <v>409</v>
      </c>
      <c r="H47" s="5" t="n">
        <v>-536</v>
      </c>
      <c r="I47" s="5" t="n">
        <v>-505</v>
      </c>
      <c r="J47" s="4" t="s">
        <v>409</v>
      </c>
      <c r="K47" s="5" t="n">
        <v>-486</v>
      </c>
    </row>
    <row r="48" spans="1:11">
      <c r="A48" s="4" t="s">
        <v>410</v>
      </c>
      <c r="C48" s="5" t="n">
        <v>59743</v>
      </c>
      <c r="F48" s="5" t="n">
        <v>59743</v>
      </c>
      <c r="I48" s="5" t="n">
        <v>40435</v>
      </c>
    </row>
    <row r="49" spans="1:11">
      <c r="A49" s="3" t="s">
        <v>379</v>
      </c>
    </row>
    <row r="50" spans="1:11">
      <c r="A50" s="4" t="s">
        <v>380</v>
      </c>
      <c r="C50" s="5" t="n">
        <v>41350</v>
      </c>
      <c r="F50" s="5" t="n">
        <v>41350</v>
      </c>
      <c r="I50" s="5" t="n">
        <v>30852</v>
      </c>
    </row>
    <row r="51" spans="1:11">
      <c r="A51" s="4" t="s">
        <v>411</v>
      </c>
      <c r="C51" s="5" t="n">
        <v>18393</v>
      </c>
      <c r="F51" s="5" t="n">
        <v>18393</v>
      </c>
      <c r="I51" s="5" t="n">
        <v>9583</v>
      </c>
    </row>
    <row r="52" spans="1:11">
      <c r="A52" s="4" t="s">
        <v>410</v>
      </c>
      <c r="C52" s="5" t="n">
        <v>59743</v>
      </c>
      <c r="F52" s="5" t="n">
        <v>59743</v>
      </c>
      <c r="I52" s="5" t="n">
        <v>40435</v>
      </c>
    </row>
    <row r="53" spans="1:11">
      <c r="A53" s="4" t="s">
        <v>412</v>
      </c>
    </row>
    <row r="54" spans="1:11">
      <c r="A54" s="3" t="s">
        <v>378</v>
      </c>
    </row>
    <row r="55" spans="1:11">
      <c r="A55" s="4" t="s">
        <v>401</v>
      </c>
      <c r="C55" s="5" t="n">
        <v>81450</v>
      </c>
      <c r="F55" s="5" t="n">
        <v>81450</v>
      </c>
      <c r="I55" s="5" t="n">
        <v>64201</v>
      </c>
    </row>
    <row r="56" spans="1:11">
      <c r="A56" s="4" t="s">
        <v>402</v>
      </c>
      <c r="C56" s="5" t="n">
        <v>21073</v>
      </c>
      <c r="D56" s="4" t="s">
        <v>403</v>
      </c>
      <c r="F56" s="5" t="n">
        <v>21073</v>
      </c>
      <c r="G56" s="4" t="s">
        <v>403</v>
      </c>
      <c r="I56" s="5" t="n">
        <v>14639</v>
      </c>
      <c r="J56" s="4" t="s">
        <v>404</v>
      </c>
    </row>
    <row r="57" spans="1:11">
      <c r="A57" s="4" t="s">
        <v>405</v>
      </c>
      <c r="C57" s="5" t="n">
        <v>319</v>
      </c>
      <c r="D57" s="4" t="s">
        <v>406</v>
      </c>
      <c r="F57" s="5" t="n">
        <v>319</v>
      </c>
      <c r="G57" s="4" t="s">
        <v>406</v>
      </c>
      <c r="I57" s="5" t="n">
        <v>332</v>
      </c>
      <c r="J57" s="4" t="s">
        <v>407</v>
      </c>
    </row>
    <row r="58" spans="1:11">
      <c r="A58" s="4" t="s">
        <v>408</v>
      </c>
      <c r="C58" s="5" t="n">
        <v>-11937</v>
      </c>
      <c r="F58" s="5" t="n">
        <v>-11937</v>
      </c>
      <c r="I58" s="5" t="n">
        <v>-7671</v>
      </c>
    </row>
    <row r="59" spans="1:11">
      <c r="A59" s="4" t="s">
        <v>137</v>
      </c>
      <c r="C59" s="5" t="n">
        <v>-642</v>
      </c>
      <c r="D59" s="4" t="s">
        <v>409</v>
      </c>
      <c r="E59" s="6" t="n">
        <v>-509</v>
      </c>
      <c r="F59" s="5" t="n">
        <v>-642</v>
      </c>
      <c r="G59" s="4" t="s">
        <v>409</v>
      </c>
      <c r="H59" s="6" t="n">
        <v>-509</v>
      </c>
      <c r="I59" s="5" t="n">
        <v>-530</v>
      </c>
      <c r="J59" s="4" t="s">
        <v>409</v>
      </c>
      <c r="K59" s="6" t="n">
        <v>-640</v>
      </c>
    </row>
    <row r="60" spans="1:11">
      <c r="A60" s="4" t="s">
        <v>410</v>
      </c>
      <c r="C60" s="5" t="n">
        <v>90263</v>
      </c>
      <c r="F60" s="5" t="n">
        <v>90263</v>
      </c>
      <c r="I60" s="5" t="n">
        <v>70971</v>
      </c>
    </row>
    <row r="61" spans="1:11">
      <c r="A61" s="3" t="s">
        <v>379</v>
      </c>
    </row>
    <row r="62" spans="1:11">
      <c r="A62" s="4" t="s">
        <v>380</v>
      </c>
      <c r="C62" s="5" t="n">
        <v>47879</v>
      </c>
      <c r="F62" s="5" t="n">
        <v>47879</v>
      </c>
      <c r="I62" s="5" t="n">
        <v>32914</v>
      </c>
    </row>
    <row r="63" spans="1:11">
      <c r="A63" s="4" t="s">
        <v>411</v>
      </c>
      <c r="C63" s="5" t="n">
        <v>42384</v>
      </c>
      <c r="F63" s="5" t="n">
        <v>42384</v>
      </c>
      <c r="I63" s="5" t="n">
        <v>38057</v>
      </c>
    </row>
    <row r="64" spans="1:11">
      <c r="A64" s="4" t="s">
        <v>410</v>
      </c>
      <c r="C64" s="5" t="n">
        <v>90263</v>
      </c>
      <c r="F64" s="5" t="n">
        <v>90263</v>
      </c>
      <c r="I64" s="5" t="n">
        <v>70971</v>
      </c>
    </row>
    <row r="65" spans="1:11">
      <c r="A65" s="4" t="s">
        <v>413</v>
      </c>
    </row>
    <row r="66" spans="1:11">
      <c r="A66" s="3" t="s">
        <v>378</v>
      </c>
    </row>
    <row r="67" spans="1:11">
      <c r="A67" s="4" t="s">
        <v>401</v>
      </c>
      <c r="C67" s="5" t="n">
        <v>141684</v>
      </c>
      <c r="F67" s="5" t="n">
        <v>141684</v>
      </c>
      <c r="I67" s="5" t="n">
        <v>104764</v>
      </c>
    </row>
    <row r="68" spans="1:11">
      <c r="A68" s="4" t="s">
        <v>402</v>
      </c>
      <c r="C68" s="5" t="n">
        <v>21073</v>
      </c>
      <c r="D68" s="4" t="s">
        <v>403</v>
      </c>
      <c r="F68" s="5" t="n">
        <v>21073</v>
      </c>
      <c r="G68" s="4" t="s">
        <v>403</v>
      </c>
      <c r="I68" s="5" t="n">
        <v>14639</v>
      </c>
      <c r="J68" s="4" t="s">
        <v>404</v>
      </c>
    </row>
    <row r="69" spans="1:11">
      <c r="A69" s="4" t="s">
        <v>405</v>
      </c>
      <c r="C69" s="5" t="n">
        <v>616</v>
      </c>
      <c r="D69" s="4" t="s">
        <v>406</v>
      </c>
      <c r="F69" s="5" t="n">
        <v>616</v>
      </c>
      <c r="G69" s="4" t="s">
        <v>406</v>
      </c>
      <c r="I69" s="5" t="n">
        <v>709</v>
      </c>
      <c r="J69" s="4" t="s">
        <v>407</v>
      </c>
    </row>
    <row r="70" spans="1:11">
      <c r="A70" s="4" t="s">
        <v>408</v>
      </c>
      <c r="C70" s="5" t="n">
        <v>-11937</v>
      </c>
      <c r="F70" s="5" t="n">
        <v>-11937</v>
      </c>
      <c r="I70" s="5" t="n">
        <v>-7671</v>
      </c>
    </row>
    <row r="71" spans="1:11">
      <c r="A71" s="4" t="s">
        <v>137</v>
      </c>
      <c r="B71" s="4" t="s">
        <v>409</v>
      </c>
      <c r="C71" s="5" t="n">
        <v>-1430</v>
      </c>
      <c r="F71" s="5" t="n">
        <v>-1430</v>
      </c>
      <c r="I71" s="5" t="n">
        <v>-1035</v>
      </c>
    </row>
    <row r="72" spans="1:11">
      <c r="A72" s="4" t="s">
        <v>410</v>
      </c>
      <c r="C72" s="5" t="n">
        <v>150006</v>
      </c>
      <c r="F72" s="5" t="n">
        <v>150006</v>
      </c>
      <c r="I72" s="5" t="n">
        <v>111406</v>
      </c>
    </row>
    <row r="73" spans="1:11">
      <c r="A73" s="3" t="s">
        <v>379</v>
      </c>
    </row>
    <row r="74" spans="1:11">
      <c r="A74" s="4" t="s">
        <v>380</v>
      </c>
      <c r="C74" s="5" t="n">
        <v>89229</v>
      </c>
      <c r="F74" s="5" t="n">
        <v>89229</v>
      </c>
      <c r="I74" s="5" t="n">
        <v>63766</v>
      </c>
    </row>
    <row r="75" spans="1:11">
      <c r="A75" s="4" t="s">
        <v>411</v>
      </c>
      <c r="C75" s="5" t="n">
        <v>60777</v>
      </c>
      <c r="F75" s="5" t="n">
        <v>60777</v>
      </c>
      <c r="I75" s="5" t="n">
        <v>47640</v>
      </c>
    </row>
    <row r="76" spans="1:11">
      <c r="A76" s="4" t="s">
        <v>410</v>
      </c>
      <c r="C76" s="6" t="n">
        <v>150006</v>
      </c>
      <c r="F76" s="6" t="n">
        <v>150006</v>
      </c>
      <c r="I76" s="6" t="n">
        <v>111406</v>
      </c>
    </row>
    <row r="77" spans="1:11"/>
    <row r="78" spans="1:11">
      <c r="A78" s="4" t="s">
        <v>393</v>
      </c>
      <c r="B78" s="4" t="s">
        <v>414</v>
      </c>
    </row>
    <row r="79" spans="1:11">
      <c r="A79" s="4" t="s">
        <v>403</v>
      </c>
      <c r="B79" s="4" t="s">
        <v>415</v>
      </c>
    </row>
    <row r="80" spans="1:11">
      <c r="A80" s="4" t="s">
        <v>404</v>
      </c>
      <c r="B80" s="4" t="s">
        <v>416</v>
      </c>
    </row>
    <row r="81" spans="1:11">
      <c r="A81" s="4" t="s">
        <v>406</v>
      </c>
      <c r="B81" s="4" t="s">
        <v>417</v>
      </c>
    </row>
    <row r="82" spans="1:11">
      <c r="A82" s="4" t="s">
        <v>407</v>
      </c>
      <c r="B82" s="4" t="s">
        <v>418</v>
      </c>
    </row>
    <row r="83" spans="1:11">
      <c r="A83" s="4" t="s">
        <v>409</v>
      </c>
      <c r="B83" s="4" t="s">
        <v>419</v>
      </c>
    </row>
  </sheetData>
  <mergeCells count="14">
    <mergeCell ref="A1:B2"/>
    <mergeCell ref="C1:E1"/>
    <mergeCell ref="F1:H1"/>
    <mergeCell ref="I1:J1"/>
    <mergeCell ref="C2:D2"/>
    <mergeCell ref="F2:G2"/>
    <mergeCell ref="I2:J2"/>
    <mergeCell ref="A77:J77"/>
    <mergeCell ref="B78:J78"/>
    <mergeCell ref="B79:J79"/>
    <mergeCell ref="B80:J80"/>
    <mergeCell ref="B81:J81"/>
    <mergeCell ref="B82:J82"/>
    <mergeCell ref="B83:J8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27"/>
    <col customWidth="1" max="3" min="3" width="27"/>
  </cols>
  <sheetData>
    <row r="1" spans="1:3">
      <c r="A1" s="1" t="s">
        <v>420</v>
      </c>
      <c r="B1" s="2" t="s">
        <v>106</v>
      </c>
      <c r="C1" s="2" t="s">
        <v>1</v>
      </c>
    </row>
    <row r="2" spans="1:3">
      <c r="B2" s="2" t="s">
        <v>421</v>
      </c>
      <c r="C2" s="2" t="s">
        <v>421</v>
      </c>
    </row>
    <row r="3" spans="1:3">
      <c r="A3" s="3" t="s">
        <v>422</v>
      </c>
    </row>
    <row r="4" spans="1:3">
      <c r="A4" s="4" t="s">
        <v>423</v>
      </c>
      <c r="B4" s="6" t="n">
        <v>1600</v>
      </c>
      <c r="C4" s="6" t="n">
        <v>4700</v>
      </c>
    </row>
    <row r="5" spans="1:3">
      <c r="A5" s="3" t="s">
        <v>424</v>
      </c>
    </row>
    <row r="6" spans="1:3">
      <c r="A6" s="4" t="s">
        <v>425</v>
      </c>
      <c r="B6" s="4" t="s">
        <v>426</v>
      </c>
      <c r="C6" s="4" t="s">
        <v>426</v>
      </c>
    </row>
    <row r="7" spans="1:3">
      <c r="A7" s="4" t="s">
        <v>427</v>
      </c>
      <c r="B7" s="4" t="s">
        <v>428</v>
      </c>
      <c r="C7" s="4" t="s">
        <v>428</v>
      </c>
    </row>
    <row r="8" spans="1:3">
      <c r="A8" s="3" t="s">
        <v>429</v>
      </c>
    </row>
    <row r="9" spans="1:3">
      <c r="A9" s="4" t="s">
        <v>382</v>
      </c>
      <c r="B9" s="6" t="n">
        <v>1084</v>
      </c>
      <c r="C9" s="6" t="n">
        <v>1084</v>
      </c>
    </row>
    <row r="10" spans="1:3">
      <c r="A10" s="4" t="s">
        <v>383</v>
      </c>
      <c r="B10" s="5" t="n">
        <v>5460</v>
      </c>
      <c r="C10" s="5" t="n">
        <v>5460</v>
      </c>
    </row>
    <row r="11" spans="1:3">
      <c r="A11" s="4" t="s">
        <v>384</v>
      </c>
      <c r="B11" s="5" t="n">
        <v>4020</v>
      </c>
      <c r="C11" s="5" t="n">
        <v>4020</v>
      </c>
    </row>
    <row r="12" spans="1:3">
      <c r="A12" s="4" t="s">
        <v>385</v>
      </c>
      <c r="B12" s="5" t="n">
        <v>3049</v>
      </c>
      <c r="C12" s="5" t="n">
        <v>3049</v>
      </c>
    </row>
    <row r="13" spans="1:3">
      <c r="A13" s="4" t="s">
        <v>430</v>
      </c>
      <c r="B13" s="5" t="n">
        <v>1206</v>
      </c>
      <c r="C13" s="5" t="n">
        <v>1206</v>
      </c>
    </row>
    <row r="14" spans="1:3">
      <c r="A14" s="4" t="s">
        <v>431</v>
      </c>
      <c r="B14" s="5" t="n">
        <v>762</v>
      </c>
      <c r="C14" s="5" t="n">
        <v>762</v>
      </c>
    </row>
    <row r="15" spans="1:3">
      <c r="A15" s="4" t="s">
        <v>432</v>
      </c>
      <c r="B15" s="5" t="n">
        <v>15581</v>
      </c>
      <c r="C15" s="5" t="n">
        <v>15581</v>
      </c>
    </row>
    <row r="16" spans="1:3">
      <c r="A16" s="4" t="s">
        <v>433</v>
      </c>
      <c r="B16" s="5" t="n">
        <v>-965</v>
      </c>
      <c r="C16" s="5" t="n">
        <v>-965</v>
      </c>
    </row>
    <row r="17" spans="1:3">
      <c r="A17" s="4" t="s">
        <v>434</v>
      </c>
      <c r="B17" s="6" t="n">
        <v>14616</v>
      </c>
      <c r="C17" s="6" t="n">
        <v>14616</v>
      </c>
    </row>
    <row r="18" spans="1:3">
      <c r="A18" s="4" t="s">
        <v>340</v>
      </c>
    </row>
    <row r="19" spans="1:3">
      <c r="A19" s="3" t="s">
        <v>422</v>
      </c>
    </row>
    <row r="20" spans="1:3">
      <c r="A20" s="4" t="s">
        <v>338</v>
      </c>
      <c r="B20" s="4" t="s">
        <v>341</v>
      </c>
      <c r="C20" s="4" t="s">
        <v>341</v>
      </c>
    </row>
    <row r="21" spans="1:3">
      <c r="A21" s="4" t="s">
        <v>435</v>
      </c>
    </row>
    <row r="22" spans="1:3">
      <c r="A22" s="3" t="s">
        <v>429</v>
      </c>
    </row>
    <row r="23" spans="1:3">
      <c r="A23" s="4" t="s">
        <v>436</v>
      </c>
      <c r="B23" s="5" t="n">
        <v>1</v>
      </c>
      <c r="C23" s="5" t="n">
        <v>1</v>
      </c>
    </row>
    <row r="24" spans="1:3">
      <c r="A24" s="4" t="s">
        <v>437</v>
      </c>
      <c r="B24" s="6" t="n">
        <v>200</v>
      </c>
      <c r="C24" s="6" t="n">
        <v>2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25"/>
  </cols>
  <sheetData>
    <row r="1" spans="1:2">
      <c r="A1" s="1" t="s">
        <v>438</v>
      </c>
      <c r="B1" s="2" t="s">
        <v>1</v>
      </c>
    </row>
    <row r="2" spans="1:2">
      <c r="B2" s="2" t="s">
        <v>439</v>
      </c>
    </row>
    <row r="3" spans="1:2">
      <c r="A3" s="3" t="s">
        <v>440</v>
      </c>
    </row>
    <row r="4" spans="1:2">
      <c r="A4" s="4" t="s">
        <v>441</v>
      </c>
      <c r="B4" s="6" t="n">
        <v>119480</v>
      </c>
    </row>
    <row r="5" spans="1:2">
      <c r="A5" s="4" t="s">
        <v>442</v>
      </c>
      <c r="B5" s="5" t="n">
        <v>-8673</v>
      </c>
    </row>
    <row r="6" spans="1:2">
      <c r="A6" s="4" t="s">
        <v>443</v>
      </c>
      <c r="B6" s="5" t="n">
        <v>110807</v>
      </c>
    </row>
    <row r="7" spans="1:2">
      <c r="A7" s="4" t="s">
        <v>444</v>
      </c>
      <c r="B7" s="5" t="n">
        <v>7410</v>
      </c>
    </row>
    <row r="8" spans="1:2">
      <c r="A8" s="4" t="s">
        <v>445</v>
      </c>
      <c r="B8" s="5" t="n">
        <v>8</v>
      </c>
    </row>
    <row r="9" spans="1:2">
      <c r="A9" s="4" t="s">
        <v>446</v>
      </c>
      <c r="B9" s="5" t="n">
        <v>126898</v>
      </c>
    </row>
    <row r="10" spans="1:2">
      <c r="A10" s="4" t="s">
        <v>447</v>
      </c>
      <c r="B10" s="5" t="n">
        <v>-8673</v>
      </c>
    </row>
    <row r="11" spans="1:2">
      <c r="A11" s="4" t="s">
        <v>448</v>
      </c>
      <c r="B11" s="6" t="n">
        <v>118225</v>
      </c>
    </row>
    <row r="12" spans="1:2">
      <c r="A12" s="4" t="s">
        <v>449</v>
      </c>
      <c r="B12" s="5" t="n">
        <v>1</v>
      </c>
    </row>
    <row r="13" spans="1:2">
      <c r="A13" s="4" t="s">
        <v>450</v>
      </c>
      <c r="B13" s="4" t="s">
        <v>4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2</v>
      </c>
      <c r="B1" s="2" t="s">
        <v>106</v>
      </c>
      <c r="D1" s="2" t="s">
        <v>1</v>
      </c>
    </row>
    <row r="2" spans="1:6">
      <c r="B2" s="2" t="s">
        <v>2</v>
      </c>
      <c r="C2" s="2" t="s">
        <v>107</v>
      </c>
      <c r="D2" s="2" t="s">
        <v>2</v>
      </c>
      <c r="E2" s="2" t="s">
        <v>107</v>
      </c>
      <c r="F2" s="2" t="s">
        <v>58</v>
      </c>
    </row>
    <row r="3" spans="1:6">
      <c r="A3" s="3" t="s">
        <v>453</v>
      </c>
    </row>
    <row r="4" spans="1:6">
      <c r="A4" s="4" t="s">
        <v>454</v>
      </c>
      <c r="B4" s="6" t="n">
        <v>73334</v>
      </c>
      <c r="D4" s="6" t="n">
        <v>73334</v>
      </c>
      <c r="F4" s="6" t="n">
        <v>67595</v>
      </c>
    </row>
    <row r="5" spans="1:6">
      <c r="A5" s="4" t="s">
        <v>455</v>
      </c>
      <c r="B5" s="5" t="n">
        <v>-36464</v>
      </c>
      <c r="D5" s="5" t="n">
        <v>-36464</v>
      </c>
      <c r="F5" s="5" t="n">
        <v>-28667</v>
      </c>
    </row>
    <row r="6" spans="1:6">
      <c r="A6" s="4" t="s">
        <v>456</v>
      </c>
      <c r="B6" s="5" t="n">
        <v>36870</v>
      </c>
      <c r="D6" s="5" t="n">
        <v>36870</v>
      </c>
      <c r="F6" s="5" t="n">
        <v>38928</v>
      </c>
    </row>
    <row r="7" spans="1:6">
      <c r="A7" s="4" t="s">
        <v>457</v>
      </c>
      <c r="B7" s="5" t="n">
        <v>2600</v>
      </c>
      <c r="C7" s="6" t="n">
        <v>1700</v>
      </c>
      <c r="D7" s="5" t="n">
        <v>7500</v>
      </c>
      <c r="E7" s="6" t="n">
        <v>5300</v>
      </c>
    </row>
    <row r="8" spans="1:6">
      <c r="A8" s="4" t="s">
        <v>324</v>
      </c>
    </row>
    <row r="9" spans="1:6">
      <c r="A9" s="3" t="s">
        <v>453</v>
      </c>
    </row>
    <row r="10" spans="1:6">
      <c r="A10" s="4" t="s">
        <v>458</v>
      </c>
      <c r="D10" s="5" t="n">
        <v>5700</v>
      </c>
    </row>
    <row r="11" spans="1:6">
      <c r="A11" s="4" t="s">
        <v>459</v>
      </c>
    </row>
    <row r="12" spans="1:6">
      <c r="A12" s="3" t="s">
        <v>453</v>
      </c>
    </row>
    <row r="13" spans="1:6">
      <c r="A13" s="4" t="s">
        <v>454</v>
      </c>
      <c r="B13" s="5" t="n">
        <v>63141</v>
      </c>
      <c r="D13" s="5" t="n">
        <v>63141</v>
      </c>
      <c r="F13" s="5" t="n">
        <v>57407</v>
      </c>
    </row>
    <row r="14" spans="1:6">
      <c r="A14" s="4" t="s">
        <v>455</v>
      </c>
      <c r="B14" s="5" t="n">
        <v>-30836</v>
      </c>
      <c r="D14" s="5" t="n">
        <v>-30836</v>
      </c>
      <c r="F14" s="5" t="n">
        <v>-23865</v>
      </c>
    </row>
    <row r="15" spans="1:6">
      <c r="A15" s="4" t="s">
        <v>456</v>
      </c>
      <c r="B15" s="5" t="n">
        <v>32305</v>
      </c>
      <c r="D15" s="6" t="n">
        <v>32305</v>
      </c>
      <c r="F15" s="5" t="n">
        <v>33542</v>
      </c>
    </row>
    <row r="16" spans="1:6">
      <c r="A16" s="4" t="s">
        <v>460</v>
      </c>
    </row>
    <row r="17" spans="1:6">
      <c r="A17" s="3" t="s">
        <v>453</v>
      </c>
    </row>
    <row r="18" spans="1:6">
      <c r="A18" s="4" t="s">
        <v>461</v>
      </c>
      <c r="D18" s="4" t="s">
        <v>462</v>
      </c>
    </row>
    <row r="19" spans="1:6">
      <c r="A19" s="4" t="s">
        <v>463</v>
      </c>
    </row>
    <row r="20" spans="1:6">
      <c r="A20" s="3" t="s">
        <v>453</v>
      </c>
    </row>
    <row r="21" spans="1:6">
      <c r="A21" s="4" t="s">
        <v>461</v>
      </c>
      <c r="D21" s="4" t="s">
        <v>464</v>
      </c>
    </row>
    <row r="22" spans="1:6">
      <c r="A22" s="4" t="s">
        <v>465</v>
      </c>
    </row>
    <row r="23" spans="1:6">
      <c r="A23" s="3" t="s">
        <v>453</v>
      </c>
    </row>
    <row r="24" spans="1:6">
      <c r="A24" s="4" t="s">
        <v>454</v>
      </c>
      <c r="B24" s="5" t="n">
        <v>10193</v>
      </c>
      <c r="D24" s="6" t="n">
        <v>10193</v>
      </c>
      <c r="F24" s="5" t="n">
        <v>10188</v>
      </c>
    </row>
    <row r="25" spans="1:6">
      <c r="A25" s="4" t="s">
        <v>455</v>
      </c>
      <c r="B25" s="5" t="n">
        <v>-5628</v>
      </c>
      <c r="D25" s="5" t="n">
        <v>-5628</v>
      </c>
      <c r="F25" s="5" t="n">
        <v>-4802</v>
      </c>
    </row>
    <row r="26" spans="1:6">
      <c r="A26" s="4" t="s">
        <v>456</v>
      </c>
      <c r="B26" s="6" t="n">
        <v>4565</v>
      </c>
      <c r="D26" s="6" t="n">
        <v>4565</v>
      </c>
      <c r="F26" s="6" t="n">
        <v>5386</v>
      </c>
    </row>
    <row r="27" spans="1:6">
      <c r="A27" s="4" t="s">
        <v>461</v>
      </c>
      <c r="D27" s="4" t="s">
        <v>46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4"/>
  </cols>
  <sheetData>
    <row r="1" spans="1:4">
      <c r="A1" s="1" t="s">
        <v>466</v>
      </c>
      <c r="B1" s="2" t="s">
        <v>1</v>
      </c>
    </row>
    <row r="2" spans="1:4">
      <c r="B2" s="2" t="s">
        <v>2</v>
      </c>
      <c r="D2" s="2" t="s">
        <v>107</v>
      </c>
    </row>
    <row r="3" spans="1:4">
      <c r="A3" s="3" t="s">
        <v>467</v>
      </c>
    </row>
    <row r="4" spans="1:4">
      <c r="A4" s="4" t="s">
        <v>468</v>
      </c>
      <c r="B4" s="6" t="n">
        <v>2614</v>
      </c>
      <c r="D4" s="6" t="n">
        <v>2664</v>
      </c>
    </row>
    <row r="5" spans="1:4">
      <c r="A5" s="4" t="s">
        <v>469</v>
      </c>
      <c r="B5" s="5" t="n">
        <v>504</v>
      </c>
      <c r="D5" s="5" t="n">
        <v>194</v>
      </c>
    </row>
    <row r="6" spans="1:4">
      <c r="A6" s="4" t="s">
        <v>470</v>
      </c>
      <c r="B6" s="5" t="n">
        <v>-306</v>
      </c>
      <c r="D6" s="5" t="n">
        <v>-246</v>
      </c>
    </row>
    <row r="7" spans="1:4">
      <c r="A7" s="4" t="s">
        <v>468</v>
      </c>
      <c r="B7" s="5" t="n">
        <v>2812</v>
      </c>
      <c r="D7" s="5" t="n">
        <v>2612</v>
      </c>
    </row>
    <row r="8" spans="1:4">
      <c r="A8" s="4" t="s">
        <v>471</v>
      </c>
    </row>
    <row r="9" spans="1:4">
      <c r="A9" s="3" t="s">
        <v>467</v>
      </c>
    </row>
    <row r="10" spans="1:4">
      <c r="A10" s="4" t="s">
        <v>468</v>
      </c>
      <c r="B10" s="5" t="n">
        <v>1579</v>
      </c>
      <c r="D10" s="5" t="n">
        <v>1538</v>
      </c>
    </row>
    <row r="11" spans="1:4">
      <c r="A11" s="4" t="s">
        <v>469</v>
      </c>
      <c r="B11" s="5" t="n">
        <v>107</v>
      </c>
      <c r="D11" s="5" t="n">
        <v>275</v>
      </c>
    </row>
    <row r="12" spans="1:4">
      <c r="A12" s="4" t="s">
        <v>470</v>
      </c>
      <c r="B12" s="5" t="n">
        <v>-304</v>
      </c>
      <c r="D12" s="5" t="n">
        <v>-246</v>
      </c>
    </row>
    <row r="13" spans="1:4">
      <c r="A13" s="4" t="s">
        <v>468</v>
      </c>
      <c r="B13" s="5" t="n">
        <v>1382</v>
      </c>
      <c r="D13" s="5" t="n">
        <v>1567</v>
      </c>
    </row>
    <row r="14" spans="1:4">
      <c r="A14" s="4" t="s">
        <v>472</v>
      </c>
    </row>
    <row r="15" spans="1:4">
      <c r="A15" s="3" t="s">
        <v>467</v>
      </c>
    </row>
    <row r="16" spans="1:4">
      <c r="A16" s="4" t="s">
        <v>468</v>
      </c>
      <c r="B16" s="5" t="n">
        <v>505</v>
      </c>
      <c r="C16" s="4" t="s">
        <v>393</v>
      </c>
      <c r="D16" s="5" t="n">
        <v>486</v>
      </c>
    </row>
    <row r="17" spans="1:4">
      <c r="A17" s="4" t="s">
        <v>469</v>
      </c>
      <c r="B17" s="5" t="n">
        <v>283</v>
      </c>
      <c r="D17" s="5" t="n">
        <v>50</v>
      </c>
    </row>
    <row r="18" spans="1:4">
      <c r="A18" s="4" t="s">
        <v>470</v>
      </c>
      <c r="B18" s="5" t="n">
        <v>0</v>
      </c>
      <c r="D18" s="5" t="n">
        <v>0</v>
      </c>
    </row>
    <row r="19" spans="1:4">
      <c r="A19" s="4" t="s">
        <v>468</v>
      </c>
      <c r="B19" s="5" t="n">
        <v>788</v>
      </c>
      <c r="C19" s="4" t="s">
        <v>393</v>
      </c>
      <c r="D19" s="5" t="n">
        <v>536</v>
      </c>
    </row>
    <row r="20" spans="1:4">
      <c r="A20" s="4" t="s">
        <v>412</v>
      </c>
    </row>
    <row r="21" spans="1:4">
      <c r="A21" s="3" t="s">
        <v>467</v>
      </c>
    </row>
    <row r="22" spans="1:4">
      <c r="A22" s="4" t="s">
        <v>468</v>
      </c>
      <c r="B22" s="5" t="n">
        <v>530</v>
      </c>
      <c r="C22" s="4" t="s">
        <v>393</v>
      </c>
      <c r="D22" s="5" t="n">
        <v>640</v>
      </c>
    </row>
    <row r="23" spans="1:4">
      <c r="A23" s="4" t="s">
        <v>469</v>
      </c>
      <c r="B23" s="5" t="n">
        <v>114</v>
      </c>
      <c r="D23" s="5" t="n">
        <v>-131</v>
      </c>
    </row>
    <row r="24" spans="1:4">
      <c r="A24" s="4" t="s">
        <v>470</v>
      </c>
      <c r="B24" s="5" t="n">
        <v>-2</v>
      </c>
      <c r="D24" s="5" t="n">
        <v>0</v>
      </c>
    </row>
    <row r="25" spans="1:4">
      <c r="A25" s="4" t="s">
        <v>468</v>
      </c>
      <c r="B25" s="6" t="n">
        <v>642</v>
      </c>
      <c r="C25" s="4" t="s">
        <v>393</v>
      </c>
      <c r="D25" s="6" t="n">
        <v>509</v>
      </c>
    </row>
    <row r="26" spans="1:4"/>
    <row r="27" spans="1:4">
      <c r="A27" s="4" t="s">
        <v>393</v>
      </c>
      <c r="B27" s="4" t="s">
        <v>419</v>
      </c>
    </row>
  </sheetData>
  <mergeCells count="5">
    <mergeCell ref="A1:A2"/>
    <mergeCell ref="B1:D1"/>
    <mergeCell ref="B2:C2"/>
    <mergeCell ref="A26:D26"/>
    <mergeCell ref="B27:D2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473</v>
      </c>
      <c r="B1" s="2" t="s">
        <v>2</v>
      </c>
      <c r="D1" s="2" t="s">
        <v>58</v>
      </c>
      <c r="F1" s="2" t="s">
        <v>107</v>
      </c>
      <c r="G1" s="2" t="s">
        <v>372</v>
      </c>
    </row>
    <row r="2" spans="1:7">
      <c r="A2" s="3" t="s">
        <v>474</v>
      </c>
    </row>
    <row r="3" spans="1:7">
      <c r="A3" s="4" t="s">
        <v>475</v>
      </c>
      <c r="B3" s="6" t="n">
        <v>2812</v>
      </c>
      <c r="D3" s="6" t="n">
        <v>2614</v>
      </c>
      <c r="F3" s="6" t="n">
        <v>2612</v>
      </c>
      <c r="G3" s="6" t="n">
        <v>2664</v>
      </c>
    </row>
    <row r="4" spans="1:7">
      <c r="A4" s="4" t="s">
        <v>471</v>
      </c>
    </row>
    <row r="5" spans="1:7">
      <c r="A5" s="3" t="s">
        <v>474</v>
      </c>
    </row>
    <row r="6" spans="1:7">
      <c r="A6" s="4" t="s">
        <v>475</v>
      </c>
      <c r="B6" s="5" t="n">
        <v>1382</v>
      </c>
      <c r="D6" s="5" t="n">
        <v>1579</v>
      </c>
      <c r="F6" s="5" t="n">
        <v>1567</v>
      </c>
      <c r="G6" s="5" t="n">
        <v>1538</v>
      </c>
    </row>
    <row r="7" spans="1:7">
      <c r="A7" s="4" t="s">
        <v>472</v>
      </c>
    </row>
    <row r="8" spans="1:7">
      <c r="A8" s="3" t="s">
        <v>474</v>
      </c>
    </row>
    <row r="9" spans="1:7">
      <c r="A9" s="4" t="s">
        <v>476</v>
      </c>
      <c r="B9" s="5" t="n">
        <v>726</v>
      </c>
      <c r="D9" s="5" t="n">
        <v>443</v>
      </c>
    </row>
    <row r="10" spans="1:7">
      <c r="A10" s="4" t="s">
        <v>477</v>
      </c>
      <c r="B10" s="5" t="n">
        <v>62</v>
      </c>
      <c r="D10" s="5" t="n">
        <v>62</v>
      </c>
    </row>
    <row r="11" spans="1:7">
      <c r="A11" s="4" t="s">
        <v>475</v>
      </c>
      <c r="B11" s="5" t="n">
        <v>788</v>
      </c>
      <c r="C11" s="4" t="s">
        <v>393</v>
      </c>
      <c r="D11" s="5" t="n">
        <v>505</v>
      </c>
      <c r="E11" s="4" t="s">
        <v>393</v>
      </c>
      <c r="F11" s="5" t="n">
        <v>536</v>
      </c>
      <c r="G11" s="5" t="n">
        <v>486</v>
      </c>
    </row>
    <row r="12" spans="1:7">
      <c r="A12" s="3" t="s">
        <v>478</v>
      </c>
    </row>
    <row r="13" spans="1:7">
      <c r="A13" s="4" t="s">
        <v>476</v>
      </c>
      <c r="B13" s="5" t="n">
        <v>60145</v>
      </c>
      <c r="D13" s="5" t="n">
        <v>40501</v>
      </c>
    </row>
    <row r="14" spans="1:7">
      <c r="A14" s="4" t="s">
        <v>477</v>
      </c>
      <c r="B14" s="5" t="n">
        <v>89</v>
      </c>
      <c r="D14" s="5" t="n">
        <v>62</v>
      </c>
    </row>
    <row r="15" spans="1:7">
      <c r="A15" s="4" t="s">
        <v>475</v>
      </c>
      <c r="B15" s="5" t="n">
        <v>60234</v>
      </c>
      <c r="D15" s="5" t="n">
        <v>40563</v>
      </c>
    </row>
    <row r="16" spans="1:7">
      <c r="A16" s="4" t="s">
        <v>412</v>
      </c>
    </row>
    <row r="17" spans="1:7">
      <c r="A17" s="3" t="s">
        <v>474</v>
      </c>
    </row>
    <row r="18" spans="1:7">
      <c r="A18" s="4" t="s">
        <v>476</v>
      </c>
      <c r="B18" s="5" t="n">
        <v>642</v>
      </c>
      <c r="D18" s="5" t="n">
        <v>530</v>
      </c>
    </row>
    <row r="19" spans="1:7">
      <c r="A19" s="4" t="s">
        <v>477</v>
      </c>
      <c r="B19" s="5" t="n">
        <v>0</v>
      </c>
      <c r="D19" s="5" t="n">
        <v>0</v>
      </c>
    </row>
    <row r="20" spans="1:7">
      <c r="A20" s="4" t="s">
        <v>475</v>
      </c>
      <c r="B20" s="5" t="n">
        <v>642</v>
      </c>
      <c r="C20" s="4" t="s">
        <v>393</v>
      </c>
      <c r="D20" s="5" t="n">
        <v>530</v>
      </c>
      <c r="E20" s="4" t="s">
        <v>393</v>
      </c>
      <c r="F20" s="6" t="n">
        <v>509</v>
      </c>
      <c r="G20" s="6" t="n">
        <v>640</v>
      </c>
    </row>
    <row r="21" spans="1:7">
      <c r="A21" s="3" t="s">
        <v>478</v>
      </c>
    </row>
    <row r="22" spans="1:7">
      <c r="A22" s="4" t="s">
        <v>476</v>
      </c>
      <c r="B22" s="5" t="n">
        <v>81450</v>
      </c>
      <c r="D22" s="5" t="n">
        <v>64201</v>
      </c>
    </row>
    <row r="23" spans="1:7">
      <c r="A23" s="4" t="s">
        <v>477</v>
      </c>
      <c r="B23" s="5" t="n">
        <v>0</v>
      </c>
      <c r="D23" s="5" t="n">
        <v>0</v>
      </c>
    </row>
    <row r="24" spans="1:7">
      <c r="A24" s="4" t="s">
        <v>475</v>
      </c>
      <c r="B24" s="6" t="n">
        <v>81450</v>
      </c>
      <c r="D24" s="6" t="n">
        <v>64201</v>
      </c>
    </row>
    <row r="25" spans="1:7"/>
    <row r="26" spans="1:7">
      <c r="A26" s="4" t="s">
        <v>393</v>
      </c>
      <c r="B26" s="4" t="s">
        <v>419</v>
      </c>
    </row>
  </sheetData>
  <mergeCells count="4">
    <mergeCell ref="B1:C1"/>
    <mergeCell ref="D1:E1"/>
    <mergeCell ref="A25:G25"/>
    <mergeCell ref="B26:G2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58</v>
      </c>
    </row>
    <row r="2" spans="1:3">
      <c r="A2" s="4" t="s">
        <v>480</v>
      </c>
    </row>
    <row r="3" spans="1:3">
      <c r="A3" s="3" t="s">
        <v>481</v>
      </c>
    </row>
    <row r="4" spans="1:3">
      <c r="A4" s="4" t="s">
        <v>482</v>
      </c>
      <c r="B4" s="6" t="n">
        <v>1676</v>
      </c>
      <c r="C4" s="6" t="n">
        <v>467</v>
      </c>
    </row>
    <row r="5" spans="1:3">
      <c r="A5" s="4" t="s">
        <v>380</v>
      </c>
      <c r="B5" s="5" t="n">
        <v>1106</v>
      </c>
      <c r="C5" s="5" t="n">
        <v>668</v>
      </c>
    </row>
    <row r="6" spans="1:3">
      <c r="A6" s="4" t="s">
        <v>483</v>
      </c>
      <c r="B6" s="5" t="n">
        <v>78668</v>
      </c>
      <c r="C6" s="5" t="n">
        <v>63066</v>
      </c>
    </row>
    <row r="7" spans="1:3">
      <c r="A7" s="4" t="s">
        <v>484</v>
      </c>
      <c r="B7" s="5" t="n">
        <v>81450</v>
      </c>
      <c r="C7" s="5" t="n">
        <v>64201</v>
      </c>
    </row>
    <row r="8" spans="1:3">
      <c r="A8" s="4" t="s">
        <v>408</v>
      </c>
      <c r="B8" s="5" t="n">
        <v>-7001</v>
      </c>
      <c r="C8" s="5" t="n">
        <v>-5307</v>
      </c>
    </row>
    <row r="9" spans="1:3">
      <c r="A9" s="4" t="s">
        <v>485</v>
      </c>
      <c r="B9" s="5" t="n">
        <v>-45170</v>
      </c>
      <c r="C9" s="5" t="n">
        <v>-31892</v>
      </c>
    </row>
    <row r="10" spans="1:3">
      <c r="A10" s="4" t="s">
        <v>486</v>
      </c>
      <c r="B10" s="5" t="n">
        <v>29279</v>
      </c>
      <c r="C10" s="5" t="n">
        <v>27002</v>
      </c>
    </row>
    <row r="11" spans="1:3">
      <c r="A11" s="4" t="s">
        <v>472</v>
      </c>
    </row>
    <row r="12" spans="1:3">
      <c r="A12" s="3" t="s">
        <v>481</v>
      </c>
    </row>
    <row r="13" spans="1:3">
      <c r="A13" s="4" t="s">
        <v>482</v>
      </c>
      <c r="B13" s="5" t="n">
        <v>1258</v>
      </c>
      <c r="C13" s="5" t="n">
        <v>1268</v>
      </c>
    </row>
    <row r="14" spans="1:3">
      <c r="A14" s="4" t="s">
        <v>380</v>
      </c>
      <c r="B14" s="5" t="n">
        <v>2020</v>
      </c>
      <c r="C14" s="5" t="n">
        <v>3950</v>
      </c>
    </row>
    <row r="15" spans="1:3">
      <c r="A15" s="4" t="s">
        <v>483</v>
      </c>
      <c r="B15" s="5" t="n">
        <v>56956</v>
      </c>
      <c r="C15" s="5" t="n">
        <v>35345</v>
      </c>
    </row>
    <row r="16" spans="1:3">
      <c r="A16" s="4" t="s">
        <v>484</v>
      </c>
      <c r="B16" s="5" t="n">
        <v>60234</v>
      </c>
      <c r="C16" s="5" t="n">
        <v>40563</v>
      </c>
    </row>
    <row r="17" spans="1:3">
      <c r="A17" s="4" t="s">
        <v>485</v>
      </c>
      <c r="B17" s="5" t="n">
        <v>-26630</v>
      </c>
      <c r="C17" s="5" t="n">
        <v>-19752</v>
      </c>
    </row>
    <row r="18" spans="1:3">
      <c r="A18" s="4" t="s">
        <v>486</v>
      </c>
      <c r="B18" s="6" t="n">
        <v>33604</v>
      </c>
      <c r="C18" s="5" t="n">
        <v>20811</v>
      </c>
    </row>
    <row r="19" spans="1:3">
      <c r="A19" s="4" t="s">
        <v>487</v>
      </c>
    </row>
    <row r="20" spans="1:3">
      <c r="A20" s="3" t="s">
        <v>481</v>
      </c>
    </row>
    <row r="21" spans="1:3">
      <c r="A21" s="4" t="s">
        <v>488</v>
      </c>
      <c r="B21" s="4" t="s">
        <v>489</v>
      </c>
    </row>
    <row r="22" spans="1:3">
      <c r="A22" s="4" t="s">
        <v>490</v>
      </c>
    </row>
    <row r="23" spans="1:3">
      <c r="A23" s="3" t="s">
        <v>481</v>
      </c>
    </row>
    <row r="24" spans="1:3">
      <c r="A24" s="4" t="s">
        <v>488</v>
      </c>
      <c r="B24" s="4" t="s">
        <v>491</v>
      </c>
    </row>
    <row r="25" spans="1:3">
      <c r="A25" s="4" t="s">
        <v>492</v>
      </c>
    </row>
    <row r="26" spans="1:3">
      <c r="A26" s="3" t="s">
        <v>481</v>
      </c>
    </row>
    <row r="27" spans="1:3">
      <c r="A27" s="4" t="s">
        <v>482</v>
      </c>
      <c r="B27" s="6" t="n">
        <v>1269</v>
      </c>
      <c r="C27" s="5" t="n">
        <v>376</v>
      </c>
    </row>
    <row r="28" spans="1:3">
      <c r="A28" s="4" t="s">
        <v>380</v>
      </c>
      <c r="B28" s="5" t="n">
        <v>390</v>
      </c>
      <c r="C28" s="5" t="n">
        <v>543</v>
      </c>
    </row>
    <row r="29" spans="1:3">
      <c r="A29" s="4" t="s">
        <v>483</v>
      </c>
      <c r="B29" s="5" t="n">
        <v>49887</v>
      </c>
      <c r="C29" s="5" t="n">
        <v>29503</v>
      </c>
    </row>
    <row r="30" spans="1:3">
      <c r="A30" s="4" t="s">
        <v>484</v>
      </c>
      <c r="B30" s="5" t="n">
        <v>51546</v>
      </c>
      <c r="C30" s="5" t="n">
        <v>30422</v>
      </c>
    </row>
    <row r="31" spans="1:3">
      <c r="A31" s="4" t="s">
        <v>408</v>
      </c>
      <c r="B31" s="5" t="n">
        <v>-4890</v>
      </c>
      <c r="C31" s="5" t="n">
        <v>-2799</v>
      </c>
    </row>
    <row r="32" spans="1:3">
      <c r="A32" s="4" t="s">
        <v>485</v>
      </c>
      <c r="B32" s="5" t="n">
        <v>-31698</v>
      </c>
      <c r="C32" s="5" t="n">
        <v>-11044</v>
      </c>
    </row>
    <row r="33" spans="1:3">
      <c r="A33" s="4" t="s">
        <v>486</v>
      </c>
      <c r="B33" s="5" t="n">
        <v>14958</v>
      </c>
      <c r="C33" s="5" t="n">
        <v>16579</v>
      </c>
    </row>
    <row r="34" spans="1:3">
      <c r="A34" s="4" t="s">
        <v>493</v>
      </c>
    </row>
    <row r="35" spans="1:3">
      <c r="A35" s="3" t="s">
        <v>481</v>
      </c>
    </row>
    <row r="36" spans="1:3">
      <c r="A36" s="4" t="s">
        <v>482</v>
      </c>
      <c r="B36" s="5" t="n">
        <v>867</v>
      </c>
      <c r="C36" s="5" t="n">
        <v>1060</v>
      </c>
    </row>
    <row r="37" spans="1:3">
      <c r="A37" s="4" t="s">
        <v>380</v>
      </c>
      <c r="B37" s="5" t="n">
        <v>1422</v>
      </c>
      <c r="C37" s="5" t="n">
        <v>3813</v>
      </c>
    </row>
    <row r="38" spans="1:3">
      <c r="A38" s="4" t="s">
        <v>483</v>
      </c>
      <c r="B38" s="5" t="n">
        <v>42648</v>
      </c>
      <c r="C38" s="5" t="n">
        <v>28113</v>
      </c>
    </row>
    <row r="39" spans="1:3">
      <c r="A39" s="4" t="s">
        <v>484</v>
      </c>
      <c r="B39" s="5" t="n">
        <v>44937</v>
      </c>
      <c r="C39" s="5" t="n">
        <v>32986</v>
      </c>
    </row>
    <row r="40" spans="1:3">
      <c r="A40" s="4" t="s">
        <v>485</v>
      </c>
      <c r="B40" s="5" t="n">
        <v>-20323</v>
      </c>
      <c r="C40" s="5" t="n">
        <v>-18245</v>
      </c>
    </row>
    <row r="41" spans="1:3">
      <c r="A41" s="4" t="s">
        <v>486</v>
      </c>
      <c r="B41" s="6" t="n">
        <v>24614</v>
      </c>
      <c r="C41" s="5" t="n">
        <v>14741</v>
      </c>
    </row>
    <row r="42" spans="1:3">
      <c r="A42" s="4" t="s">
        <v>494</v>
      </c>
    </row>
    <row r="43" spans="1:3">
      <c r="A43" s="3" t="s">
        <v>481</v>
      </c>
    </row>
    <row r="44" spans="1:3">
      <c r="A44" s="4" t="s">
        <v>488</v>
      </c>
      <c r="B44" s="4" t="s">
        <v>495</v>
      </c>
    </row>
    <row r="45" spans="1:3">
      <c r="A45" s="4" t="s">
        <v>496</v>
      </c>
    </row>
    <row r="46" spans="1:3">
      <c r="A46" s="3" t="s">
        <v>481</v>
      </c>
    </row>
    <row r="47" spans="1:3">
      <c r="A47" s="4" t="s">
        <v>488</v>
      </c>
      <c r="B47" s="4" t="s">
        <v>497</v>
      </c>
    </row>
    <row r="48" spans="1:3">
      <c r="A48" s="4" t="s">
        <v>498</v>
      </c>
    </row>
    <row r="49" spans="1:3">
      <c r="A49" s="3" t="s">
        <v>481</v>
      </c>
    </row>
    <row r="50" spans="1:3">
      <c r="A50" s="4" t="s">
        <v>482</v>
      </c>
      <c r="B50" s="6" t="n">
        <v>407</v>
      </c>
      <c r="C50" s="5" t="n">
        <v>91</v>
      </c>
    </row>
    <row r="51" spans="1:3">
      <c r="A51" s="4" t="s">
        <v>380</v>
      </c>
      <c r="B51" s="5" t="n">
        <v>716</v>
      </c>
      <c r="C51" s="5" t="n">
        <v>125</v>
      </c>
    </row>
    <row r="52" spans="1:3">
      <c r="A52" s="4" t="s">
        <v>483</v>
      </c>
      <c r="B52" s="5" t="n">
        <v>28781</v>
      </c>
      <c r="C52" s="5" t="n">
        <v>33563</v>
      </c>
    </row>
    <row r="53" spans="1:3">
      <c r="A53" s="4" t="s">
        <v>484</v>
      </c>
      <c r="B53" s="5" t="n">
        <v>29904</v>
      </c>
      <c r="C53" s="5" t="n">
        <v>33779</v>
      </c>
    </row>
    <row r="54" spans="1:3">
      <c r="A54" s="4" t="s">
        <v>408</v>
      </c>
      <c r="B54" s="5" t="n">
        <v>-2111</v>
      </c>
      <c r="C54" s="5" t="n">
        <v>-2508</v>
      </c>
    </row>
    <row r="55" spans="1:3">
      <c r="A55" s="4" t="s">
        <v>485</v>
      </c>
      <c r="B55" s="5" t="n">
        <v>-13472</v>
      </c>
      <c r="C55" s="5" t="n">
        <v>-20848</v>
      </c>
    </row>
    <row r="56" spans="1:3">
      <c r="A56" s="4" t="s">
        <v>486</v>
      </c>
      <c r="B56" s="5" t="n">
        <v>14321</v>
      </c>
      <c r="C56" s="5" t="n">
        <v>10423</v>
      </c>
    </row>
    <row r="57" spans="1:3">
      <c r="A57" s="4" t="s">
        <v>499</v>
      </c>
    </row>
    <row r="58" spans="1:3">
      <c r="A58" s="3" t="s">
        <v>481</v>
      </c>
    </row>
    <row r="59" spans="1:3">
      <c r="A59" s="4" t="s">
        <v>482</v>
      </c>
      <c r="B59" s="5" t="n">
        <v>272</v>
      </c>
      <c r="C59" s="5" t="n">
        <v>146</v>
      </c>
    </row>
    <row r="60" spans="1:3">
      <c r="A60" s="4" t="s">
        <v>380</v>
      </c>
      <c r="B60" s="5" t="n">
        <v>246</v>
      </c>
      <c r="C60" s="5" t="n">
        <v>137</v>
      </c>
    </row>
    <row r="61" spans="1:3">
      <c r="A61" s="4" t="s">
        <v>483</v>
      </c>
      <c r="B61" s="5" t="n">
        <v>14690</v>
      </c>
      <c r="C61" s="5" t="n">
        <v>7232</v>
      </c>
    </row>
    <row r="62" spans="1:3">
      <c r="A62" s="4" t="s">
        <v>484</v>
      </c>
      <c r="B62" s="5" t="n">
        <v>15208</v>
      </c>
      <c r="C62" s="5" t="n">
        <v>7515</v>
      </c>
    </row>
    <row r="63" spans="1:3">
      <c r="A63" s="4" t="s">
        <v>485</v>
      </c>
      <c r="B63" s="5" t="n">
        <v>-6307</v>
      </c>
      <c r="C63" s="5" t="n">
        <v>-1507</v>
      </c>
    </row>
    <row r="64" spans="1:3">
      <c r="A64" s="4" t="s">
        <v>486</v>
      </c>
      <c r="B64" s="6" t="n">
        <v>8901</v>
      </c>
      <c r="C64" s="5" t="n">
        <v>6008</v>
      </c>
    </row>
    <row r="65" spans="1:3">
      <c r="A65" s="4" t="s">
        <v>500</v>
      </c>
    </row>
    <row r="66" spans="1:3">
      <c r="A66" s="3" t="s">
        <v>481</v>
      </c>
    </row>
    <row r="67" spans="1:3">
      <c r="A67" s="4" t="s">
        <v>488</v>
      </c>
      <c r="B67" s="4" t="s">
        <v>497</v>
      </c>
    </row>
    <row r="68" spans="1:3">
      <c r="A68" s="4" t="s">
        <v>501</v>
      </c>
    </row>
    <row r="69" spans="1:3">
      <c r="A69" s="3" t="s">
        <v>481</v>
      </c>
    </row>
    <row r="70" spans="1:3">
      <c r="A70" s="4" t="s">
        <v>488</v>
      </c>
      <c r="B70" s="4" t="s">
        <v>502</v>
      </c>
    </row>
    <row r="71" spans="1:3">
      <c r="A71" s="4" t="s">
        <v>503</v>
      </c>
    </row>
    <row r="72" spans="1:3">
      <c r="A72" s="3" t="s">
        <v>481</v>
      </c>
    </row>
    <row r="73" spans="1:3">
      <c r="A73" s="4" t="s">
        <v>482</v>
      </c>
      <c r="B73" s="6" t="n">
        <v>0</v>
      </c>
      <c r="C73" s="5" t="n">
        <v>0</v>
      </c>
    </row>
    <row r="74" spans="1:3">
      <c r="A74" s="4" t="s">
        <v>380</v>
      </c>
      <c r="B74" s="5" t="n">
        <v>0</v>
      </c>
      <c r="C74" s="5" t="n">
        <v>0</v>
      </c>
    </row>
    <row r="75" spans="1:3">
      <c r="A75" s="4" t="s">
        <v>483</v>
      </c>
      <c r="B75" s="5" t="n">
        <v>0</v>
      </c>
      <c r="C75" s="5" t="n">
        <v>0</v>
      </c>
    </row>
    <row r="76" spans="1:3">
      <c r="A76" s="4" t="s">
        <v>484</v>
      </c>
      <c r="B76" s="5" t="n">
        <v>0</v>
      </c>
      <c r="C76" s="5" t="n">
        <v>0</v>
      </c>
    </row>
    <row r="77" spans="1:3">
      <c r="A77" s="4" t="s">
        <v>408</v>
      </c>
      <c r="B77" s="5" t="n">
        <v>0</v>
      </c>
      <c r="C77" s="5" t="n">
        <v>0</v>
      </c>
    </row>
    <row r="78" spans="1:3">
      <c r="A78" s="4" t="s">
        <v>485</v>
      </c>
      <c r="B78" s="5" t="n">
        <v>0</v>
      </c>
      <c r="C78" s="5" t="n">
        <v>0</v>
      </c>
    </row>
    <row r="79" spans="1:3">
      <c r="A79" s="4" t="s">
        <v>486</v>
      </c>
      <c r="B79" s="5" t="n">
        <v>0</v>
      </c>
      <c r="C79" s="5" t="n">
        <v>0</v>
      </c>
    </row>
    <row r="80" spans="1:3">
      <c r="A80" s="4" t="s">
        <v>504</v>
      </c>
    </row>
    <row r="81" spans="1:3">
      <c r="A81" s="3" t="s">
        <v>481</v>
      </c>
    </row>
    <row r="82" spans="1:3">
      <c r="A82" s="4" t="s">
        <v>482</v>
      </c>
      <c r="B82" s="5" t="n">
        <v>119</v>
      </c>
      <c r="C82" s="5" t="n">
        <v>62</v>
      </c>
    </row>
    <row r="83" spans="1:3">
      <c r="A83" s="4" t="s">
        <v>380</v>
      </c>
      <c r="B83" s="5" t="n">
        <v>352</v>
      </c>
      <c r="C83" s="5" t="n">
        <v>0</v>
      </c>
    </row>
    <row r="84" spans="1:3">
      <c r="A84" s="4" t="s">
        <v>483</v>
      </c>
      <c r="B84" s="5" t="n">
        <v>-382</v>
      </c>
      <c r="C84" s="5" t="n">
        <v>0</v>
      </c>
    </row>
    <row r="85" spans="1:3">
      <c r="A85" s="4" t="s">
        <v>484</v>
      </c>
      <c r="B85" s="5" t="n">
        <v>89</v>
      </c>
      <c r="C85" s="5" t="n">
        <v>62</v>
      </c>
    </row>
    <row r="86" spans="1:3">
      <c r="A86" s="4" t="s">
        <v>485</v>
      </c>
      <c r="B86" s="5" t="n">
        <v>0</v>
      </c>
      <c r="C86" s="5" t="n">
        <v>0</v>
      </c>
    </row>
    <row r="87" spans="1:3">
      <c r="A87" s="4" t="s">
        <v>486</v>
      </c>
      <c r="B87" s="5" t="n">
        <v>89</v>
      </c>
      <c r="C87" s="5" t="n">
        <v>62</v>
      </c>
    </row>
    <row r="88" spans="1:3">
      <c r="A88" s="4" t="s">
        <v>505</v>
      </c>
    </row>
    <row r="89" spans="1:3">
      <c r="A89" s="3" t="s">
        <v>481</v>
      </c>
    </row>
    <row r="90" spans="1:3">
      <c r="A90" s="4" t="s">
        <v>482</v>
      </c>
      <c r="B90" s="5" t="n">
        <v>1010</v>
      </c>
      <c r="C90" s="5" t="n">
        <v>347</v>
      </c>
    </row>
    <row r="91" spans="1:3">
      <c r="A91" s="4" t="s">
        <v>506</v>
      </c>
    </row>
    <row r="92" spans="1:3">
      <c r="A92" s="3" t="s">
        <v>481</v>
      </c>
    </row>
    <row r="93" spans="1:3">
      <c r="A93" s="4" t="s">
        <v>482</v>
      </c>
      <c r="B93" s="5" t="n">
        <v>786</v>
      </c>
      <c r="C93" s="5" t="n">
        <v>1095</v>
      </c>
    </row>
    <row r="94" spans="1:3">
      <c r="A94" s="4" t="s">
        <v>507</v>
      </c>
    </row>
    <row r="95" spans="1:3">
      <c r="A95" s="3" t="s">
        <v>481</v>
      </c>
    </row>
    <row r="96" spans="1:3">
      <c r="A96" s="4" t="s">
        <v>482</v>
      </c>
      <c r="B96" s="5" t="n">
        <v>695</v>
      </c>
      <c r="C96" s="5" t="n">
        <v>325</v>
      </c>
    </row>
    <row r="97" spans="1:3">
      <c r="A97" s="4" t="s">
        <v>508</v>
      </c>
    </row>
    <row r="98" spans="1:3">
      <c r="A98" s="3" t="s">
        <v>481</v>
      </c>
    </row>
    <row r="99" spans="1:3">
      <c r="A99" s="4" t="s">
        <v>482</v>
      </c>
      <c r="B99" s="5" t="n">
        <v>578</v>
      </c>
      <c r="C99" s="5" t="n">
        <v>990</v>
      </c>
    </row>
    <row r="100" spans="1:3">
      <c r="A100" s="4" t="s">
        <v>509</v>
      </c>
    </row>
    <row r="101" spans="1:3">
      <c r="A101" s="3" t="s">
        <v>481</v>
      </c>
    </row>
    <row r="102" spans="1:3">
      <c r="A102" s="4" t="s">
        <v>482</v>
      </c>
      <c r="B102" s="5" t="n">
        <v>315</v>
      </c>
      <c r="C102" s="5" t="n">
        <v>22</v>
      </c>
    </row>
    <row r="103" spans="1:3">
      <c r="A103" s="4" t="s">
        <v>510</v>
      </c>
    </row>
    <row r="104" spans="1:3">
      <c r="A104" s="3" t="s">
        <v>481</v>
      </c>
    </row>
    <row r="105" spans="1:3">
      <c r="A105" s="4" t="s">
        <v>482</v>
      </c>
      <c r="B105" s="5" t="n">
        <v>118</v>
      </c>
      <c r="C105" s="5" t="n">
        <v>105</v>
      </c>
    </row>
    <row r="106" spans="1:3">
      <c r="A106" s="4" t="s">
        <v>511</v>
      </c>
    </row>
    <row r="107" spans="1:3">
      <c r="A107" s="3" t="s">
        <v>481</v>
      </c>
    </row>
    <row r="108" spans="1:3">
      <c r="A108" s="4" t="s">
        <v>482</v>
      </c>
      <c r="B108" s="5" t="n">
        <v>0</v>
      </c>
      <c r="C108" s="5" t="n">
        <v>0</v>
      </c>
    </row>
    <row r="109" spans="1:3">
      <c r="A109" s="4" t="s">
        <v>512</v>
      </c>
    </row>
    <row r="110" spans="1:3">
      <c r="A110" s="3" t="s">
        <v>481</v>
      </c>
    </row>
    <row r="111" spans="1:3">
      <c r="A111" s="4" t="s">
        <v>482</v>
      </c>
      <c r="B111" s="5" t="n">
        <v>90</v>
      </c>
      <c r="C111" s="5" t="n">
        <v>0</v>
      </c>
    </row>
    <row r="112" spans="1:3">
      <c r="A112" s="4" t="s">
        <v>513</v>
      </c>
    </row>
    <row r="113" spans="1:3">
      <c r="A113" s="3" t="s">
        <v>481</v>
      </c>
    </row>
    <row r="114" spans="1:3">
      <c r="A114" s="4" t="s">
        <v>482</v>
      </c>
      <c r="B114" s="5" t="n">
        <v>340</v>
      </c>
      <c r="C114" s="5" t="n">
        <v>95</v>
      </c>
    </row>
    <row r="115" spans="1:3">
      <c r="A115" s="4" t="s">
        <v>514</v>
      </c>
    </row>
    <row r="116" spans="1:3">
      <c r="A116" s="3" t="s">
        <v>481</v>
      </c>
    </row>
    <row r="117" spans="1:3">
      <c r="A117" s="4" t="s">
        <v>482</v>
      </c>
      <c r="B117" s="5" t="n">
        <v>78</v>
      </c>
      <c r="C117" s="5" t="n">
        <v>74</v>
      </c>
    </row>
    <row r="118" spans="1:3">
      <c r="A118" s="4" t="s">
        <v>515</v>
      </c>
    </row>
    <row r="119" spans="1:3">
      <c r="A119" s="3" t="s">
        <v>481</v>
      </c>
    </row>
    <row r="120" spans="1:3">
      <c r="A120" s="4" t="s">
        <v>482</v>
      </c>
      <c r="B120" s="5" t="n">
        <v>322</v>
      </c>
      <c r="C120" s="5" t="n">
        <v>41</v>
      </c>
    </row>
    <row r="121" spans="1:3">
      <c r="A121" s="4" t="s">
        <v>516</v>
      </c>
    </row>
    <row r="122" spans="1:3">
      <c r="A122" s="3" t="s">
        <v>481</v>
      </c>
    </row>
    <row r="123" spans="1:3">
      <c r="A123" s="4" t="s">
        <v>482</v>
      </c>
      <c r="B123" s="5" t="n">
        <v>49</v>
      </c>
      <c r="C123" s="5" t="n">
        <v>40</v>
      </c>
    </row>
    <row r="124" spans="1:3">
      <c r="A124" s="4" t="s">
        <v>517</v>
      </c>
    </row>
    <row r="125" spans="1:3">
      <c r="A125" s="3" t="s">
        <v>481</v>
      </c>
    </row>
    <row r="126" spans="1:3">
      <c r="A126" s="4" t="s">
        <v>482</v>
      </c>
      <c r="B126" s="5" t="n">
        <v>18</v>
      </c>
      <c r="C126" s="5" t="n">
        <v>54</v>
      </c>
    </row>
    <row r="127" spans="1:3">
      <c r="A127" s="4" t="s">
        <v>518</v>
      </c>
    </row>
    <row r="128" spans="1:3">
      <c r="A128" s="3" t="s">
        <v>481</v>
      </c>
    </row>
    <row r="129" spans="1:3">
      <c r="A129" s="4" t="s">
        <v>482</v>
      </c>
      <c r="B129" s="5" t="n">
        <v>29</v>
      </c>
      <c r="C129" s="5" t="n">
        <v>34</v>
      </c>
    </row>
    <row r="130" spans="1:3">
      <c r="A130" s="4" t="s">
        <v>519</v>
      </c>
    </row>
    <row r="131" spans="1:3">
      <c r="A131" s="3" t="s">
        <v>481</v>
      </c>
    </row>
    <row r="132" spans="1:3">
      <c r="A132" s="4" t="s">
        <v>482</v>
      </c>
      <c r="B132" s="5" t="n">
        <v>0</v>
      </c>
      <c r="C132" s="5" t="n">
        <v>0</v>
      </c>
    </row>
    <row r="133" spans="1:3">
      <c r="A133" s="4" t="s">
        <v>520</v>
      </c>
    </row>
    <row r="134" spans="1:3">
      <c r="A134" s="3" t="s">
        <v>481</v>
      </c>
    </row>
    <row r="135" spans="1:3">
      <c r="A135" s="4" t="s">
        <v>482</v>
      </c>
      <c r="B135" s="5" t="n">
        <v>0</v>
      </c>
      <c r="C135" s="5" t="n">
        <v>0</v>
      </c>
    </row>
    <row r="136" spans="1:3">
      <c r="A136" s="4" t="s">
        <v>521</v>
      </c>
    </row>
    <row r="137" spans="1:3">
      <c r="A137" s="3" t="s">
        <v>481</v>
      </c>
    </row>
    <row r="138" spans="1:3">
      <c r="A138" s="4" t="s">
        <v>482</v>
      </c>
      <c r="B138" s="5" t="n">
        <v>326</v>
      </c>
      <c r="C138" s="5" t="n">
        <v>25</v>
      </c>
    </row>
    <row r="139" spans="1:3">
      <c r="A139" s="4" t="s">
        <v>522</v>
      </c>
    </row>
    <row r="140" spans="1:3">
      <c r="A140" s="3" t="s">
        <v>481</v>
      </c>
    </row>
    <row r="141" spans="1:3">
      <c r="A141" s="4" t="s">
        <v>482</v>
      </c>
      <c r="B141" s="5" t="n">
        <v>394</v>
      </c>
      <c r="C141" s="5" t="n">
        <v>99</v>
      </c>
    </row>
    <row r="142" spans="1:3">
      <c r="A142" s="4" t="s">
        <v>523</v>
      </c>
    </row>
    <row r="143" spans="1:3">
      <c r="A143" s="3" t="s">
        <v>481</v>
      </c>
    </row>
    <row r="144" spans="1:3">
      <c r="A144" s="4" t="s">
        <v>482</v>
      </c>
      <c r="B144" s="5" t="n">
        <v>252</v>
      </c>
      <c r="C144" s="5" t="n">
        <v>10</v>
      </c>
    </row>
    <row r="145" spans="1:3">
      <c r="A145" s="4" t="s">
        <v>524</v>
      </c>
    </row>
    <row r="146" spans="1:3">
      <c r="A146" s="3" t="s">
        <v>481</v>
      </c>
    </row>
    <row r="147" spans="1:3">
      <c r="A147" s="4" t="s">
        <v>482</v>
      </c>
      <c r="B147" s="5" t="n">
        <v>240</v>
      </c>
      <c r="C147" s="5" t="n">
        <v>30</v>
      </c>
    </row>
    <row r="148" spans="1:3">
      <c r="A148" s="4" t="s">
        <v>525</v>
      </c>
    </row>
    <row r="149" spans="1:3">
      <c r="A149" s="3" t="s">
        <v>481</v>
      </c>
    </row>
    <row r="150" spans="1:3">
      <c r="A150" s="4" t="s">
        <v>482</v>
      </c>
      <c r="B150" s="5" t="n">
        <v>74</v>
      </c>
      <c r="C150" s="5" t="n">
        <v>15</v>
      </c>
    </row>
    <row r="151" spans="1:3">
      <c r="A151" s="4" t="s">
        <v>526</v>
      </c>
    </row>
    <row r="152" spans="1:3">
      <c r="A152" s="3" t="s">
        <v>481</v>
      </c>
    </row>
    <row r="153" spans="1:3">
      <c r="A153" s="4" t="s">
        <v>482</v>
      </c>
      <c r="B153" s="5" t="n">
        <v>125</v>
      </c>
      <c r="C153" s="5" t="n">
        <v>7</v>
      </c>
    </row>
    <row r="154" spans="1:3">
      <c r="A154" s="4" t="s">
        <v>527</v>
      </c>
    </row>
    <row r="155" spans="1:3">
      <c r="A155" s="3" t="s">
        <v>481</v>
      </c>
    </row>
    <row r="156" spans="1:3">
      <c r="A156" s="4" t="s">
        <v>482</v>
      </c>
      <c r="B156" s="5" t="n">
        <v>0</v>
      </c>
      <c r="C156" s="5" t="n">
        <v>0</v>
      </c>
    </row>
    <row r="157" spans="1:3">
      <c r="A157" s="4" t="s">
        <v>528</v>
      </c>
    </row>
    <row r="158" spans="1:3">
      <c r="A158" s="3" t="s">
        <v>481</v>
      </c>
    </row>
    <row r="159" spans="1:3">
      <c r="A159" s="4" t="s">
        <v>482</v>
      </c>
      <c r="B159" s="6" t="n">
        <v>29</v>
      </c>
      <c r="C159" s="6" t="n">
        <v>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529</v>
      </c>
      <c r="B1" s="2" t="s">
        <v>530</v>
      </c>
      <c r="D1" s="2" t="s">
        <v>106</v>
      </c>
      <c r="E1" s="2" t="s">
        <v>1</v>
      </c>
    </row>
    <row r="2" spans="1:7">
      <c r="B2" s="2" t="s">
        <v>531</v>
      </c>
      <c r="C2" s="2" t="s">
        <v>532</v>
      </c>
      <c r="D2" s="2" t="s">
        <v>107</v>
      </c>
      <c r="E2" s="2" t="s">
        <v>107</v>
      </c>
      <c r="F2" s="2" t="s">
        <v>2</v>
      </c>
      <c r="G2" s="2" t="s">
        <v>58</v>
      </c>
    </row>
    <row r="3" spans="1:7">
      <c r="A3" s="3" t="s">
        <v>533</v>
      </c>
    </row>
    <row r="4" spans="1:7">
      <c r="A4" s="4" t="s">
        <v>534</v>
      </c>
      <c r="F4" s="6" t="n">
        <v>2438</v>
      </c>
      <c r="G4" s="6" t="n">
        <v>438</v>
      </c>
    </row>
    <row r="5" spans="1:7">
      <c r="A5" s="4" t="s">
        <v>352</v>
      </c>
      <c r="F5" s="5" t="n">
        <v>6324</v>
      </c>
      <c r="G5" s="5" t="n">
        <v>6425</v>
      </c>
    </row>
    <row r="6" spans="1:7">
      <c r="A6" s="4" t="s">
        <v>535</v>
      </c>
      <c r="F6" s="5" t="n">
        <v>47</v>
      </c>
      <c r="G6" s="5" t="n">
        <v>636</v>
      </c>
    </row>
    <row r="7" spans="1:7">
      <c r="A7" s="4" t="s">
        <v>536</v>
      </c>
      <c r="F7" s="5" t="n">
        <v>8809</v>
      </c>
      <c r="G7" s="5" t="n">
        <v>7499</v>
      </c>
    </row>
    <row r="8" spans="1:7">
      <c r="A8" s="3" t="s">
        <v>537</v>
      </c>
    </row>
    <row r="9" spans="1:7">
      <c r="A9" s="4" t="s">
        <v>538</v>
      </c>
      <c r="F9" s="5" t="n">
        <v>7078</v>
      </c>
      <c r="G9" s="5" t="n">
        <v>7314</v>
      </c>
    </row>
    <row r="10" spans="1:7">
      <c r="A10" s="4" t="s">
        <v>539</v>
      </c>
      <c r="F10" s="5" t="n">
        <v>11338</v>
      </c>
      <c r="G10" s="5" t="n">
        <v>8856</v>
      </c>
    </row>
    <row r="11" spans="1:7">
      <c r="A11" s="4" t="s">
        <v>350</v>
      </c>
      <c r="F11" s="5" t="n">
        <v>14577</v>
      </c>
      <c r="G11" s="5" t="n">
        <v>0</v>
      </c>
    </row>
    <row r="12" spans="1:7">
      <c r="A12" s="4" t="s">
        <v>535</v>
      </c>
      <c r="F12" s="5" t="n">
        <v>1007</v>
      </c>
      <c r="G12" s="5" t="n">
        <v>1158</v>
      </c>
    </row>
    <row r="13" spans="1:7">
      <c r="A13" s="4" t="s">
        <v>540</v>
      </c>
      <c r="F13" s="5" t="n">
        <v>34000</v>
      </c>
      <c r="G13" s="5" t="n">
        <v>17328</v>
      </c>
    </row>
    <row r="14" spans="1:7">
      <c r="A14" s="3" t="s">
        <v>541</v>
      </c>
    </row>
    <row r="15" spans="1:7">
      <c r="A15" s="4" t="s">
        <v>542</v>
      </c>
      <c r="F15" s="5" t="n">
        <v>9639</v>
      </c>
      <c r="G15" s="5" t="n">
        <v>7813</v>
      </c>
    </row>
    <row r="16" spans="1:7">
      <c r="A16" s="4" t="s">
        <v>543</v>
      </c>
      <c r="F16" s="5" t="n">
        <v>1424</v>
      </c>
      <c r="G16" s="5" t="n">
        <v>181</v>
      </c>
    </row>
    <row r="17" spans="1:7">
      <c r="A17" s="4" t="s">
        <v>544</v>
      </c>
      <c r="F17" s="5" t="n">
        <v>283</v>
      </c>
      <c r="G17" s="5" t="n">
        <v>5162</v>
      </c>
    </row>
    <row r="18" spans="1:7">
      <c r="A18" s="4" t="s">
        <v>545</v>
      </c>
      <c r="F18" s="5" t="n">
        <v>5231</v>
      </c>
      <c r="G18" s="5" t="n">
        <v>0</v>
      </c>
    </row>
    <row r="19" spans="1:7">
      <c r="A19" s="4" t="s">
        <v>535</v>
      </c>
      <c r="F19" s="5" t="n">
        <v>8418</v>
      </c>
      <c r="G19" s="5" t="n">
        <v>6129</v>
      </c>
    </row>
    <row r="20" spans="1:7">
      <c r="A20" s="4" t="s">
        <v>546</v>
      </c>
      <c r="F20" s="5" t="n">
        <v>24995</v>
      </c>
      <c r="G20" s="5" t="n">
        <v>19285</v>
      </c>
    </row>
    <row r="21" spans="1:7">
      <c r="A21" s="3" t="s">
        <v>547</v>
      </c>
    </row>
    <row r="22" spans="1:7">
      <c r="A22" s="4" t="s">
        <v>77</v>
      </c>
      <c r="F22" s="5" t="n">
        <v>17076</v>
      </c>
      <c r="G22" s="5" t="n">
        <v>13789</v>
      </c>
    </row>
    <row r="23" spans="1:7">
      <c r="A23" s="4" t="s">
        <v>548</v>
      </c>
      <c r="F23" s="5" t="n">
        <v>0</v>
      </c>
      <c r="G23" s="5" t="n">
        <v>3780</v>
      </c>
    </row>
    <row r="24" spans="1:7">
      <c r="A24" s="4" t="s">
        <v>549</v>
      </c>
      <c r="F24" s="5" t="n">
        <v>9385</v>
      </c>
      <c r="G24" s="5" t="n">
        <v>0</v>
      </c>
    </row>
    <row r="25" spans="1:7">
      <c r="A25" s="4" t="s">
        <v>535</v>
      </c>
      <c r="F25" s="5" t="n">
        <v>2127</v>
      </c>
      <c r="G25" s="5" t="n">
        <v>108</v>
      </c>
    </row>
    <row r="26" spans="1:7">
      <c r="A26" s="4" t="s">
        <v>550</v>
      </c>
      <c r="F26" s="6" t="n">
        <v>28588</v>
      </c>
      <c r="G26" s="6" t="n">
        <v>17677</v>
      </c>
    </row>
    <row r="27" spans="1:7">
      <c r="A27" s="3" t="s">
        <v>551</v>
      </c>
    </row>
    <row r="28" spans="1:7">
      <c r="A28" s="4" t="s">
        <v>552</v>
      </c>
      <c r="B28" s="6" t="n">
        <v>9600</v>
      </c>
      <c r="C28" s="6" t="n">
        <v>500</v>
      </c>
      <c r="D28" s="6" t="n">
        <v>5000</v>
      </c>
      <c r="E28" s="6" t="n">
        <v>6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106</v>
      </c>
      <c r="D1" s="2" t="s">
        <v>1</v>
      </c>
    </row>
    <row r="2" spans="1:5">
      <c r="B2" s="2" t="s">
        <v>2</v>
      </c>
      <c r="C2" s="2" t="s">
        <v>107</v>
      </c>
      <c r="D2" s="2" t="s">
        <v>2</v>
      </c>
      <c r="E2" s="2" t="s">
        <v>107</v>
      </c>
    </row>
    <row r="3" spans="1:5">
      <c r="A3" s="3" t="s">
        <v>128</v>
      </c>
    </row>
    <row r="4" spans="1:5">
      <c r="A4" s="4" t="s">
        <v>129</v>
      </c>
      <c r="B4" s="6" t="n">
        <v>19550</v>
      </c>
      <c r="C4" s="6" t="n">
        <v>14864</v>
      </c>
      <c r="D4" s="6" t="n">
        <v>55836</v>
      </c>
      <c r="E4" s="6" t="n">
        <v>48140</v>
      </c>
    </row>
    <row r="5" spans="1:5">
      <c r="A5" s="3" t="s">
        <v>130</v>
      </c>
    </row>
    <row r="6" spans="1:5">
      <c r="A6" s="4" t="s">
        <v>131</v>
      </c>
      <c r="B6" s="5" t="n">
        <v>682</v>
      </c>
      <c r="C6" s="5" t="n">
        <v>-302</v>
      </c>
      <c r="D6" s="5" t="n">
        <v>69</v>
      </c>
      <c r="E6" s="5" t="n">
        <v>-1102</v>
      </c>
    </row>
    <row r="7" spans="1:5">
      <c r="A7" s="4" t="s">
        <v>132</v>
      </c>
      <c r="B7" s="5" t="n">
        <v>682</v>
      </c>
      <c r="C7" s="5" t="n">
        <v>-302</v>
      </c>
      <c r="D7" s="5" t="n">
        <v>69</v>
      </c>
      <c r="E7" s="5" t="n">
        <v>-1102</v>
      </c>
    </row>
    <row r="8" spans="1:5">
      <c r="A8" s="4" t="s">
        <v>133</v>
      </c>
      <c r="B8" s="6" t="n">
        <v>20232</v>
      </c>
      <c r="C8" s="6" t="n">
        <v>14562</v>
      </c>
      <c r="D8" s="6" t="n">
        <v>55905</v>
      </c>
      <c r="E8" s="6" t="n">
        <v>470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553</v>
      </c>
      <c r="B1" s="2" t="s">
        <v>1</v>
      </c>
    </row>
    <row r="2" spans="1:5">
      <c r="B2" s="2" t="s">
        <v>554</v>
      </c>
      <c r="C2" s="2" t="s">
        <v>555</v>
      </c>
      <c r="D2" s="2" t="s">
        <v>556</v>
      </c>
      <c r="E2" s="2" t="s">
        <v>557</v>
      </c>
    </row>
    <row r="3" spans="1:5">
      <c r="A3" s="3" t="s">
        <v>558</v>
      </c>
    </row>
    <row r="4" spans="1:5">
      <c r="A4" s="4" t="s">
        <v>380</v>
      </c>
      <c r="B4" s="6" t="n">
        <v>2239</v>
      </c>
      <c r="E4" s="6" t="n">
        <v>28</v>
      </c>
    </row>
    <row r="5" spans="1:5">
      <c r="A5" s="3" t="s">
        <v>559</v>
      </c>
    </row>
    <row r="6" spans="1:5">
      <c r="A6" s="4" t="s">
        <v>380</v>
      </c>
      <c r="B6" s="5" t="n">
        <v>59015</v>
      </c>
      <c r="E6" s="5" t="n">
        <v>38117</v>
      </c>
    </row>
    <row r="7" spans="1:5">
      <c r="A7" s="4" t="s">
        <v>411</v>
      </c>
      <c r="B7" s="5" t="n">
        <v>7120</v>
      </c>
      <c r="E7" s="5" t="n">
        <v>10502</v>
      </c>
    </row>
    <row r="8" spans="1:5">
      <c r="A8" s="4" t="s">
        <v>560</v>
      </c>
      <c r="B8" s="5" t="n">
        <v>300</v>
      </c>
    </row>
    <row r="9" spans="1:5">
      <c r="A9" s="4" t="s">
        <v>561</v>
      </c>
    </row>
    <row r="10" spans="1:5">
      <c r="A10" s="3" t="s">
        <v>558</v>
      </c>
    </row>
    <row r="11" spans="1:5">
      <c r="A11" s="4" t="s">
        <v>380</v>
      </c>
      <c r="B11" s="6" t="n">
        <v>2239</v>
      </c>
      <c r="E11" s="6" t="n">
        <v>28</v>
      </c>
    </row>
    <row r="12" spans="1:5">
      <c r="A12" s="3" t="s">
        <v>559</v>
      </c>
    </row>
    <row r="13" spans="1:5">
      <c r="A13" s="4" t="s">
        <v>562</v>
      </c>
      <c r="B13" s="4" t="s">
        <v>563</v>
      </c>
      <c r="E13" s="4" t="s">
        <v>428</v>
      </c>
    </row>
    <row r="14" spans="1:5">
      <c r="A14" s="4" t="s">
        <v>564</v>
      </c>
      <c r="B14" s="4" t="s">
        <v>563</v>
      </c>
      <c r="E14" s="4" t="s">
        <v>428</v>
      </c>
    </row>
    <row r="15" spans="1:5">
      <c r="A15" s="4" t="s">
        <v>565</v>
      </c>
    </row>
    <row r="16" spans="1:5">
      <c r="A16" s="3" t="s">
        <v>559</v>
      </c>
    </row>
    <row r="17" spans="1:5">
      <c r="A17" s="4" t="s">
        <v>380</v>
      </c>
      <c r="B17" s="6" t="n">
        <v>59015</v>
      </c>
      <c r="E17" s="6" t="n">
        <v>38117</v>
      </c>
    </row>
    <row r="18" spans="1:5">
      <c r="A18" s="4" t="s">
        <v>411</v>
      </c>
      <c r="B18" s="5" t="n">
        <v>7120</v>
      </c>
      <c r="E18" s="5" t="n">
        <v>10502</v>
      </c>
    </row>
    <row r="19" spans="1:5">
      <c r="A19" s="4" t="s">
        <v>566</v>
      </c>
      <c r="B19" s="6" t="n">
        <v>66135</v>
      </c>
      <c r="E19" s="6" t="n">
        <v>48619</v>
      </c>
    </row>
    <row r="20" spans="1:5">
      <c r="A20" s="4" t="s">
        <v>564</v>
      </c>
      <c r="B20" s="4" t="s">
        <v>567</v>
      </c>
      <c r="E20" s="4" t="s">
        <v>568</v>
      </c>
    </row>
    <row r="21" spans="1:5">
      <c r="A21" s="4" t="s">
        <v>569</v>
      </c>
    </row>
    <row r="22" spans="1:5">
      <c r="A22" s="3" t="s">
        <v>559</v>
      </c>
    </row>
    <row r="23" spans="1:5">
      <c r="A23" s="4" t="s">
        <v>562</v>
      </c>
      <c r="B23" s="4" t="s">
        <v>570</v>
      </c>
      <c r="E23" s="4" t="s">
        <v>571</v>
      </c>
    </row>
    <row r="24" spans="1:5">
      <c r="A24" s="4" t="s">
        <v>572</v>
      </c>
    </row>
    <row r="25" spans="1:5">
      <c r="A25" s="3" t="s">
        <v>559</v>
      </c>
    </row>
    <row r="26" spans="1:5">
      <c r="A26" s="4" t="s">
        <v>562</v>
      </c>
      <c r="B26" s="4" t="s">
        <v>573</v>
      </c>
      <c r="E26" s="4" t="s">
        <v>573</v>
      </c>
    </row>
    <row r="27" spans="1:5">
      <c r="A27" s="4" t="s">
        <v>574</v>
      </c>
    </row>
    <row r="28" spans="1:5">
      <c r="A28" s="3" t="s">
        <v>559</v>
      </c>
    </row>
    <row r="29" spans="1:5">
      <c r="A29" s="4" t="s">
        <v>575</v>
      </c>
      <c r="B29" s="5" t="n">
        <v>2</v>
      </c>
    </row>
    <row r="30" spans="1:5">
      <c r="A30" s="4" t="s">
        <v>576</v>
      </c>
      <c r="B30" s="6" t="n">
        <v>250000</v>
      </c>
      <c r="C30" s="6" t="n">
        <v>325000</v>
      </c>
      <c r="D30" s="6" t="n">
        <v>250000</v>
      </c>
    </row>
    <row r="31" spans="1:5">
      <c r="A31" s="4" t="s">
        <v>577</v>
      </c>
      <c r="B31" s="4" t="s">
        <v>578</v>
      </c>
    </row>
    <row r="32" spans="1:5">
      <c r="A32" s="4" t="s">
        <v>579</v>
      </c>
      <c r="B32" s="4" t="s">
        <v>580</v>
      </c>
    </row>
    <row r="33" spans="1:5">
      <c r="A33" s="4" t="s">
        <v>560</v>
      </c>
      <c r="B33" s="6" t="n">
        <v>10500</v>
      </c>
    </row>
    <row r="34" spans="1:5">
      <c r="A34" s="4" t="s">
        <v>581</v>
      </c>
    </row>
    <row r="35" spans="1:5">
      <c r="A35" s="3" t="s">
        <v>559</v>
      </c>
    </row>
    <row r="36" spans="1:5">
      <c r="A36" s="4" t="s">
        <v>582</v>
      </c>
      <c r="B36" s="5" t="n">
        <v>144500</v>
      </c>
      <c r="E36" s="6" t="n">
        <v>116100</v>
      </c>
    </row>
    <row r="37" spans="1:5">
      <c r="A37" s="4" t="s">
        <v>583</v>
      </c>
    </row>
    <row r="38" spans="1:5">
      <c r="A38" s="3" t="s">
        <v>559</v>
      </c>
    </row>
    <row r="39" spans="1:5">
      <c r="A39" s="4" t="s">
        <v>582</v>
      </c>
      <c r="B39" s="5" t="n">
        <v>0</v>
      </c>
      <c r="E39" s="6" t="n">
        <v>0</v>
      </c>
    </row>
    <row r="40" spans="1:5">
      <c r="A40" s="4" t="s">
        <v>576</v>
      </c>
      <c r="B40" s="6" t="n">
        <v>50000</v>
      </c>
    </row>
    <row r="41" spans="1:5">
      <c r="A41" s="4" t="s">
        <v>584</v>
      </c>
    </row>
    <row r="42" spans="1:5">
      <c r="A42" s="3" t="s">
        <v>559</v>
      </c>
    </row>
    <row r="43" spans="1:5">
      <c r="A43" s="4" t="s">
        <v>585</v>
      </c>
      <c r="B43" s="4" t="s">
        <v>586</v>
      </c>
    </row>
    <row r="44" spans="1:5">
      <c r="A44" s="4" t="s">
        <v>587</v>
      </c>
      <c r="B44" s="4" t="s">
        <v>5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589</v>
      </c>
      <c r="B1" s="2" t="s">
        <v>106</v>
      </c>
      <c r="C1" s="2" t="s">
        <v>1</v>
      </c>
    </row>
    <row r="2" spans="1:3">
      <c r="B2" s="2" t="s">
        <v>2</v>
      </c>
      <c r="C2" s="2" t="s">
        <v>2</v>
      </c>
    </row>
    <row r="3" spans="1:3">
      <c r="A3" s="3" t="s">
        <v>590</v>
      </c>
    </row>
    <row r="4" spans="1:3">
      <c r="A4" s="4" t="s">
        <v>591</v>
      </c>
      <c r="B4" s="8" t="n">
        <v>0.8</v>
      </c>
      <c r="C4" s="6"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92</v>
      </c>
      <c r="B1" s="2" t="s">
        <v>106</v>
      </c>
      <c r="H1" s="2" t="s">
        <v>1</v>
      </c>
    </row>
    <row r="2" spans="1:9">
      <c r="B2" s="2" t="s">
        <v>2</v>
      </c>
      <c r="C2" s="2" t="s">
        <v>532</v>
      </c>
      <c r="D2" s="2" t="s">
        <v>593</v>
      </c>
      <c r="E2" s="2" t="s">
        <v>107</v>
      </c>
      <c r="F2" s="2" t="s">
        <v>594</v>
      </c>
      <c r="G2" s="2" t="s">
        <v>595</v>
      </c>
      <c r="H2" s="2" t="s">
        <v>2</v>
      </c>
      <c r="I2" s="2" t="s">
        <v>107</v>
      </c>
    </row>
    <row r="3" spans="1:9">
      <c r="A3" s="3" t="s">
        <v>596</v>
      </c>
    </row>
    <row r="4" spans="1:9">
      <c r="A4" s="4" t="s">
        <v>597</v>
      </c>
      <c r="B4" s="6" t="n">
        <v>19550</v>
      </c>
      <c r="C4" s="6" t="n">
        <v>20098</v>
      </c>
      <c r="D4" s="6" t="n">
        <v>16188</v>
      </c>
      <c r="E4" s="6" t="n">
        <v>14864</v>
      </c>
      <c r="F4" s="6" t="n">
        <v>18003</v>
      </c>
      <c r="G4" s="6" t="n">
        <v>15273</v>
      </c>
      <c r="H4" s="6" t="n">
        <v>55836</v>
      </c>
      <c r="I4" s="6" t="n">
        <v>48140</v>
      </c>
    </row>
    <row r="5" spans="1:9">
      <c r="A5" s="3" t="s">
        <v>598</v>
      </c>
    </row>
    <row r="6" spans="1:9">
      <c r="A6" s="4" t="s">
        <v>599</v>
      </c>
      <c r="B6" s="5" t="n">
        <v>13320</v>
      </c>
      <c r="E6" s="5" t="n">
        <v>13471</v>
      </c>
      <c r="H6" s="5" t="n">
        <v>13329</v>
      </c>
      <c r="I6" s="5" t="n">
        <v>13467</v>
      </c>
    </row>
    <row r="7" spans="1:9">
      <c r="A7" s="4" t="s">
        <v>600</v>
      </c>
      <c r="B7" s="5" t="n">
        <v>58</v>
      </c>
      <c r="E7" s="5" t="n">
        <v>73</v>
      </c>
      <c r="H7" s="5" t="n">
        <v>81</v>
      </c>
      <c r="I7" s="5" t="n">
        <v>125</v>
      </c>
    </row>
    <row r="8" spans="1:9">
      <c r="A8" s="4" t="s">
        <v>601</v>
      </c>
      <c r="B8" s="5" t="n">
        <v>13378</v>
      </c>
      <c r="E8" s="5" t="n">
        <v>13544</v>
      </c>
      <c r="H8" s="5" t="n">
        <v>13410</v>
      </c>
      <c r="I8" s="5" t="n">
        <v>13592</v>
      </c>
    </row>
    <row r="9" spans="1:9">
      <c r="A9" s="4" t="s">
        <v>602</v>
      </c>
      <c r="B9" s="7" t="n">
        <v>1.47</v>
      </c>
      <c r="E9" s="7" t="n">
        <v>1.1</v>
      </c>
      <c r="H9" s="7" t="n">
        <v>4.19</v>
      </c>
      <c r="I9" s="7" t="n">
        <v>3.57</v>
      </c>
    </row>
    <row r="10" spans="1:9">
      <c r="A10" s="4" t="s">
        <v>603</v>
      </c>
      <c r="B10" s="7" t="n">
        <v>1.46</v>
      </c>
      <c r="E10" s="7" t="n">
        <v>1.1</v>
      </c>
      <c r="H10" s="7" t="n">
        <v>4.16</v>
      </c>
      <c r="I10" s="7" t="n">
        <v>3.54</v>
      </c>
    </row>
  </sheetData>
  <mergeCells count="3">
    <mergeCell ref="A1:A2"/>
    <mergeCell ref="B1:G1"/>
    <mergeCell ref="H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3"/>
    <col customWidth="1" max="5" min="5" width="14"/>
  </cols>
  <sheetData>
    <row r="1" spans="1:5">
      <c r="A1" s="1" t="s">
        <v>604</v>
      </c>
      <c r="B1" s="2" t="s">
        <v>1</v>
      </c>
    </row>
    <row r="2" spans="1:5">
      <c r="B2" s="2" t="s">
        <v>2</v>
      </c>
      <c r="C2" s="2" t="s">
        <v>107</v>
      </c>
      <c r="D2" s="2" t="s">
        <v>605</v>
      </c>
      <c r="E2" s="2" t="s">
        <v>606</v>
      </c>
    </row>
    <row r="3" spans="1:5">
      <c r="A3" s="3" t="s">
        <v>242</v>
      </c>
    </row>
    <row r="4" spans="1:5">
      <c r="A4" s="4" t="s">
        <v>607</v>
      </c>
      <c r="D4" s="5" t="n">
        <v>500000</v>
      </c>
      <c r="E4" s="5" t="n">
        <v>500000</v>
      </c>
    </row>
    <row r="5" spans="1:5">
      <c r="A5" s="4" t="s">
        <v>608</v>
      </c>
      <c r="B5" s="5" t="n">
        <v>149044</v>
      </c>
      <c r="C5" s="5" t="n">
        <v>156087</v>
      </c>
    </row>
    <row r="6" spans="1:5">
      <c r="A6" s="4" t="s">
        <v>609</v>
      </c>
      <c r="B6" s="8" t="n">
        <v>10.7</v>
      </c>
      <c r="C6" s="6" t="n">
        <v>12</v>
      </c>
    </row>
    <row r="7" spans="1:5">
      <c r="A7" s="4" t="s">
        <v>610</v>
      </c>
      <c r="B7" s="5" t="n">
        <v>41817</v>
      </c>
      <c r="C7" s="5" t="n">
        <v>40092</v>
      </c>
    </row>
    <row r="8" spans="1:5">
      <c r="A8" s="4" t="s">
        <v>611</v>
      </c>
      <c r="B8" s="6" t="n">
        <v>3</v>
      </c>
      <c r="C8" s="8" t="n">
        <v>3.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106</v>
      </c>
      <c r="D1" s="2" t="s">
        <v>1</v>
      </c>
    </row>
    <row r="2" spans="1:5">
      <c r="B2" s="2" t="s">
        <v>2</v>
      </c>
      <c r="C2" s="2" t="s">
        <v>107</v>
      </c>
      <c r="D2" s="2" t="s">
        <v>2</v>
      </c>
      <c r="E2" s="2" t="s">
        <v>107</v>
      </c>
    </row>
    <row r="3" spans="1:5">
      <c r="A3" s="3" t="s">
        <v>613</v>
      </c>
    </row>
    <row r="4" spans="1:5">
      <c r="A4" s="4" t="s">
        <v>614</v>
      </c>
      <c r="D4" s="5" t="n">
        <v>41817</v>
      </c>
      <c r="E4" s="5" t="n">
        <v>40092</v>
      </c>
    </row>
    <row r="5" spans="1:5">
      <c r="A5" s="4" t="s">
        <v>615</v>
      </c>
      <c r="D5" s="6" t="n">
        <v>3000</v>
      </c>
      <c r="E5" s="6" t="n">
        <v>3900</v>
      </c>
    </row>
    <row r="6" spans="1:5">
      <c r="A6" s="3" t="s">
        <v>616</v>
      </c>
    </row>
    <row r="7" spans="1:5">
      <c r="A7" s="4" t="s">
        <v>138</v>
      </c>
      <c r="B7" s="6" t="n">
        <v>2000</v>
      </c>
      <c r="C7" s="6" t="n">
        <v>1900</v>
      </c>
      <c r="D7" s="5" t="n">
        <v>6019</v>
      </c>
      <c r="E7" s="5" t="n">
        <v>5418</v>
      </c>
    </row>
    <row r="8" spans="1:5">
      <c r="A8" s="3" t="s">
        <v>617</v>
      </c>
    </row>
    <row r="9" spans="1:5">
      <c r="A9" s="4" t="s">
        <v>618</v>
      </c>
      <c r="B9" s="6" t="n">
        <v>800</v>
      </c>
      <c r="C9" s="6" t="n">
        <v>700</v>
      </c>
      <c r="D9" s="6" t="n">
        <v>2200</v>
      </c>
      <c r="E9" s="6" t="n">
        <v>1800</v>
      </c>
    </row>
    <row r="10" spans="1:5">
      <c r="A10" s="4" t="s">
        <v>619</v>
      </c>
    </row>
    <row r="11" spans="1:5">
      <c r="A11" s="3" t="s">
        <v>620</v>
      </c>
    </row>
    <row r="12" spans="1:5">
      <c r="A12" s="4" t="s">
        <v>621</v>
      </c>
      <c r="D12" s="5" t="n">
        <v>224000</v>
      </c>
    </row>
    <row r="13" spans="1:5">
      <c r="A13" s="4" t="s">
        <v>622</v>
      </c>
      <c r="D13" s="5" t="n">
        <v>93778</v>
      </c>
    </row>
    <row r="14" spans="1:5">
      <c r="A14" s="4" t="s">
        <v>623</v>
      </c>
      <c r="D14" s="5" t="n">
        <v>-123250</v>
      </c>
    </row>
    <row r="15" spans="1:5">
      <c r="A15" s="4" t="s">
        <v>624</v>
      </c>
      <c r="D15" s="5" t="n">
        <v>-1189</v>
      </c>
    </row>
    <row r="16" spans="1:5">
      <c r="A16" s="4" t="s">
        <v>625</v>
      </c>
      <c r="B16" s="5" t="n">
        <v>193339</v>
      </c>
      <c r="D16" s="5" t="n">
        <v>193339</v>
      </c>
    </row>
    <row r="17" spans="1:5">
      <c r="A17" s="3" t="s">
        <v>626</v>
      </c>
    </row>
    <row r="18" spans="1:5">
      <c r="A18" s="4" t="s">
        <v>627</v>
      </c>
      <c r="D18" s="7" t="n">
        <v>67.7</v>
      </c>
    </row>
    <row r="19" spans="1:5">
      <c r="A19" s="4" t="s">
        <v>628</v>
      </c>
      <c r="D19" s="9" t="n">
        <v>72.90000000000001</v>
      </c>
    </row>
    <row r="20" spans="1:5">
      <c r="A20" s="4" t="s">
        <v>629</v>
      </c>
      <c r="D20" s="9" t="n">
        <v>62.07</v>
      </c>
    </row>
    <row r="21" spans="1:5">
      <c r="A21" s="4" t="s">
        <v>630</v>
      </c>
      <c r="D21" s="9" t="n">
        <v>81.84</v>
      </c>
    </row>
    <row r="22" spans="1:5">
      <c r="A22" s="4" t="s">
        <v>631</v>
      </c>
      <c r="B22" s="7" t="n">
        <v>73.73</v>
      </c>
      <c r="D22" s="7" t="n">
        <v>73.73</v>
      </c>
    </row>
    <row r="23" spans="1:5">
      <c r="A23" s="3" t="s">
        <v>616</v>
      </c>
    </row>
    <row r="24" spans="1:5">
      <c r="A24" s="4" t="s">
        <v>632</v>
      </c>
      <c r="B24" s="6" t="n">
        <v>10100</v>
      </c>
      <c r="D24" s="6" t="n">
        <v>10100</v>
      </c>
    </row>
    <row r="25" spans="1:5">
      <c r="A25" s="4" t="s">
        <v>633</v>
      </c>
      <c r="D25" s="4" t="s">
        <v>634</v>
      </c>
    </row>
    <row r="26" spans="1:5">
      <c r="A26" s="4" t="s">
        <v>635</v>
      </c>
    </row>
    <row r="27" spans="1:5">
      <c r="A27" s="3" t="s">
        <v>620</v>
      </c>
    </row>
    <row r="28" spans="1:5">
      <c r="A28" s="4" t="s">
        <v>622</v>
      </c>
      <c r="D28" s="5" t="n">
        <v>8646</v>
      </c>
      <c r="E28" s="5" t="n">
        <v>8531</v>
      </c>
    </row>
    <row r="29" spans="1:5">
      <c r="A29" s="4" t="s">
        <v>636</v>
      </c>
    </row>
    <row r="30" spans="1:5">
      <c r="A30" s="3" t="s">
        <v>620</v>
      </c>
    </row>
    <row r="31" spans="1:5">
      <c r="A31" s="4" t="s">
        <v>622</v>
      </c>
      <c r="D31" s="5" t="n">
        <v>85132</v>
      </c>
      <c r="E31" s="5" t="n">
        <v>69847</v>
      </c>
    </row>
    <row r="32" spans="1:5">
      <c r="A32" s="3" t="s">
        <v>613</v>
      </c>
    </row>
    <row r="33" spans="1:5">
      <c r="A33" s="4" t="s">
        <v>614</v>
      </c>
      <c r="D33" s="5" t="n">
        <v>41817</v>
      </c>
    </row>
    <row r="34" spans="1:5">
      <c r="A34" s="4" t="s">
        <v>615</v>
      </c>
      <c r="D34" s="6" t="n">
        <v>3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637</v>
      </c>
      <c r="B1" s="2" t="s">
        <v>106</v>
      </c>
      <c r="C1" s="2" t="s">
        <v>1</v>
      </c>
    </row>
    <row r="2" spans="1:3">
      <c r="B2" s="2" t="s">
        <v>2</v>
      </c>
      <c r="C2" s="2" t="s">
        <v>2</v>
      </c>
    </row>
    <row r="3" spans="1:3">
      <c r="A3" s="3" t="s">
        <v>248</v>
      </c>
    </row>
    <row r="4" spans="1:3">
      <c r="A4" s="4" t="s">
        <v>638</v>
      </c>
      <c r="B4" s="6" t="n">
        <v>0</v>
      </c>
      <c r="C4"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639</v>
      </c>
      <c r="B1" s="2" t="s">
        <v>530</v>
      </c>
      <c r="D1" s="2" t="s">
        <v>106</v>
      </c>
      <c r="F1" s="2" t="s">
        <v>1</v>
      </c>
    </row>
    <row r="2" spans="1:8">
      <c r="B2" s="2" t="s">
        <v>531</v>
      </c>
      <c r="C2" s="2" t="s">
        <v>532</v>
      </c>
      <c r="D2" s="2" t="s">
        <v>2</v>
      </c>
      <c r="E2" s="2" t="s">
        <v>107</v>
      </c>
      <c r="F2" s="2" t="s">
        <v>2</v>
      </c>
      <c r="G2" s="2" t="s">
        <v>107</v>
      </c>
      <c r="H2" s="2" t="s">
        <v>58</v>
      </c>
    </row>
    <row r="3" spans="1:8">
      <c r="A3" s="3" t="s">
        <v>640</v>
      </c>
    </row>
    <row r="4" spans="1:8">
      <c r="A4" s="4" t="s">
        <v>641</v>
      </c>
      <c r="D4" s="6" t="n">
        <v>127</v>
      </c>
      <c r="F4" s="6" t="n">
        <v>127</v>
      </c>
      <c r="H4" s="6" t="n">
        <v>50</v>
      </c>
    </row>
    <row r="5" spans="1:8">
      <c r="A5" s="3" t="s">
        <v>642</v>
      </c>
    </row>
    <row r="6" spans="1:8">
      <c r="A6" s="4" t="s">
        <v>643</v>
      </c>
      <c r="D6" s="5" t="n">
        <v>283</v>
      </c>
      <c r="F6" s="5" t="n">
        <v>283</v>
      </c>
      <c r="H6" s="5" t="n">
        <v>8942</v>
      </c>
    </row>
    <row r="7" spans="1:8">
      <c r="A7" s="4" t="s">
        <v>644</v>
      </c>
      <c r="D7" s="5" t="n">
        <v>0</v>
      </c>
      <c r="E7" s="6" t="n">
        <v>700</v>
      </c>
      <c r="F7" s="5" t="n">
        <v>1500</v>
      </c>
      <c r="G7" s="6" t="n">
        <v>1900</v>
      </c>
    </row>
    <row r="8" spans="1:8">
      <c r="A8" s="4" t="s">
        <v>552</v>
      </c>
      <c r="B8" s="6" t="n">
        <v>9600</v>
      </c>
      <c r="C8" s="6" t="n">
        <v>500</v>
      </c>
      <c r="E8" s="6" t="n">
        <v>5000</v>
      </c>
      <c r="G8" s="6" t="n">
        <v>6100</v>
      </c>
    </row>
    <row r="9" spans="1:8">
      <c r="A9" s="4" t="s">
        <v>645</v>
      </c>
    </row>
    <row r="10" spans="1:8">
      <c r="A10" s="3" t="s">
        <v>640</v>
      </c>
    </row>
    <row r="11" spans="1:8">
      <c r="A11" s="4" t="s">
        <v>641</v>
      </c>
      <c r="D11" s="5" t="n">
        <v>127</v>
      </c>
      <c r="F11" s="5" t="n">
        <v>127</v>
      </c>
      <c r="H11" s="5" t="n">
        <v>50</v>
      </c>
    </row>
    <row r="12" spans="1:8">
      <c r="A12" s="3" t="s">
        <v>642</v>
      </c>
    </row>
    <row r="13" spans="1:8">
      <c r="A13" s="4" t="s">
        <v>643</v>
      </c>
      <c r="D13" s="5" t="n">
        <v>0</v>
      </c>
      <c r="F13" s="5" t="n">
        <v>0</v>
      </c>
      <c r="H13" s="5" t="n">
        <v>0</v>
      </c>
    </row>
    <row r="14" spans="1:8">
      <c r="A14" s="4" t="s">
        <v>646</v>
      </c>
    </row>
    <row r="15" spans="1:8">
      <c r="A15" s="3" t="s">
        <v>640</v>
      </c>
    </row>
    <row r="16" spans="1:8">
      <c r="A16" s="4" t="s">
        <v>641</v>
      </c>
      <c r="D16" s="5" t="n">
        <v>0</v>
      </c>
      <c r="F16" s="5" t="n">
        <v>0</v>
      </c>
      <c r="H16" s="5" t="n">
        <v>0</v>
      </c>
    </row>
    <row r="17" spans="1:8">
      <c r="A17" s="3" t="s">
        <v>642</v>
      </c>
    </row>
    <row r="18" spans="1:8">
      <c r="A18" s="4" t="s">
        <v>643</v>
      </c>
      <c r="D18" s="5" t="n">
        <v>0</v>
      </c>
      <c r="F18" s="5" t="n">
        <v>0</v>
      </c>
      <c r="H18" s="5" t="n">
        <v>0</v>
      </c>
    </row>
    <row r="19" spans="1:8">
      <c r="A19" s="4" t="s">
        <v>647</v>
      </c>
    </row>
    <row r="20" spans="1:8">
      <c r="A20" s="3" t="s">
        <v>640</v>
      </c>
    </row>
    <row r="21" spans="1:8">
      <c r="A21" s="4" t="s">
        <v>641</v>
      </c>
      <c r="D21" s="5" t="n">
        <v>0</v>
      </c>
      <c r="F21" s="5" t="n">
        <v>0</v>
      </c>
      <c r="H21" s="5" t="n">
        <v>0</v>
      </c>
    </row>
    <row r="22" spans="1:8">
      <c r="A22" s="3" t="s">
        <v>642</v>
      </c>
    </row>
    <row r="23" spans="1:8">
      <c r="A23" s="4" t="s">
        <v>643</v>
      </c>
      <c r="D23" s="6" t="n">
        <v>283</v>
      </c>
      <c r="F23" s="6" t="n">
        <v>283</v>
      </c>
      <c r="H23" s="6" t="n">
        <v>8942</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8</v>
      </c>
      <c r="B1" s="2" t="s">
        <v>649</v>
      </c>
      <c r="C1" s="2" t="s">
        <v>650</v>
      </c>
      <c r="D1" s="2" t="s">
        <v>2</v>
      </c>
      <c r="E1" s="2" t="s">
        <v>2</v>
      </c>
      <c r="F1" s="2" t="s">
        <v>58</v>
      </c>
    </row>
    <row r="2" spans="1:6">
      <c r="A2" s="3" t="s">
        <v>651</v>
      </c>
    </row>
    <row r="3" spans="1:6">
      <c r="A3" s="4" t="s">
        <v>70</v>
      </c>
      <c r="D3" s="6" t="n">
        <v>118225</v>
      </c>
      <c r="E3" s="6" t="n">
        <v>118225</v>
      </c>
      <c r="F3" s="6" t="n">
        <v>110807</v>
      </c>
    </row>
    <row r="4" spans="1:6">
      <c r="A4" s="4" t="s">
        <v>324</v>
      </c>
    </row>
    <row r="5" spans="1:6">
      <c r="A5" s="3" t="s">
        <v>652</v>
      </c>
    </row>
    <row r="6" spans="1:6">
      <c r="A6" s="4" t="s">
        <v>653</v>
      </c>
      <c r="B6" s="6" t="n">
        <v>13800</v>
      </c>
    </row>
    <row r="7" spans="1:6">
      <c r="A7" s="4" t="s">
        <v>654</v>
      </c>
      <c r="B7" s="5" t="n">
        <v>1700</v>
      </c>
    </row>
    <row r="8" spans="1:6">
      <c r="A8" s="4" t="s">
        <v>655</v>
      </c>
      <c r="D8" s="5" t="n">
        <v>600</v>
      </c>
    </row>
    <row r="9" spans="1:6">
      <c r="A9" s="4" t="s">
        <v>656</v>
      </c>
      <c r="D9" s="5" t="n">
        <v>200</v>
      </c>
    </row>
    <row r="10" spans="1:6">
      <c r="A10" s="3" t="s">
        <v>651</v>
      </c>
    </row>
    <row r="11" spans="1:6">
      <c r="A11" s="4" t="s">
        <v>144</v>
      </c>
      <c r="B11" s="5" t="n">
        <v>9208</v>
      </c>
    </row>
    <row r="12" spans="1:6">
      <c r="A12" s="4" t="s">
        <v>657</v>
      </c>
      <c r="B12" s="5" t="n">
        <v>743</v>
      </c>
    </row>
    <row r="13" spans="1:6">
      <c r="A13" s="4" t="s">
        <v>658</v>
      </c>
      <c r="B13" s="5" t="n">
        <v>5720</v>
      </c>
    </row>
    <row r="14" spans="1:6">
      <c r="A14" s="4" t="s">
        <v>659</v>
      </c>
      <c r="B14" s="5" t="n">
        <v>-6715</v>
      </c>
    </row>
    <row r="15" spans="1:6">
      <c r="A15" s="4" t="s">
        <v>660</v>
      </c>
      <c r="B15" s="5" t="n">
        <v>-1140</v>
      </c>
    </row>
    <row r="16" spans="1:6">
      <c r="A16" s="4" t="s">
        <v>661</v>
      </c>
      <c r="B16" s="5" t="n">
        <v>7816</v>
      </c>
    </row>
    <row r="17" spans="1:6">
      <c r="A17" s="4" t="s">
        <v>70</v>
      </c>
      <c r="B17" s="5" t="n">
        <v>7461</v>
      </c>
    </row>
    <row r="18" spans="1:6">
      <c r="A18" s="4" t="s">
        <v>662</v>
      </c>
      <c r="B18" s="6" t="n">
        <v>15277</v>
      </c>
    </row>
    <row r="19" spans="1:6">
      <c r="A19" s="4" t="s">
        <v>663</v>
      </c>
    </row>
    <row r="20" spans="1:6">
      <c r="A20" s="3" t="s">
        <v>651</v>
      </c>
    </row>
    <row r="21" spans="1:6">
      <c r="A21" s="4" t="s">
        <v>664</v>
      </c>
      <c r="E21" s="4" t="s">
        <v>665</v>
      </c>
    </row>
    <row r="22" spans="1:6">
      <c r="A22" s="4" t="s">
        <v>328</v>
      </c>
    </row>
    <row r="23" spans="1:6">
      <c r="A23" s="3" t="s">
        <v>652</v>
      </c>
    </row>
    <row r="24" spans="1:6">
      <c r="A24" s="4" t="s">
        <v>666</v>
      </c>
      <c r="C24" s="4" t="s">
        <v>502</v>
      </c>
    </row>
    <row r="25" spans="1:6">
      <c r="A25" s="4" t="s">
        <v>653</v>
      </c>
      <c r="C25" s="6" t="n">
        <v>50700</v>
      </c>
    </row>
    <row r="26" spans="1:6">
      <c r="A26" s="4" t="s">
        <v>667</v>
      </c>
      <c r="C26" s="5" t="n">
        <v>1000</v>
      </c>
    </row>
    <row r="27" spans="1:6">
      <c r="A27" s="4" t="s">
        <v>668</v>
      </c>
      <c r="C27" s="5" t="n">
        <v>300</v>
      </c>
      <c r="D27" s="5" t="n">
        <v>8</v>
      </c>
      <c r="E27" s="6" t="n">
        <v>8</v>
      </c>
    </row>
    <row r="28" spans="1:6">
      <c r="A28" s="3" t="s">
        <v>651</v>
      </c>
    </row>
    <row r="29" spans="1:6">
      <c r="A29" s="4" t="s">
        <v>144</v>
      </c>
      <c r="C29" s="5" t="n">
        <v>10209</v>
      </c>
    </row>
    <row r="30" spans="1:6">
      <c r="A30" s="4" t="s">
        <v>657</v>
      </c>
      <c r="C30" s="5" t="n">
        <v>1050</v>
      </c>
    </row>
    <row r="31" spans="1:6">
      <c r="A31" s="4" t="s">
        <v>658</v>
      </c>
      <c r="C31" s="5" t="n">
        <v>18190</v>
      </c>
      <c r="D31" s="5" t="n">
        <v>59</v>
      </c>
      <c r="E31" s="5" t="n">
        <v>59</v>
      </c>
    </row>
    <row r="32" spans="1:6">
      <c r="A32" s="4" t="s">
        <v>659</v>
      </c>
      <c r="C32" s="5" t="n">
        <v>-8611</v>
      </c>
    </row>
    <row r="33" spans="1:6">
      <c r="A33" s="4" t="s">
        <v>660</v>
      </c>
      <c r="C33" s="5" t="n">
        <v>-5110</v>
      </c>
    </row>
    <row r="34" spans="1:6">
      <c r="A34" s="4" t="s">
        <v>661</v>
      </c>
      <c r="C34" s="5" t="n">
        <v>15728</v>
      </c>
    </row>
    <row r="35" spans="1:6">
      <c r="A35" s="4" t="s">
        <v>70</v>
      </c>
      <c r="C35" s="5" t="n">
        <v>34301</v>
      </c>
      <c r="D35" s="6" t="n">
        <v>-51</v>
      </c>
      <c r="E35" s="6" t="n">
        <v>-51</v>
      </c>
    </row>
    <row r="36" spans="1:6">
      <c r="A36" s="4" t="s">
        <v>662</v>
      </c>
      <c r="C36" s="6" t="n">
        <v>50029</v>
      </c>
    </row>
    <row r="37" spans="1:6">
      <c r="A37" s="4" t="s">
        <v>669</v>
      </c>
    </row>
    <row r="38" spans="1:6">
      <c r="A38" s="3" t="s">
        <v>651</v>
      </c>
    </row>
    <row r="39" spans="1:6">
      <c r="A39" s="4" t="s">
        <v>664</v>
      </c>
      <c r="E39" s="4" t="s">
        <v>4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8"/>
    <col customWidth="1" max="5" min="5" width="21"/>
    <col customWidth="1" max="6" min="6" width="21"/>
  </cols>
  <sheetData>
    <row r="1" spans="1:6">
      <c r="A1" s="1" t="s">
        <v>670</v>
      </c>
      <c r="B1" s="2" t="s">
        <v>106</v>
      </c>
      <c r="D1" s="2" t="s">
        <v>1</v>
      </c>
    </row>
    <row r="2" spans="1:6">
      <c r="B2" s="2" t="s">
        <v>671</v>
      </c>
      <c r="C2" s="2" t="s">
        <v>672</v>
      </c>
      <c r="D2" s="2" t="s">
        <v>673</v>
      </c>
      <c r="E2" s="2" t="s">
        <v>672</v>
      </c>
      <c r="F2" s="2" t="s">
        <v>557</v>
      </c>
    </row>
    <row r="3" spans="1:6">
      <c r="A3" s="3" t="s">
        <v>257</v>
      </c>
    </row>
    <row r="4" spans="1:6">
      <c r="A4" s="4" t="s">
        <v>674</v>
      </c>
      <c r="D4" s="5" t="n">
        <v>2</v>
      </c>
    </row>
    <row r="5" spans="1:6">
      <c r="A5" s="3" t="s">
        <v>675</v>
      </c>
    </row>
    <row r="6" spans="1:6">
      <c r="A6" s="4" t="s">
        <v>108</v>
      </c>
      <c r="B6" s="6" t="n">
        <v>428991</v>
      </c>
      <c r="C6" s="6" t="n">
        <v>345664</v>
      </c>
      <c r="D6" s="6" t="n">
        <v>1221928</v>
      </c>
      <c r="E6" s="6" t="n">
        <v>1047239</v>
      </c>
    </row>
    <row r="7" spans="1:6">
      <c r="A7" s="3" t="s">
        <v>676</v>
      </c>
    </row>
    <row r="8" spans="1:6">
      <c r="A8" s="4" t="s">
        <v>110</v>
      </c>
      <c r="B8" s="5" t="n">
        <v>325295</v>
      </c>
      <c r="C8" s="5" t="n">
        <v>262751</v>
      </c>
      <c r="D8" s="5" t="n">
        <v>922562</v>
      </c>
      <c r="E8" s="5" t="n">
        <v>798123</v>
      </c>
    </row>
    <row r="9" spans="1:6">
      <c r="A9" s="4" t="s">
        <v>111</v>
      </c>
      <c r="B9" s="5" t="n">
        <v>103696</v>
      </c>
      <c r="C9" s="5" t="n">
        <v>82913</v>
      </c>
      <c r="D9" s="5" t="n">
        <v>299366</v>
      </c>
      <c r="E9" s="5" t="n">
        <v>249116</v>
      </c>
    </row>
    <row r="10" spans="1:6">
      <c r="A10" s="4" t="s">
        <v>112</v>
      </c>
      <c r="B10" s="5" t="n">
        <v>73090</v>
      </c>
      <c r="C10" s="5" t="n">
        <v>59728</v>
      </c>
      <c r="D10" s="5" t="n">
        <v>209400</v>
      </c>
      <c r="E10" s="5" t="n">
        <v>174399</v>
      </c>
    </row>
    <row r="11" spans="1:6">
      <c r="A11" s="4" t="s">
        <v>113</v>
      </c>
      <c r="B11" s="5" t="n">
        <v>3647</v>
      </c>
      <c r="C11" s="5" t="n">
        <v>2719</v>
      </c>
      <c r="D11" s="5" t="n">
        <v>10667</v>
      </c>
      <c r="E11" s="5" t="n">
        <v>8250</v>
      </c>
    </row>
    <row r="12" spans="1:6">
      <c r="A12" s="4" t="s">
        <v>114</v>
      </c>
      <c r="B12" s="5" t="n">
        <v>694</v>
      </c>
      <c r="C12" s="5" t="n">
        <v>443</v>
      </c>
      <c r="D12" s="5" t="n">
        <v>1898</v>
      </c>
      <c r="E12" s="5" t="n">
        <v>1403</v>
      </c>
    </row>
    <row r="13" spans="1:6">
      <c r="A13" s="4" t="s">
        <v>115</v>
      </c>
      <c r="B13" s="5" t="n">
        <v>77431</v>
      </c>
      <c r="C13" s="5" t="n">
        <v>62890</v>
      </c>
      <c r="D13" s="5" t="n">
        <v>221965</v>
      </c>
      <c r="E13" s="5" t="n">
        <v>184052</v>
      </c>
    </row>
    <row r="14" spans="1:6">
      <c r="A14" s="4" t="s">
        <v>116</v>
      </c>
      <c r="B14" s="5" t="n">
        <v>26265</v>
      </c>
      <c r="C14" s="5" t="n">
        <v>20023</v>
      </c>
      <c r="D14" s="5" t="n">
        <v>77401</v>
      </c>
      <c r="E14" s="5" t="n">
        <v>65064</v>
      </c>
    </row>
    <row r="15" spans="1:6">
      <c r="A15" s="4" t="s">
        <v>117</v>
      </c>
      <c r="B15" s="5" t="n">
        <v>997</v>
      </c>
      <c r="C15" s="5" t="n">
        <v>721</v>
      </c>
      <c r="D15" s="5" t="n">
        <v>912</v>
      </c>
      <c r="E15" s="5" t="n">
        <v>1140</v>
      </c>
    </row>
    <row r="16" spans="1:6">
      <c r="A16" s="4" t="s">
        <v>118</v>
      </c>
      <c r="B16" s="5" t="n">
        <v>27262</v>
      </c>
      <c r="C16" s="5" t="n">
        <v>20744</v>
      </c>
      <c r="D16" s="5" t="n">
        <v>78313</v>
      </c>
      <c r="E16" s="5" t="n">
        <v>66204</v>
      </c>
    </row>
    <row r="17" spans="1:6">
      <c r="A17" s="3" t="s">
        <v>677</v>
      </c>
    </row>
    <row r="18" spans="1:6">
      <c r="A18" s="4" t="s">
        <v>678</v>
      </c>
      <c r="B18" s="5" t="n">
        <v>404918</v>
      </c>
      <c r="C18" s="5" t="n">
        <v>329635</v>
      </c>
      <c r="D18" s="5" t="n">
        <v>1163184</v>
      </c>
      <c r="E18" s="5" t="n">
        <v>1000776</v>
      </c>
    </row>
    <row r="19" spans="1:6">
      <c r="A19" s="4" t="s">
        <v>679</v>
      </c>
      <c r="B19" s="5" t="n">
        <v>5710</v>
      </c>
      <c r="C19" s="5" t="n">
        <v>5076</v>
      </c>
      <c r="D19" s="5" t="n">
        <v>13697</v>
      </c>
      <c r="E19" s="5" t="n">
        <v>15567</v>
      </c>
    </row>
    <row r="20" spans="1:6">
      <c r="A20" s="4" t="s">
        <v>108</v>
      </c>
      <c r="B20" s="5" t="n">
        <v>428991</v>
      </c>
      <c r="C20" s="5" t="n">
        <v>345664</v>
      </c>
      <c r="D20" s="5" t="n">
        <v>1221928</v>
      </c>
      <c r="E20" s="5" t="n">
        <v>1047239</v>
      </c>
    </row>
    <row r="21" spans="1:6">
      <c r="A21" s="3" t="s">
        <v>680</v>
      </c>
    </row>
    <row r="22" spans="1:6">
      <c r="A22" s="4" t="s">
        <v>113</v>
      </c>
      <c r="B22" s="5" t="n">
        <v>5140</v>
      </c>
      <c r="C22" s="5" t="n">
        <v>4474</v>
      </c>
      <c r="D22" s="5" t="n">
        <v>15217</v>
      </c>
      <c r="E22" s="5" t="n">
        <v>13341</v>
      </c>
    </row>
    <row r="23" spans="1:6">
      <c r="A23" s="4" t="s">
        <v>681</v>
      </c>
      <c r="B23" s="5" t="n">
        <v>2321</v>
      </c>
      <c r="C23" s="5" t="n">
        <v>2041</v>
      </c>
      <c r="D23" s="5" t="n">
        <v>7209</v>
      </c>
      <c r="E23" s="5" t="n">
        <v>8492</v>
      </c>
    </row>
    <row r="24" spans="1:6">
      <c r="A24" s="3" t="s">
        <v>682</v>
      </c>
    </row>
    <row r="25" spans="1:6">
      <c r="A25" s="4" t="s">
        <v>683</v>
      </c>
      <c r="B25" s="5" t="n">
        <v>952608</v>
      </c>
      <c r="C25" s="5" t="n">
        <v>798189</v>
      </c>
      <c r="D25" s="5" t="n">
        <v>952608</v>
      </c>
      <c r="E25" s="5" t="n">
        <v>798189</v>
      </c>
      <c r="F25" s="6" t="n">
        <v>786198</v>
      </c>
    </row>
    <row r="26" spans="1:6">
      <c r="A26" s="4" t="s">
        <v>125</v>
      </c>
    </row>
    <row r="27" spans="1:6">
      <c r="A27" s="3" t="s">
        <v>675</v>
      </c>
    </row>
    <row r="28" spans="1:6">
      <c r="A28" s="4" t="s">
        <v>108</v>
      </c>
      <c r="B28" s="5" t="n">
        <v>378569</v>
      </c>
      <c r="C28" s="5" t="n">
        <v>310443</v>
      </c>
      <c r="D28" s="5" t="n">
        <v>1077667</v>
      </c>
      <c r="E28" s="5" t="n">
        <v>942735</v>
      </c>
    </row>
    <row r="29" spans="1:6">
      <c r="A29" s="3" t="s">
        <v>676</v>
      </c>
    </row>
    <row r="30" spans="1:6">
      <c r="A30" s="4" t="s">
        <v>110</v>
      </c>
      <c r="B30" s="5" t="n">
        <v>293209</v>
      </c>
      <c r="C30" s="5" t="n">
        <v>241856</v>
      </c>
      <c r="D30" s="5" t="n">
        <v>832135</v>
      </c>
      <c r="E30" s="5" t="n">
        <v>735802</v>
      </c>
    </row>
    <row r="31" spans="1:6">
      <c r="A31" s="3" t="s">
        <v>677</v>
      </c>
    </row>
    <row r="32" spans="1:6">
      <c r="A32" s="4" t="s">
        <v>108</v>
      </c>
      <c r="B32" s="5" t="n">
        <v>378569</v>
      </c>
      <c r="C32" s="5" t="n">
        <v>310443</v>
      </c>
      <c r="D32" s="5" t="n">
        <v>1077667</v>
      </c>
      <c r="E32" s="5" t="n">
        <v>942735</v>
      </c>
    </row>
    <row r="33" spans="1:6">
      <c r="A33" s="4" t="s">
        <v>684</v>
      </c>
    </row>
    <row r="34" spans="1:6">
      <c r="A34" s="3" t="s">
        <v>675</v>
      </c>
    </row>
    <row r="35" spans="1:6">
      <c r="A35" s="4" t="s">
        <v>108</v>
      </c>
      <c r="B35" s="5" t="n">
        <v>50422</v>
      </c>
      <c r="C35" s="5" t="n">
        <v>35221</v>
      </c>
      <c r="D35" s="5" t="n">
        <v>144261</v>
      </c>
      <c r="E35" s="5" t="n">
        <v>104504</v>
      </c>
    </row>
    <row r="36" spans="1:6">
      <c r="A36" s="3" t="s">
        <v>676</v>
      </c>
    </row>
    <row r="37" spans="1:6">
      <c r="A37" s="4" t="s">
        <v>110</v>
      </c>
      <c r="B37" s="5" t="n">
        <v>32086</v>
      </c>
      <c r="C37" s="5" t="n">
        <v>20895</v>
      </c>
      <c r="D37" s="5" t="n">
        <v>90427</v>
      </c>
      <c r="E37" s="5" t="n">
        <v>62321</v>
      </c>
    </row>
    <row r="38" spans="1:6">
      <c r="A38" s="3" t="s">
        <v>677</v>
      </c>
    </row>
    <row r="39" spans="1:6">
      <c r="A39" s="4" t="s">
        <v>108</v>
      </c>
      <c r="B39" s="5" t="n">
        <v>50422</v>
      </c>
      <c r="C39" s="5" t="n">
        <v>35221</v>
      </c>
      <c r="D39" s="5" t="n">
        <v>144261</v>
      </c>
      <c r="E39" s="5" t="n">
        <v>104504</v>
      </c>
    </row>
    <row r="40" spans="1:6">
      <c r="A40" s="4" t="s">
        <v>685</v>
      </c>
    </row>
    <row r="41" spans="1:6">
      <c r="A41" s="3" t="s">
        <v>675</v>
      </c>
    </row>
    <row r="42" spans="1:6">
      <c r="A42" s="4" t="s">
        <v>108</v>
      </c>
      <c r="B42" s="5" t="n">
        <v>410628</v>
      </c>
      <c r="C42" s="5" t="n">
        <v>334711</v>
      </c>
      <c r="D42" s="5" t="n">
        <v>1176881</v>
      </c>
      <c r="E42" s="5" t="n">
        <v>1016343</v>
      </c>
    </row>
    <row r="43" spans="1:6">
      <c r="A43" s="3" t="s">
        <v>677</v>
      </c>
    </row>
    <row r="44" spans="1:6">
      <c r="A44" s="4" t="s">
        <v>678</v>
      </c>
      <c r="B44" s="5" t="n">
        <v>404918</v>
      </c>
      <c r="C44" s="5" t="n">
        <v>329635</v>
      </c>
      <c r="D44" s="5" t="n">
        <v>1163184</v>
      </c>
      <c r="E44" s="5" t="n">
        <v>1000776</v>
      </c>
    </row>
    <row r="45" spans="1:6">
      <c r="A45" s="4" t="s">
        <v>679</v>
      </c>
      <c r="B45" s="5" t="n">
        <v>5710</v>
      </c>
      <c r="C45" s="5" t="n">
        <v>5076</v>
      </c>
      <c r="D45" s="5" t="n">
        <v>13697</v>
      </c>
      <c r="E45" s="5" t="n">
        <v>15567</v>
      </c>
    </row>
    <row r="46" spans="1:6">
      <c r="A46" s="4" t="s">
        <v>108</v>
      </c>
      <c r="B46" s="5" t="n">
        <v>410628</v>
      </c>
      <c r="C46" s="5" t="n">
        <v>334711</v>
      </c>
      <c r="D46" s="5" t="n">
        <v>1176881</v>
      </c>
      <c r="E46" s="5" t="n">
        <v>1016343</v>
      </c>
    </row>
    <row r="47" spans="1:6">
      <c r="A47" s="4" t="s">
        <v>686</v>
      </c>
    </row>
    <row r="48" spans="1:6">
      <c r="A48" s="3" t="s">
        <v>675</v>
      </c>
    </row>
    <row r="49" spans="1:6">
      <c r="A49" s="4" t="s">
        <v>108</v>
      </c>
      <c r="B49" s="5" t="n">
        <v>428991</v>
      </c>
      <c r="C49" s="5" t="n">
        <v>345664</v>
      </c>
      <c r="D49" s="5" t="n">
        <v>1221928</v>
      </c>
      <c r="E49" s="5" t="n">
        <v>1047239</v>
      </c>
    </row>
    <row r="50" spans="1:6">
      <c r="A50" s="3" t="s">
        <v>677</v>
      </c>
    </row>
    <row r="51" spans="1:6">
      <c r="A51" s="4" t="s">
        <v>678</v>
      </c>
      <c r="B51" s="5" t="n">
        <v>406607</v>
      </c>
      <c r="C51" s="5" t="n">
        <v>330448</v>
      </c>
      <c r="D51" s="5" t="n">
        <v>1167073</v>
      </c>
      <c r="E51" s="5" t="n">
        <v>1003245</v>
      </c>
    </row>
    <row r="52" spans="1:6">
      <c r="A52" s="4" t="s">
        <v>679</v>
      </c>
      <c r="B52" s="5" t="n">
        <v>22384</v>
      </c>
      <c r="C52" s="5" t="n">
        <v>15216</v>
      </c>
      <c r="D52" s="5" t="n">
        <v>54855</v>
      </c>
      <c r="E52" s="5" t="n">
        <v>43994</v>
      </c>
    </row>
    <row r="53" spans="1:6">
      <c r="A53" s="4" t="s">
        <v>108</v>
      </c>
      <c r="B53" s="5" t="n">
        <v>428991</v>
      </c>
      <c r="C53" s="5" t="n">
        <v>345664</v>
      </c>
      <c r="D53" s="5" t="n">
        <v>1221928</v>
      </c>
      <c r="E53" s="5" t="n">
        <v>1047239</v>
      </c>
    </row>
    <row r="54" spans="1:6">
      <c r="A54" s="4" t="s">
        <v>687</v>
      </c>
    </row>
    <row r="55" spans="1:6">
      <c r="A55" s="3" t="s">
        <v>675</v>
      </c>
    </row>
    <row r="56" spans="1:6">
      <c r="A56" s="4" t="s">
        <v>108</v>
      </c>
      <c r="B56" s="5" t="n">
        <v>410628</v>
      </c>
      <c r="C56" s="5" t="n">
        <v>334711</v>
      </c>
      <c r="D56" s="5" t="n">
        <v>1176881</v>
      </c>
      <c r="E56" s="5" t="n">
        <v>1016343</v>
      </c>
    </row>
    <row r="57" spans="1:6">
      <c r="A57" s="3" t="s">
        <v>676</v>
      </c>
    </row>
    <row r="58" spans="1:6">
      <c r="A58" s="4" t="s">
        <v>110</v>
      </c>
      <c r="B58" s="5" t="n">
        <v>323066</v>
      </c>
      <c r="C58" s="5" t="n">
        <v>260738</v>
      </c>
      <c r="D58" s="5" t="n">
        <v>915936</v>
      </c>
      <c r="E58" s="5" t="n">
        <v>792632</v>
      </c>
    </row>
    <row r="59" spans="1:6">
      <c r="A59" s="4" t="s">
        <v>111</v>
      </c>
      <c r="B59" s="5" t="n">
        <v>87562</v>
      </c>
      <c r="C59" s="5" t="n">
        <v>73973</v>
      </c>
      <c r="D59" s="5" t="n">
        <v>260945</v>
      </c>
      <c r="E59" s="5" t="n">
        <v>223711</v>
      </c>
    </row>
    <row r="60" spans="1:6">
      <c r="A60" s="4" t="s">
        <v>112</v>
      </c>
      <c r="B60" s="5" t="n">
        <v>67759</v>
      </c>
      <c r="C60" s="5" t="n">
        <v>56607</v>
      </c>
      <c r="D60" s="5" t="n">
        <v>197615</v>
      </c>
      <c r="E60" s="5" t="n">
        <v>166199</v>
      </c>
    </row>
    <row r="61" spans="1:6">
      <c r="A61" s="4" t="s">
        <v>113</v>
      </c>
      <c r="B61" s="5" t="n">
        <v>3619</v>
      </c>
      <c r="C61" s="5" t="n">
        <v>2714</v>
      </c>
      <c r="D61" s="5" t="n">
        <v>10555</v>
      </c>
      <c r="E61" s="5" t="n">
        <v>8243</v>
      </c>
    </row>
    <row r="62" spans="1:6">
      <c r="A62" s="4" t="s">
        <v>114</v>
      </c>
      <c r="B62" s="5" t="n">
        <v>0</v>
      </c>
      <c r="C62" s="5" t="n">
        <v>0</v>
      </c>
      <c r="D62" s="5" t="n">
        <v>0</v>
      </c>
      <c r="E62" s="5" t="n">
        <v>0</v>
      </c>
    </row>
    <row r="63" spans="1:6">
      <c r="A63" s="4" t="s">
        <v>115</v>
      </c>
      <c r="B63" s="5" t="n">
        <v>71378</v>
      </c>
      <c r="C63" s="5" t="n">
        <v>59321</v>
      </c>
      <c r="D63" s="5" t="n">
        <v>208170</v>
      </c>
      <c r="E63" s="5" t="n">
        <v>174442</v>
      </c>
    </row>
    <row r="64" spans="1:6">
      <c r="A64" s="4" t="s">
        <v>116</v>
      </c>
      <c r="B64" s="5" t="n">
        <v>16184</v>
      </c>
      <c r="C64" s="5" t="n">
        <v>14652</v>
      </c>
      <c r="D64" s="5" t="n">
        <v>52775</v>
      </c>
      <c r="E64" s="5" t="n">
        <v>49269</v>
      </c>
    </row>
    <row r="65" spans="1:6">
      <c r="A65" s="3" t="s">
        <v>677</v>
      </c>
    </row>
    <row r="66" spans="1:6">
      <c r="A66" s="4" t="s">
        <v>678</v>
      </c>
      <c r="B66" s="5" t="n">
        <v>404918</v>
      </c>
      <c r="C66" s="5" t="n">
        <v>329635</v>
      </c>
      <c r="D66" s="5" t="n">
        <v>1163184</v>
      </c>
      <c r="E66" s="5" t="n">
        <v>1000776</v>
      </c>
    </row>
    <row r="67" spans="1:6">
      <c r="A67" s="4" t="s">
        <v>679</v>
      </c>
      <c r="B67" s="5" t="n">
        <v>5710</v>
      </c>
      <c r="C67" s="5" t="n">
        <v>5076</v>
      </c>
      <c r="D67" s="5" t="n">
        <v>13697</v>
      </c>
      <c r="E67" s="5" t="n">
        <v>15567</v>
      </c>
    </row>
    <row r="68" spans="1:6">
      <c r="A68" s="4" t="s">
        <v>108</v>
      </c>
      <c r="B68" s="5" t="n">
        <v>410628</v>
      </c>
      <c r="C68" s="5" t="n">
        <v>334711</v>
      </c>
      <c r="D68" s="5" t="n">
        <v>1176881</v>
      </c>
      <c r="E68" s="5" t="n">
        <v>1016343</v>
      </c>
    </row>
    <row r="69" spans="1:6">
      <c r="A69" s="3" t="s">
        <v>680</v>
      </c>
    </row>
    <row r="70" spans="1:6">
      <c r="A70" s="4" t="s">
        <v>113</v>
      </c>
      <c r="B70" s="5" t="n">
        <v>3691</v>
      </c>
      <c r="C70" s="5" t="n">
        <v>2910</v>
      </c>
      <c r="D70" s="5" t="n">
        <v>10974</v>
      </c>
      <c r="E70" s="5" t="n">
        <v>8895</v>
      </c>
    </row>
    <row r="71" spans="1:6">
      <c r="A71" s="4" t="s">
        <v>681</v>
      </c>
      <c r="B71" s="5" t="n">
        <v>786</v>
      </c>
      <c r="C71" s="5" t="n">
        <v>1496</v>
      </c>
      <c r="D71" s="5" t="n">
        <v>3461</v>
      </c>
      <c r="E71" s="5" t="n">
        <v>4472</v>
      </c>
    </row>
    <row r="72" spans="1:6">
      <c r="A72" s="3" t="s">
        <v>682</v>
      </c>
    </row>
    <row r="73" spans="1:6">
      <c r="A73" s="4" t="s">
        <v>683</v>
      </c>
      <c r="B73" s="5" t="n">
        <v>733174</v>
      </c>
      <c r="C73" s="5" t="n">
        <v>613494</v>
      </c>
      <c r="D73" s="5" t="n">
        <v>733174</v>
      </c>
      <c r="E73" s="5" t="n">
        <v>613494</v>
      </c>
    </row>
    <row r="74" spans="1:6">
      <c r="A74" s="4" t="s">
        <v>688</v>
      </c>
    </row>
    <row r="75" spans="1:6">
      <c r="A75" s="3" t="s">
        <v>675</v>
      </c>
    </row>
    <row r="76" spans="1:6">
      <c r="A76" s="4" t="s">
        <v>108</v>
      </c>
      <c r="B76" s="5" t="n">
        <v>360206</v>
      </c>
      <c r="C76" s="5" t="n">
        <v>299490</v>
      </c>
      <c r="D76" s="5" t="n">
        <v>1032620</v>
      </c>
      <c r="E76" s="5" t="n">
        <v>911839</v>
      </c>
    </row>
    <row r="77" spans="1:6">
      <c r="A77" s="3" t="s">
        <v>676</v>
      </c>
    </row>
    <row r="78" spans="1:6">
      <c r="A78" s="4" t="s">
        <v>110</v>
      </c>
      <c r="B78" s="5" t="n">
        <v>290980</v>
      </c>
      <c r="C78" s="5" t="n">
        <v>239843</v>
      </c>
      <c r="D78" s="5" t="n">
        <v>825509</v>
      </c>
      <c r="E78" s="5" t="n">
        <v>730311</v>
      </c>
    </row>
    <row r="79" spans="1:6">
      <c r="A79" s="3" t="s">
        <v>677</v>
      </c>
    </row>
    <row r="80" spans="1:6">
      <c r="A80" s="4" t="s">
        <v>108</v>
      </c>
      <c r="B80" s="5" t="n">
        <v>360206</v>
      </c>
      <c r="C80" s="5" t="n">
        <v>299490</v>
      </c>
      <c r="D80" s="5" t="n">
        <v>1032620</v>
      </c>
      <c r="E80" s="5" t="n">
        <v>911839</v>
      </c>
    </row>
    <row r="81" spans="1:6">
      <c r="A81" s="4" t="s">
        <v>689</v>
      </c>
    </row>
    <row r="82" spans="1:6">
      <c r="A82" s="3" t="s">
        <v>675</v>
      </c>
    </row>
    <row r="83" spans="1:6">
      <c r="A83" s="4" t="s">
        <v>108</v>
      </c>
      <c r="B83" s="5" t="n">
        <v>50422</v>
      </c>
      <c r="C83" s="5" t="n">
        <v>35221</v>
      </c>
      <c r="D83" s="5" t="n">
        <v>144261</v>
      </c>
      <c r="E83" s="5" t="n">
        <v>104504</v>
      </c>
    </row>
    <row r="84" spans="1:6">
      <c r="A84" s="3" t="s">
        <v>676</v>
      </c>
    </row>
    <row r="85" spans="1:6">
      <c r="A85" s="4" t="s">
        <v>110</v>
      </c>
      <c r="B85" s="5" t="n">
        <v>32086</v>
      </c>
      <c r="C85" s="5" t="n">
        <v>20895</v>
      </c>
      <c r="D85" s="5" t="n">
        <v>90427</v>
      </c>
      <c r="E85" s="5" t="n">
        <v>62321</v>
      </c>
    </row>
    <row r="86" spans="1:6">
      <c r="A86" s="3" t="s">
        <v>677</v>
      </c>
    </row>
    <row r="87" spans="1:6">
      <c r="A87" s="4" t="s">
        <v>108</v>
      </c>
      <c r="B87" s="5" t="n">
        <v>50422</v>
      </c>
      <c r="C87" s="5" t="n">
        <v>35221</v>
      </c>
      <c r="D87" s="5" t="n">
        <v>144261</v>
      </c>
      <c r="E87" s="5" t="n">
        <v>104504</v>
      </c>
    </row>
    <row r="88" spans="1:6">
      <c r="A88" s="4" t="s">
        <v>690</v>
      </c>
    </row>
    <row r="89" spans="1:6">
      <c r="A89" s="3" t="s">
        <v>675</v>
      </c>
    </row>
    <row r="90" spans="1:6">
      <c r="A90" s="4" t="s">
        <v>108</v>
      </c>
      <c r="B90" s="5" t="n">
        <v>18363</v>
      </c>
      <c r="C90" s="5" t="n">
        <v>10953</v>
      </c>
      <c r="D90" s="5" t="n">
        <v>45047</v>
      </c>
      <c r="E90" s="5" t="n">
        <v>30896</v>
      </c>
    </row>
    <row r="91" spans="1:6">
      <c r="A91" s="3" t="s">
        <v>676</v>
      </c>
    </row>
    <row r="92" spans="1:6">
      <c r="A92" s="4" t="s">
        <v>110</v>
      </c>
      <c r="B92" s="5" t="n">
        <v>2229</v>
      </c>
      <c r="C92" s="5" t="n">
        <v>2013</v>
      </c>
      <c r="D92" s="5" t="n">
        <v>6626</v>
      </c>
      <c r="E92" s="5" t="n">
        <v>5491</v>
      </c>
    </row>
    <row r="93" spans="1:6">
      <c r="A93" s="4" t="s">
        <v>111</v>
      </c>
      <c r="B93" s="5" t="n">
        <v>16134</v>
      </c>
      <c r="C93" s="5" t="n">
        <v>8940</v>
      </c>
      <c r="D93" s="5" t="n">
        <v>38421</v>
      </c>
      <c r="E93" s="5" t="n">
        <v>25405</v>
      </c>
    </row>
    <row r="94" spans="1:6">
      <c r="A94" s="4" t="s">
        <v>112</v>
      </c>
      <c r="B94" s="5" t="n">
        <v>5331</v>
      </c>
      <c r="C94" s="5" t="n">
        <v>3121</v>
      </c>
      <c r="D94" s="5" t="n">
        <v>11785</v>
      </c>
      <c r="E94" s="5" t="n">
        <v>8200</v>
      </c>
    </row>
    <row r="95" spans="1:6">
      <c r="A95" s="4" t="s">
        <v>113</v>
      </c>
      <c r="B95" s="5" t="n">
        <v>28</v>
      </c>
      <c r="C95" s="5" t="n">
        <v>5</v>
      </c>
      <c r="D95" s="5" t="n">
        <v>112</v>
      </c>
      <c r="E95" s="5" t="n">
        <v>7</v>
      </c>
    </row>
    <row r="96" spans="1:6">
      <c r="A96" s="4" t="s">
        <v>114</v>
      </c>
      <c r="B96" s="5" t="n">
        <v>694</v>
      </c>
      <c r="C96" s="5" t="n">
        <v>443</v>
      </c>
      <c r="D96" s="5" t="n">
        <v>1898</v>
      </c>
      <c r="E96" s="5" t="n">
        <v>1403</v>
      </c>
    </row>
    <row r="97" spans="1:6">
      <c r="A97" s="4" t="s">
        <v>115</v>
      </c>
      <c r="B97" s="5" t="n">
        <v>6053</v>
      </c>
      <c r="C97" s="5" t="n">
        <v>3569</v>
      </c>
      <c r="D97" s="5" t="n">
        <v>13795</v>
      </c>
      <c r="E97" s="5" t="n">
        <v>9610</v>
      </c>
    </row>
    <row r="98" spans="1:6">
      <c r="A98" s="4" t="s">
        <v>116</v>
      </c>
      <c r="B98" s="5" t="n">
        <v>10081</v>
      </c>
      <c r="C98" s="5" t="n">
        <v>5371</v>
      </c>
      <c r="D98" s="5" t="n">
        <v>24626</v>
      </c>
      <c r="E98" s="5" t="n">
        <v>15795</v>
      </c>
    </row>
    <row r="99" spans="1:6">
      <c r="A99" s="3" t="s">
        <v>677</v>
      </c>
    </row>
    <row r="100" spans="1:6">
      <c r="A100" s="4" t="s">
        <v>678</v>
      </c>
      <c r="B100" s="5" t="n">
        <v>1689</v>
      </c>
      <c r="C100" s="5" t="n">
        <v>813</v>
      </c>
      <c r="D100" s="5" t="n">
        <v>3889</v>
      </c>
      <c r="E100" s="5" t="n">
        <v>2469</v>
      </c>
    </row>
    <row r="101" spans="1:6">
      <c r="A101" s="4" t="s">
        <v>679</v>
      </c>
      <c r="B101" s="5" t="n">
        <v>16674</v>
      </c>
      <c r="C101" s="5" t="n">
        <v>10140</v>
      </c>
      <c r="D101" s="5" t="n">
        <v>41158</v>
      </c>
      <c r="E101" s="5" t="n">
        <v>28427</v>
      </c>
    </row>
    <row r="102" spans="1:6">
      <c r="A102" s="4" t="s">
        <v>108</v>
      </c>
      <c r="B102" s="5" t="n">
        <v>18363</v>
      </c>
      <c r="C102" s="5" t="n">
        <v>10953</v>
      </c>
      <c r="D102" s="5" t="n">
        <v>45047</v>
      </c>
      <c r="E102" s="5" t="n">
        <v>30896</v>
      </c>
    </row>
    <row r="103" spans="1:6">
      <c r="A103" s="3" t="s">
        <v>680</v>
      </c>
    </row>
    <row r="104" spans="1:6">
      <c r="A104" s="4" t="s">
        <v>113</v>
      </c>
      <c r="B104" s="5" t="n">
        <v>1449</v>
      </c>
      <c r="C104" s="5" t="n">
        <v>1564</v>
      </c>
      <c r="D104" s="5" t="n">
        <v>4243</v>
      </c>
      <c r="E104" s="5" t="n">
        <v>4446</v>
      </c>
    </row>
    <row r="105" spans="1:6">
      <c r="A105" s="4" t="s">
        <v>681</v>
      </c>
      <c r="B105" s="5" t="n">
        <v>1535</v>
      </c>
      <c r="C105" s="5" t="n">
        <v>545</v>
      </c>
      <c r="D105" s="5" t="n">
        <v>3748</v>
      </c>
      <c r="E105" s="5" t="n">
        <v>4020</v>
      </c>
    </row>
    <row r="106" spans="1:6">
      <c r="A106" s="3" t="s">
        <v>682</v>
      </c>
    </row>
    <row r="107" spans="1:6">
      <c r="A107" s="4" t="s">
        <v>683</v>
      </c>
      <c r="B107" s="5" t="n">
        <v>219434</v>
      </c>
      <c r="C107" s="5" t="n">
        <v>184695</v>
      </c>
      <c r="D107" s="5" t="n">
        <v>219434</v>
      </c>
      <c r="E107" s="5" t="n">
        <v>184695</v>
      </c>
    </row>
    <row r="108" spans="1:6">
      <c r="A108" s="4" t="s">
        <v>691</v>
      </c>
    </row>
    <row r="109" spans="1:6">
      <c r="A109" s="3" t="s">
        <v>675</v>
      </c>
    </row>
    <row r="110" spans="1:6">
      <c r="A110" s="4" t="s">
        <v>108</v>
      </c>
      <c r="B110" s="5" t="n">
        <v>18363</v>
      </c>
      <c r="C110" s="5" t="n">
        <v>10953</v>
      </c>
      <c r="D110" s="5" t="n">
        <v>45047</v>
      </c>
      <c r="E110" s="5" t="n">
        <v>30896</v>
      </c>
    </row>
    <row r="111" spans="1:6">
      <c r="A111" s="3" t="s">
        <v>676</v>
      </c>
    </row>
    <row r="112" spans="1:6">
      <c r="A112" s="4" t="s">
        <v>110</v>
      </c>
      <c r="B112" s="5" t="n">
        <v>2229</v>
      </c>
      <c r="C112" s="5" t="n">
        <v>2013</v>
      </c>
      <c r="D112" s="5" t="n">
        <v>6626</v>
      </c>
      <c r="E112" s="5" t="n">
        <v>5491</v>
      </c>
    </row>
    <row r="113" spans="1:6">
      <c r="A113" s="3" t="s">
        <v>677</v>
      </c>
    </row>
    <row r="114" spans="1:6">
      <c r="A114" s="4" t="s">
        <v>108</v>
      </c>
      <c r="B114" s="5" t="n">
        <v>18363</v>
      </c>
      <c r="C114" s="5" t="n">
        <v>10953</v>
      </c>
      <c r="D114" s="5" t="n">
        <v>45047</v>
      </c>
      <c r="E114" s="5" t="n">
        <v>30896</v>
      </c>
    </row>
    <row r="115" spans="1:6">
      <c r="A115" s="4" t="s">
        <v>692</v>
      </c>
    </row>
    <row r="116" spans="1:6">
      <c r="A116" s="3" t="s">
        <v>675</v>
      </c>
    </row>
    <row r="117" spans="1:6">
      <c r="A117" s="4" t="s">
        <v>108</v>
      </c>
      <c r="B117" s="5" t="n">
        <v>0</v>
      </c>
      <c r="C117" s="5" t="n">
        <v>0</v>
      </c>
      <c r="D117" s="5" t="n">
        <v>0</v>
      </c>
      <c r="E117" s="5" t="n">
        <v>0</v>
      </c>
    </row>
    <row r="118" spans="1:6">
      <c r="A118" s="3" t="s">
        <v>676</v>
      </c>
    </row>
    <row r="119" spans="1:6">
      <c r="A119" s="4" t="s">
        <v>110</v>
      </c>
      <c r="B119" s="5" t="n">
        <v>0</v>
      </c>
      <c r="C119" s="5" t="n">
        <v>0</v>
      </c>
      <c r="D119" s="5" t="n">
        <v>0</v>
      </c>
      <c r="E119" s="5" t="n">
        <v>0</v>
      </c>
    </row>
    <row r="120" spans="1:6">
      <c r="A120" s="3" t="s">
        <v>677</v>
      </c>
    </row>
    <row r="121" spans="1:6">
      <c r="A121" s="4" t="s">
        <v>108</v>
      </c>
      <c r="B121" s="6" t="n">
        <v>0</v>
      </c>
      <c r="C121" s="6" t="n">
        <v>0</v>
      </c>
      <c r="D121" s="6" t="n">
        <v>0</v>
      </c>
      <c r="E121" s="6"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3</v>
      </c>
      <c r="B1" s="2" t="s">
        <v>106</v>
      </c>
      <c r="D1" s="2" t="s">
        <v>1</v>
      </c>
    </row>
    <row r="2" spans="1:5">
      <c r="B2" s="2" t="s">
        <v>2</v>
      </c>
      <c r="C2" s="2" t="s">
        <v>107</v>
      </c>
      <c r="D2" s="2" t="s">
        <v>2</v>
      </c>
      <c r="E2" s="2" t="s">
        <v>107</v>
      </c>
    </row>
    <row r="3" spans="1:5">
      <c r="A3" s="3" t="s">
        <v>694</v>
      </c>
    </row>
    <row r="4" spans="1:5">
      <c r="A4" s="4" t="s">
        <v>108</v>
      </c>
      <c r="B4" s="6" t="n">
        <v>428991</v>
      </c>
      <c r="C4" s="6" t="n">
        <v>345664</v>
      </c>
      <c r="D4" s="6" t="n">
        <v>1221928</v>
      </c>
      <c r="E4" s="6" t="n">
        <v>1047239</v>
      </c>
    </row>
    <row r="5" spans="1:5">
      <c r="A5" s="4" t="s">
        <v>679</v>
      </c>
      <c r="B5" s="5" t="n">
        <v>-5710</v>
      </c>
      <c r="C5" s="5" t="n">
        <v>-5076</v>
      </c>
      <c r="D5" s="5" t="n">
        <v>-13697</v>
      </c>
      <c r="E5" s="5" t="n">
        <v>-15567</v>
      </c>
    </row>
    <row r="6" spans="1:5">
      <c r="A6" s="4" t="s">
        <v>695</v>
      </c>
      <c r="B6" s="5" t="n">
        <v>404918</v>
      </c>
      <c r="C6" s="5" t="n">
        <v>329635</v>
      </c>
      <c r="D6" s="5" t="n">
        <v>1163184</v>
      </c>
      <c r="E6" s="5" t="n">
        <v>1000776</v>
      </c>
    </row>
    <row r="7" spans="1:5">
      <c r="A7" s="4" t="s">
        <v>685</v>
      </c>
    </row>
    <row r="8" spans="1:5">
      <c r="A8" s="3" t="s">
        <v>694</v>
      </c>
    </row>
    <row r="9" spans="1:5">
      <c r="A9" s="4" t="s">
        <v>108</v>
      </c>
      <c r="B9" s="5" t="n">
        <v>410628</v>
      </c>
      <c r="C9" s="5" t="n">
        <v>334711</v>
      </c>
      <c r="D9" s="5" t="n">
        <v>1176881</v>
      </c>
      <c r="E9" s="5" t="n">
        <v>1016343</v>
      </c>
    </row>
    <row r="10" spans="1:5">
      <c r="A10" s="4" t="s">
        <v>679</v>
      </c>
      <c r="B10" s="5" t="n">
        <v>-5710</v>
      </c>
      <c r="C10" s="5" t="n">
        <v>-5076</v>
      </c>
      <c r="D10" s="5" t="n">
        <v>-13697</v>
      </c>
      <c r="E10" s="5" t="n">
        <v>-15567</v>
      </c>
    </row>
    <row r="11" spans="1:5">
      <c r="A11" s="4" t="s">
        <v>695</v>
      </c>
      <c r="B11" s="5" t="n">
        <v>404918</v>
      </c>
      <c r="C11" s="5" t="n">
        <v>329635</v>
      </c>
      <c r="D11" s="5" t="n">
        <v>1163184</v>
      </c>
      <c r="E11" s="5" t="n">
        <v>1000776</v>
      </c>
    </row>
    <row r="12" spans="1:5">
      <c r="A12" s="4" t="s">
        <v>696</v>
      </c>
    </row>
    <row r="13" spans="1:5">
      <c r="A13" s="3" t="s">
        <v>694</v>
      </c>
    </row>
    <row r="14" spans="1:5">
      <c r="A14" s="4" t="s">
        <v>108</v>
      </c>
      <c r="B14" s="5" t="n">
        <v>77841</v>
      </c>
      <c r="C14" s="5" t="n">
        <v>61549</v>
      </c>
      <c r="D14" s="5" t="n">
        <v>251523</v>
      </c>
      <c r="E14" s="5" t="n">
        <v>219783</v>
      </c>
    </row>
    <row r="15" spans="1:5">
      <c r="A15" s="4" t="s">
        <v>697</v>
      </c>
    </row>
    <row r="16" spans="1:5">
      <c r="A16" s="3" t="s">
        <v>694</v>
      </c>
    </row>
    <row r="17" spans="1:5">
      <c r="A17" s="4" t="s">
        <v>108</v>
      </c>
      <c r="B17" s="5" t="n">
        <v>84707</v>
      </c>
      <c r="C17" s="5" t="n">
        <v>58377</v>
      </c>
      <c r="D17" s="5" t="n">
        <v>218217</v>
      </c>
      <c r="E17" s="5" t="n">
        <v>144657</v>
      </c>
    </row>
    <row r="18" spans="1:5">
      <c r="A18" s="4" t="s">
        <v>698</v>
      </c>
    </row>
    <row r="19" spans="1:5">
      <c r="A19" s="3" t="s">
        <v>694</v>
      </c>
    </row>
    <row r="20" spans="1:5">
      <c r="A20" s="4" t="s">
        <v>108</v>
      </c>
      <c r="B20" s="5" t="n">
        <v>56395</v>
      </c>
      <c r="C20" s="5" t="n">
        <v>54411</v>
      </c>
      <c r="D20" s="5" t="n">
        <v>149241</v>
      </c>
      <c r="E20" s="5" t="n">
        <v>147048</v>
      </c>
    </row>
    <row r="21" spans="1:5">
      <c r="A21" s="4" t="s">
        <v>699</v>
      </c>
    </row>
    <row r="22" spans="1:5">
      <c r="A22" s="3" t="s">
        <v>694</v>
      </c>
    </row>
    <row r="23" spans="1:5">
      <c r="A23" s="4" t="s">
        <v>108</v>
      </c>
      <c r="B23" s="5" t="n">
        <v>55908</v>
      </c>
      <c r="C23" s="5" t="n">
        <v>43846</v>
      </c>
      <c r="D23" s="5" t="n">
        <v>198964</v>
      </c>
      <c r="E23" s="5" t="n">
        <v>173442</v>
      </c>
    </row>
    <row r="24" spans="1:5">
      <c r="A24" s="4" t="s">
        <v>700</v>
      </c>
    </row>
    <row r="25" spans="1:5">
      <c r="A25" s="3" t="s">
        <v>694</v>
      </c>
    </row>
    <row r="26" spans="1:5">
      <c r="A26" s="4" t="s">
        <v>108</v>
      </c>
      <c r="B26" s="5" t="n">
        <v>60275</v>
      </c>
      <c r="C26" s="5" t="n">
        <v>48121</v>
      </c>
      <c r="D26" s="5" t="n">
        <v>176202</v>
      </c>
      <c r="E26" s="5" t="n">
        <v>145652</v>
      </c>
    </row>
    <row r="27" spans="1:5">
      <c r="A27" s="4" t="s">
        <v>701</v>
      </c>
    </row>
    <row r="28" spans="1:5">
      <c r="A28" s="3" t="s">
        <v>694</v>
      </c>
    </row>
    <row r="29" spans="1:5">
      <c r="A29" s="4" t="s">
        <v>108</v>
      </c>
      <c r="B29" s="5" t="n">
        <v>75502</v>
      </c>
      <c r="C29" s="5" t="n">
        <v>68407</v>
      </c>
      <c r="D29" s="5" t="n">
        <v>182734</v>
      </c>
      <c r="E29" s="5" t="n">
        <v>185761</v>
      </c>
    </row>
    <row r="30" spans="1:5">
      <c r="A30" s="4" t="s">
        <v>702</v>
      </c>
    </row>
    <row r="31" spans="1:5">
      <c r="A31" s="3" t="s">
        <v>694</v>
      </c>
    </row>
    <row r="32" spans="1:5">
      <c r="A32" s="4" t="s">
        <v>108</v>
      </c>
      <c r="B32" s="5" t="n">
        <v>169265</v>
      </c>
      <c r="C32" s="5" t="n">
        <v>131949</v>
      </c>
      <c r="D32" s="5" t="n">
        <v>488051</v>
      </c>
      <c r="E32" s="5" t="n">
        <v>423249</v>
      </c>
    </row>
    <row r="33" spans="1:5">
      <c r="A33" s="4" t="s">
        <v>703</v>
      </c>
    </row>
    <row r="34" spans="1:5">
      <c r="A34" s="3" t="s">
        <v>694</v>
      </c>
    </row>
    <row r="35" spans="1:5">
      <c r="A35" s="4" t="s">
        <v>108</v>
      </c>
      <c r="B35" s="5" t="n">
        <v>15799</v>
      </c>
      <c r="C35" s="5" t="n">
        <v>12408</v>
      </c>
      <c r="D35" s="5" t="n">
        <v>38997</v>
      </c>
      <c r="E35" s="5" t="n">
        <v>37447</v>
      </c>
    </row>
    <row r="36" spans="1:5">
      <c r="A36" s="4" t="s">
        <v>704</v>
      </c>
    </row>
    <row r="37" spans="1:5">
      <c r="A37" s="3" t="s">
        <v>694</v>
      </c>
    </row>
    <row r="38" spans="1:5">
      <c r="A38" s="4" t="s">
        <v>108</v>
      </c>
      <c r="B38" s="5" t="n">
        <v>15853</v>
      </c>
      <c r="C38" s="5" t="n">
        <v>22042</v>
      </c>
      <c r="D38" s="5" t="n">
        <v>57952</v>
      </c>
      <c r="E38" s="5" t="n">
        <v>59020</v>
      </c>
    </row>
    <row r="39" spans="1:5">
      <c r="A39" s="4" t="s">
        <v>705</v>
      </c>
    </row>
    <row r="40" spans="1:5">
      <c r="A40" s="3" t="s">
        <v>694</v>
      </c>
    </row>
    <row r="41" spans="1:5">
      <c r="A41" s="4" t="s">
        <v>108</v>
      </c>
      <c r="B41" s="5" t="n">
        <v>12025</v>
      </c>
      <c r="C41" s="5" t="n">
        <v>17201</v>
      </c>
      <c r="D41" s="5" t="n">
        <v>38300</v>
      </c>
      <c r="E41" s="5" t="n">
        <v>49599</v>
      </c>
    </row>
    <row r="42" spans="1:5">
      <c r="A42" s="4" t="s">
        <v>706</v>
      </c>
    </row>
    <row r="43" spans="1:5">
      <c r="A43" s="3" t="s">
        <v>694</v>
      </c>
    </row>
    <row r="44" spans="1:5">
      <c r="A44" s="4" t="s">
        <v>108</v>
      </c>
      <c r="B44" s="5" t="n">
        <v>12862</v>
      </c>
      <c r="C44" s="5" t="n">
        <v>13668</v>
      </c>
      <c r="D44" s="5" t="n">
        <v>60578</v>
      </c>
      <c r="E44" s="5" t="n">
        <v>44139</v>
      </c>
    </row>
    <row r="45" spans="1:5">
      <c r="A45" s="4" t="s">
        <v>707</v>
      </c>
    </row>
    <row r="46" spans="1:5">
      <c r="A46" s="3" t="s">
        <v>694</v>
      </c>
    </row>
    <row r="47" spans="1:5">
      <c r="A47" s="4" t="s">
        <v>108</v>
      </c>
      <c r="B47" s="5" t="n">
        <v>27419</v>
      </c>
      <c r="C47" s="5" t="n">
        <v>18681</v>
      </c>
      <c r="D47" s="5" t="n">
        <v>58843</v>
      </c>
      <c r="E47" s="5" t="n">
        <v>40341</v>
      </c>
    </row>
    <row r="48" spans="1:5">
      <c r="A48" s="4" t="s">
        <v>701</v>
      </c>
    </row>
    <row r="49" spans="1:5">
      <c r="A49" s="3" t="s">
        <v>694</v>
      </c>
    </row>
    <row r="50" spans="1:5">
      <c r="A50" s="4" t="s">
        <v>108</v>
      </c>
      <c r="B50" s="6" t="n">
        <v>157405</v>
      </c>
      <c r="C50" s="6" t="n">
        <v>118762</v>
      </c>
      <c r="D50" s="6" t="n">
        <v>434160</v>
      </c>
      <c r="E50" s="6" t="n">
        <v>3625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107</v>
      </c>
    </row>
    <row r="3" spans="1:3">
      <c r="A3" s="3" t="s">
        <v>135</v>
      </c>
    </row>
    <row r="4" spans="1:3">
      <c r="A4" s="4" t="s">
        <v>120</v>
      </c>
      <c r="B4" s="6" t="n">
        <v>55836</v>
      </c>
      <c r="C4" s="6" t="n">
        <v>48140</v>
      </c>
    </row>
    <row r="5" spans="1:3">
      <c r="A5" s="3" t="s">
        <v>136</v>
      </c>
    </row>
    <row r="6" spans="1:3">
      <c r="A6" s="4" t="s">
        <v>113</v>
      </c>
      <c r="B6" s="5" t="n">
        <v>15217</v>
      </c>
      <c r="C6" s="5" t="n">
        <v>13341</v>
      </c>
    </row>
    <row r="7" spans="1:3">
      <c r="A7" s="4" t="s">
        <v>137</v>
      </c>
      <c r="B7" s="5" t="n">
        <v>504</v>
      </c>
      <c r="C7" s="5" t="n">
        <v>269</v>
      </c>
    </row>
    <row r="8" spans="1:3">
      <c r="A8" s="4" t="s">
        <v>138</v>
      </c>
      <c r="B8" s="5" t="n">
        <v>6019</v>
      </c>
      <c r="C8" s="5" t="n">
        <v>5418</v>
      </c>
    </row>
    <row r="9" spans="1:3">
      <c r="A9" s="4" t="s">
        <v>139</v>
      </c>
      <c r="B9" s="5" t="n">
        <v>-3</v>
      </c>
      <c r="C9" s="5" t="n">
        <v>-215</v>
      </c>
    </row>
    <row r="10" spans="1:3">
      <c r="A10" s="4" t="s">
        <v>140</v>
      </c>
      <c r="B10" s="5" t="n">
        <v>-44</v>
      </c>
      <c r="C10" s="5" t="n">
        <v>-118</v>
      </c>
    </row>
    <row r="11" spans="1:3">
      <c r="A11" s="4" t="s">
        <v>141</v>
      </c>
      <c r="B11" s="5" t="n">
        <v>-614</v>
      </c>
      <c r="C11" s="5" t="n">
        <v>-1307</v>
      </c>
    </row>
    <row r="12" spans="1:3">
      <c r="A12" s="4" t="s">
        <v>142</v>
      </c>
      <c r="B12" s="5" t="n">
        <v>0</v>
      </c>
      <c r="C12" s="5" t="n">
        <v>-5030</v>
      </c>
    </row>
    <row r="13" spans="1:3">
      <c r="A13" s="3" t="s">
        <v>143</v>
      </c>
    </row>
    <row r="14" spans="1:3">
      <c r="A14" s="4" t="s">
        <v>144</v>
      </c>
      <c r="B14" s="5" t="n">
        <v>-102093</v>
      </c>
      <c r="C14" s="5" t="n">
        <v>-56769</v>
      </c>
    </row>
    <row r="15" spans="1:3">
      <c r="A15" s="4" t="s">
        <v>145</v>
      </c>
      <c r="B15" s="5" t="n">
        <v>-10429</v>
      </c>
      <c r="C15" s="5" t="n">
        <v>-11674</v>
      </c>
    </row>
    <row r="16" spans="1:3">
      <c r="A16" s="4" t="s">
        <v>146</v>
      </c>
      <c r="B16" s="5" t="n">
        <v>-87633</v>
      </c>
      <c r="C16" s="5" t="n">
        <v>-1070</v>
      </c>
    </row>
    <row r="17" spans="1:3">
      <c r="A17" s="4" t="s">
        <v>147</v>
      </c>
      <c r="B17" s="5" t="n">
        <v>-18424</v>
      </c>
      <c r="C17" s="5" t="n">
        <v>3971</v>
      </c>
    </row>
    <row r="18" spans="1:3">
      <c r="A18" s="4" t="s">
        <v>148</v>
      </c>
      <c r="B18" s="5" t="n">
        <v>33574</v>
      </c>
      <c r="C18" s="5" t="n">
        <v>16062</v>
      </c>
    </row>
    <row r="19" spans="1:3">
      <c r="A19" s="4" t="s">
        <v>149</v>
      </c>
      <c r="B19" s="5" t="n">
        <v>33362</v>
      </c>
      <c r="C19" s="5" t="n">
        <v>-8846</v>
      </c>
    </row>
    <row r="20" spans="1:3">
      <c r="A20" s="4" t="s">
        <v>150</v>
      </c>
      <c r="B20" s="5" t="n">
        <v>-74728</v>
      </c>
      <c r="C20" s="5" t="n">
        <v>2172</v>
      </c>
    </row>
    <row r="21" spans="1:3">
      <c r="A21" s="3" t="s">
        <v>151</v>
      </c>
    </row>
    <row r="22" spans="1:3">
      <c r="A22" s="4" t="s">
        <v>152</v>
      </c>
      <c r="B22" s="5" t="n">
        <v>1404</v>
      </c>
      <c r="C22" s="5" t="n">
        <v>2550</v>
      </c>
    </row>
    <row r="23" spans="1:3">
      <c r="A23" s="4" t="s">
        <v>153</v>
      </c>
      <c r="B23" s="5" t="n">
        <v>-7209</v>
      </c>
      <c r="C23" s="5" t="n">
        <v>-8492</v>
      </c>
    </row>
    <row r="24" spans="1:3">
      <c r="A24" s="4" t="s">
        <v>154</v>
      </c>
      <c r="B24" s="5" t="n">
        <v>0</v>
      </c>
      <c r="C24" s="5" t="n">
        <v>-13941</v>
      </c>
    </row>
    <row r="25" spans="1:3">
      <c r="A25" s="4" t="s">
        <v>155</v>
      </c>
      <c r="B25" s="5" t="n">
        <v>0</v>
      </c>
      <c r="C25" s="5" t="n">
        <v>-140307</v>
      </c>
    </row>
    <row r="26" spans="1:3">
      <c r="A26" s="4" t="s">
        <v>156</v>
      </c>
      <c r="B26" s="5" t="n">
        <v>0</v>
      </c>
      <c r="C26" s="5" t="n">
        <v>55198</v>
      </c>
    </row>
    <row r="27" spans="1:3">
      <c r="A27" s="4" t="s">
        <v>157</v>
      </c>
      <c r="B27" s="5" t="n">
        <v>0</v>
      </c>
      <c r="C27" s="5" t="n">
        <v>56983</v>
      </c>
    </row>
    <row r="28" spans="1:3">
      <c r="A28" s="4" t="s">
        <v>158</v>
      </c>
      <c r="B28" s="5" t="n">
        <v>-14239</v>
      </c>
      <c r="C28" s="5" t="n">
        <v>0</v>
      </c>
    </row>
    <row r="29" spans="1:3">
      <c r="A29" s="4" t="s">
        <v>159</v>
      </c>
      <c r="B29" s="5" t="n">
        <v>-20044</v>
      </c>
      <c r="C29" s="5" t="n">
        <v>-48009</v>
      </c>
    </row>
    <row r="30" spans="1:3">
      <c r="A30" s="3" t="s">
        <v>160</v>
      </c>
    </row>
    <row r="31" spans="1:3">
      <c r="A31" s="4" t="s">
        <v>161</v>
      </c>
      <c r="B31" s="5" t="n">
        <v>75557</v>
      </c>
      <c r="C31" s="5" t="n">
        <v>40693</v>
      </c>
    </row>
    <row r="32" spans="1:3">
      <c r="A32" s="4" t="s">
        <v>162</v>
      </c>
      <c r="B32" s="5" t="n">
        <v>-9854</v>
      </c>
      <c r="C32" s="5" t="n">
        <v>-17447</v>
      </c>
    </row>
    <row r="33" spans="1:3">
      <c r="A33" s="4" t="s">
        <v>163</v>
      </c>
      <c r="B33" s="5" t="n">
        <v>-13692</v>
      </c>
      <c r="C33" s="5" t="n">
        <v>-16261</v>
      </c>
    </row>
    <row r="34" spans="1:3">
      <c r="A34" s="4" t="s">
        <v>164</v>
      </c>
      <c r="B34" s="5" t="n">
        <v>-5763</v>
      </c>
      <c r="C34" s="5" t="n">
        <v>-7634</v>
      </c>
    </row>
    <row r="35" spans="1:3">
      <c r="A35" s="4" t="s">
        <v>165</v>
      </c>
      <c r="B35" s="5" t="n">
        <v>28400</v>
      </c>
      <c r="C35" s="5" t="n">
        <v>12450</v>
      </c>
    </row>
    <row r="36" spans="1:3">
      <c r="A36" s="4" t="s">
        <v>166</v>
      </c>
      <c r="B36" s="5" t="n">
        <v>74648</v>
      </c>
      <c r="C36" s="5" t="n">
        <v>11801</v>
      </c>
    </row>
    <row r="37" spans="1:3">
      <c r="A37" s="4" t="s">
        <v>167</v>
      </c>
      <c r="B37" s="5" t="n">
        <v>-137</v>
      </c>
      <c r="C37" s="5" t="n">
        <v>172</v>
      </c>
    </row>
    <row r="38" spans="1:3">
      <c r="A38" s="4" t="s">
        <v>168</v>
      </c>
      <c r="B38" s="5" t="n">
        <v>-20261</v>
      </c>
      <c r="C38" s="5" t="n">
        <v>-33864</v>
      </c>
    </row>
    <row r="39" spans="1:3">
      <c r="A39" s="4" t="s">
        <v>169</v>
      </c>
      <c r="B39" s="5" t="n">
        <v>79816</v>
      </c>
      <c r="C39" s="5" t="n">
        <v>118198</v>
      </c>
    </row>
    <row r="40" spans="1:3">
      <c r="A40" s="4" t="s">
        <v>170</v>
      </c>
      <c r="B40" s="5" t="n">
        <v>59555</v>
      </c>
      <c r="C40" s="5" t="n">
        <v>84334</v>
      </c>
    </row>
    <row r="41" spans="1:3">
      <c r="A41" s="3" t="s">
        <v>171</v>
      </c>
    </row>
    <row r="42" spans="1:3">
      <c r="A42" s="4" t="s">
        <v>172</v>
      </c>
      <c r="B42" s="5" t="n">
        <v>1721</v>
      </c>
      <c r="C42" s="5" t="n">
        <v>1364</v>
      </c>
    </row>
    <row r="43" spans="1:3">
      <c r="A43" s="4" t="s">
        <v>173</v>
      </c>
      <c r="B43" s="5" t="n">
        <v>19519</v>
      </c>
      <c r="C43" s="5" t="n">
        <v>18269</v>
      </c>
    </row>
    <row r="44" spans="1:3">
      <c r="A44" s="4" t="s">
        <v>174</v>
      </c>
      <c r="B44" s="5" t="n">
        <v>4113</v>
      </c>
      <c r="C44" s="5" t="n">
        <v>0</v>
      </c>
    </row>
    <row r="45" spans="1:3">
      <c r="A45" s="3" t="s">
        <v>175</v>
      </c>
    </row>
    <row r="46" spans="1:3">
      <c r="A46" s="4" t="s">
        <v>176</v>
      </c>
      <c r="B46" s="5" t="n">
        <v>0</v>
      </c>
      <c r="C46" s="5" t="n">
        <v>483</v>
      </c>
    </row>
    <row r="47" spans="1:3">
      <c r="A47" s="4" t="s">
        <v>153</v>
      </c>
      <c r="B47" s="5" t="n">
        <v>-425</v>
      </c>
      <c r="C47" s="5" t="n">
        <v>-2704</v>
      </c>
    </row>
    <row r="48" spans="1:3">
      <c r="A48" s="4" t="s">
        <v>154</v>
      </c>
      <c r="B48" s="5" t="n">
        <v>0</v>
      </c>
      <c r="C48" s="5" t="n">
        <v>2437</v>
      </c>
    </row>
    <row r="49" spans="1:3">
      <c r="A49" s="4" t="s">
        <v>155</v>
      </c>
      <c r="B49" s="5" t="n">
        <v>0</v>
      </c>
      <c r="C49" s="5" t="n">
        <v>-96406</v>
      </c>
    </row>
    <row r="50" spans="1:3">
      <c r="A50" s="4" t="s">
        <v>157</v>
      </c>
      <c r="B50" s="5" t="n">
        <v>0</v>
      </c>
      <c r="C50" s="5" t="n">
        <v>88119</v>
      </c>
    </row>
    <row r="51" spans="1:3">
      <c r="A51" s="4" t="s">
        <v>177</v>
      </c>
      <c r="B51" s="5" t="n">
        <v>-1037</v>
      </c>
      <c r="C51" s="5" t="n">
        <v>0</v>
      </c>
    </row>
    <row r="52" spans="1:3">
      <c r="A52" s="4" t="s">
        <v>178</v>
      </c>
      <c r="B52" s="5" t="n">
        <v>111234</v>
      </c>
      <c r="C52" s="5" t="n">
        <v>65042</v>
      </c>
    </row>
    <row r="53" spans="1:3">
      <c r="A53" s="4" t="s">
        <v>162</v>
      </c>
      <c r="B53" s="5" t="n">
        <v>-44</v>
      </c>
      <c r="C53" s="5" t="n">
        <v>-118</v>
      </c>
    </row>
    <row r="54" spans="1:3">
      <c r="A54" s="4" t="s">
        <v>179</v>
      </c>
      <c r="B54" s="5" t="n">
        <v>8990</v>
      </c>
      <c r="C54" s="5" t="n">
        <v>12795</v>
      </c>
    </row>
    <row r="55" spans="1:3">
      <c r="A55" s="4" t="s">
        <v>163</v>
      </c>
      <c r="B55" s="5" t="n">
        <v>0</v>
      </c>
      <c r="C55" s="5" t="n">
        <v>-393</v>
      </c>
    </row>
    <row r="56" spans="1:3">
      <c r="A56" s="4" t="s">
        <v>180</v>
      </c>
      <c r="B56" s="6" t="n">
        <v>6035</v>
      </c>
      <c r="C5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48"/>
    <col customWidth="1" max="7" min="7" width="11"/>
  </cols>
  <sheetData>
    <row r="1" spans="1:7">
      <c r="A1" s="1" t="s">
        <v>181</v>
      </c>
      <c r="B1" s="2" t="s">
        <v>182</v>
      </c>
      <c r="C1" s="2" t="s">
        <v>183</v>
      </c>
      <c r="D1" s="2" t="s">
        <v>184</v>
      </c>
      <c r="E1" s="2" t="s">
        <v>185</v>
      </c>
      <c r="F1" s="2" t="s">
        <v>186</v>
      </c>
      <c r="G1" s="2" t="s">
        <v>109</v>
      </c>
    </row>
    <row r="2" spans="1:7">
      <c r="A2" s="4" t="s">
        <v>187</v>
      </c>
      <c r="B2" s="6" t="n">
        <v>142</v>
      </c>
      <c r="C2" s="6" t="n">
        <v>130000</v>
      </c>
      <c r="D2" s="6" t="n">
        <v>-36016</v>
      </c>
      <c r="E2" s="6" t="n">
        <v>277945</v>
      </c>
      <c r="F2" s="6" t="n">
        <v>532</v>
      </c>
      <c r="G2" s="6" t="n">
        <v>372603</v>
      </c>
    </row>
    <row r="3" spans="1:7">
      <c r="A3" s="4" t="s">
        <v>188</v>
      </c>
      <c r="B3" s="5" t="n">
        <v>13761</v>
      </c>
    </row>
    <row r="4" spans="1:7">
      <c r="A4" s="4" t="s">
        <v>189</v>
      </c>
      <c r="B4" s="6" t="n">
        <v>1</v>
      </c>
      <c r="C4" s="5" t="n">
        <v>0</v>
      </c>
      <c r="D4" s="5" t="n">
        <v>0</v>
      </c>
      <c r="E4" s="5" t="n">
        <v>0</v>
      </c>
      <c r="F4" s="5" t="n">
        <v>0</v>
      </c>
      <c r="G4" s="5" t="n">
        <v>1</v>
      </c>
    </row>
    <row r="5" spans="1:7">
      <c r="A5" s="4" t="s">
        <v>190</v>
      </c>
      <c r="B5" s="5" t="n">
        <v>70</v>
      </c>
    </row>
    <row r="6" spans="1:7">
      <c r="A6" s="4" t="s">
        <v>191</v>
      </c>
      <c r="B6" s="6" t="n">
        <v>0</v>
      </c>
      <c r="C6" s="5" t="n">
        <v>1693</v>
      </c>
      <c r="D6" s="5" t="n">
        <v>0</v>
      </c>
      <c r="E6" s="5" t="n">
        <v>0</v>
      </c>
      <c r="F6" s="5" t="n">
        <v>0</v>
      </c>
      <c r="G6" s="5" t="n">
        <v>1693</v>
      </c>
    </row>
    <row r="7" spans="1:7">
      <c r="A7" s="4" t="s">
        <v>163</v>
      </c>
      <c r="B7" s="5" t="n">
        <v>0</v>
      </c>
      <c r="C7" s="5" t="n">
        <v>0</v>
      </c>
      <c r="D7" s="6" t="n">
        <v>-9059</v>
      </c>
      <c r="E7" s="5" t="n">
        <v>0</v>
      </c>
      <c r="F7" s="5" t="n">
        <v>0</v>
      </c>
      <c r="G7" s="5" t="n">
        <v>-9059</v>
      </c>
    </row>
    <row r="8" spans="1:7">
      <c r="A8" s="4" t="s">
        <v>192</v>
      </c>
      <c r="D8" s="5" t="n">
        <v>-108</v>
      </c>
    </row>
    <row r="9" spans="1:7">
      <c r="A9" s="4" t="s">
        <v>120</v>
      </c>
      <c r="B9" s="5" t="n">
        <v>0</v>
      </c>
      <c r="C9" s="5" t="n">
        <v>0</v>
      </c>
      <c r="D9" s="6" t="n">
        <v>0</v>
      </c>
      <c r="E9" s="5" t="n">
        <v>15273</v>
      </c>
      <c r="F9" s="5" t="n">
        <v>0</v>
      </c>
      <c r="G9" s="5" t="n">
        <v>15273</v>
      </c>
    </row>
    <row r="10" spans="1:7">
      <c r="A10" s="4" t="s">
        <v>193</v>
      </c>
      <c r="B10" s="5" t="n">
        <v>0</v>
      </c>
      <c r="C10" s="5" t="n">
        <v>0</v>
      </c>
      <c r="D10" s="5" t="n">
        <v>0</v>
      </c>
      <c r="E10" s="5" t="n">
        <v>0</v>
      </c>
      <c r="F10" s="5" t="n">
        <v>-657</v>
      </c>
      <c r="G10" s="5" t="n">
        <v>-657</v>
      </c>
    </row>
    <row r="11" spans="1:7">
      <c r="A11" s="4" t="s">
        <v>194</v>
      </c>
      <c r="B11" s="6" t="n">
        <v>143</v>
      </c>
      <c r="C11" s="5" t="n">
        <v>131693</v>
      </c>
      <c r="D11" s="5" t="n">
        <v>-45075</v>
      </c>
      <c r="E11" s="5" t="n">
        <v>293218</v>
      </c>
      <c r="F11" s="5" t="n">
        <v>-125</v>
      </c>
      <c r="G11" s="5" t="n">
        <v>379854</v>
      </c>
    </row>
    <row r="12" spans="1:7">
      <c r="A12" s="4" t="s">
        <v>195</v>
      </c>
      <c r="B12" s="5" t="n">
        <v>13723</v>
      </c>
    </row>
    <row r="13" spans="1:7">
      <c r="A13" s="4" t="s">
        <v>187</v>
      </c>
      <c r="B13" s="6" t="n">
        <v>142</v>
      </c>
      <c r="C13" s="5" t="n">
        <v>130000</v>
      </c>
      <c r="D13" s="5" t="n">
        <v>-36016</v>
      </c>
      <c r="E13" s="5" t="n">
        <v>277945</v>
      </c>
      <c r="F13" s="5" t="n">
        <v>532</v>
      </c>
      <c r="G13" s="5" t="n">
        <v>372603</v>
      </c>
    </row>
    <row r="14" spans="1:7">
      <c r="A14" s="4" t="s">
        <v>188</v>
      </c>
      <c r="B14" s="5" t="n">
        <v>13761</v>
      </c>
    </row>
    <row r="15" spans="1:7">
      <c r="A15" s="4" t="s">
        <v>120</v>
      </c>
      <c r="G15" s="5" t="n">
        <v>48140</v>
      </c>
    </row>
    <row r="16" spans="1:7">
      <c r="A16" s="4" t="s">
        <v>196</v>
      </c>
      <c r="B16" s="6" t="n">
        <v>143</v>
      </c>
      <c r="C16" s="5" t="n">
        <v>135418</v>
      </c>
      <c r="D16" s="5" t="n">
        <v>-51899</v>
      </c>
      <c r="E16" s="5" t="n">
        <v>326085</v>
      </c>
      <c r="F16" s="5" t="n">
        <v>-570</v>
      </c>
      <c r="G16" s="5" t="n">
        <v>409177</v>
      </c>
    </row>
    <row r="17" spans="1:7">
      <c r="A17" s="4" t="s">
        <v>197</v>
      </c>
      <c r="B17" s="5" t="n">
        <v>13640</v>
      </c>
    </row>
    <row r="18" spans="1:7">
      <c r="A18" s="4" t="s">
        <v>194</v>
      </c>
      <c r="B18" s="6" t="n">
        <v>143</v>
      </c>
      <c r="C18" s="5" t="n">
        <v>131693</v>
      </c>
      <c r="D18" s="5" t="n">
        <v>-45075</v>
      </c>
      <c r="E18" s="5" t="n">
        <v>293218</v>
      </c>
      <c r="F18" s="5" t="n">
        <v>-125</v>
      </c>
      <c r="G18" s="5" t="n">
        <v>379854</v>
      </c>
    </row>
    <row r="19" spans="1:7">
      <c r="A19" s="4" t="s">
        <v>195</v>
      </c>
      <c r="B19" s="5" t="n">
        <v>13723</v>
      </c>
    </row>
    <row r="20" spans="1:7">
      <c r="A20" s="4" t="s">
        <v>189</v>
      </c>
      <c r="B20" s="6" t="n">
        <v>0</v>
      </c>
      <c r="C20" s="5" t="n">
        <v>0</v>
      </c>
      <c r="D20" s="5" t="n">
        <v>0</v>
      </c>
      <c r="E20" s="5" t="n">
        <v>0</v>
      </c>
      <c r="F20" s="5" t="n">
        <v>0</v>
      </c>
      <c r="G20" s="5" t="n">
        <v>0</v>
      </c>
    </row>
    <row r="21" spans="1:7">
      <c r="A21" s="4" t="s">
        <v>190</v>
      </c>
      <c r="B21" s="5" t="n">
        <v>7</v>
      </c>
    </row>
    <row r="22" spans="1:7">
      <c r="A22" s="4" t="s">
        <v>191</v>
      </c>
      <c r="B22" s="6" t="n">
        <v>0</v>
      </c>
      <c r="C22" s="5" t="n">
        <v>1868</v>
      </c>
      <c r="D22" s="5" t="n">
        <v>0</v>
      </c>
      <c r="E22" s="5" t="n">
        <v>0</v>
      </c>
      <c r="F22" s="5" t="n">
        <v>0</v>
      </c>
      <c r="G22" s="5" t="n">
        <v>1868</v>
      </c>
    </row>
    <row r="23" spans="1:7">
      <c r="A23" s="4" t="s">
        <v>163</v>
      </c>
      <c r="B23" s="5" t="n">
        <v>0</v>
      </c>
      <c r="C23" s="5" t="n">
        <v>0</v>
      </c>
      <c r="D23" s="6" t="n">
        <v>-305</v>
      </c>
      <c r="E23" s="5" t="n">
        <v>0</v>
      </c>
      <c r="F23" s="5" t="n">
        <v>0</v>
      </c>
      <c r="G23" s="5" t="n">
        <v>-305</v>
      </c>
    </row>
    <row r="24" spans="1:7">
      <c r="A24" s="4" t="s">
        <v>192</v>
      </c>
      <c r="D24" s="5" t="n">
        <v>-3</v>
      </c>
    </row>
    <row r="25" spans="1:7">
      <c r="A25" s="4" t="s">
        <v>120</v>
      </c>
      <c r="B25" s="5" t="n">
        <v>0</v>
      </c>
      <c r="C25" s="5" t="n">
        <v>0</v>
      </c>
      <c r="D25" s="6" t="n">
        <v>0</v>
      </c>
      <c r="E25" s="5" t="n">
        <v>18003</v>
      </c>
      <c r="F25" s="5" t="n">
        <v>0</v>
      </c>
      <c r="G25" s="5" t="n">
        <v>18003</v>
      </c>
    </row>
    <row r="26" spans="1:7">
      <c r="A26" s="4" t="s">
        <v>193</v>
      </c>
      <c r="B26" s="5" t="n">
        <v>0</v>
      </c>
      <c r="C26" s="5" t="n">
        <v>0</v>
      </c>
      <c r="D26" s="5" t="n">
        <v>0</v>
      </c>
      <c r="E26" s="5" t="n">
        <v>0</v>
      </c>
      <c r="F26" s="5" t="n">
        <v>-143</v>
      </c>
      <c r="G26" s="5" t="n">
        <v>-143</v>
      </c>
    </row>
    <row r="27" spans="1:7">
      <c r="A27" s="4" t="s">
        <v>198</v>
      </c>
      <c r="B27" s="6" t="n">
        <v>143</v>
      </c>
      <c r="C27" s="5" t="n">
        <v>133561</v>
      </c>
      <c r="D27" s="5" t="n">
        <v>-45380</v>
      </c>
      <c r="E27" s="5" t="n">
        <v>311221</v>
      </c>
      <c r="F27" s="5" t="n">
        <v>-268</v>
      </c>
      <c r="G27" s="5" t="n">
        <v>399277</v>
      </c>
    </row>
    <row r="28" spans="1:7">
      <c r="A28" s="4" t="s">
        <v>199</v>
      </c>
      <c r="B28" s="5" t="n">
        <v>13727</v>
      </c>
    </row>
    <row r="29" spans="1:7">
      <c r="A29" s="4" t="s">
        <v>189</v>
      </c>
      <c r="B29" s="6" t="n">
        <v>0</v>
      </c>
      <c r="C29" s="5" t="n">
        <v>0</v>
      </c>
      <c r="D29" s="5" t="n">
        <v>0</v>
      </c>
      <c r="E29" s="5" t="n">
        <v>0</v>
      </c>
      <c r="F29" s="5" t="n">
        <v>0</v>
      </c>
      <c r="G29" s="5" t="n">
        <v>0</v>
      </c>
    </row>
    <row r="30" spans="1:7">
      <c r="A30" s="4" t="s">
        <v>190</v>
      </c>
      <c r="B30" s="5" t="n">
        <v>-2</v>
      </c>
    </row>
    <row r="31" spans="1:7">
      <c r="A31" s="4" t="s">
        <v>191</v>
      </c>
      <c r="B31" s="6" t="n">
        <v>0</v>
      </c>
      <c r="C31" s="5" t="n">
        <v>1857</v>
      </c>
      <c r="D31" s="5" t="n">
        <v>0</v>
      </c>
      <c r="E31" s="5" t="n">
        <v>0</v>
      </c>
      <c r="F31" s="5" t="n">
        <v>0</v>
      </c>
      <c r="G31" s="5" t="n">
        <v>1857</v>
      </c>
    </row>
    <row r="32" spans="1:7">
      <c r="A32" s="4" t="s">
        <v>163</v>
      </c>
      <c r="B32" s="5" t="n">
        <v>0</v>
      </c>
      <c r="C32" s="5" t="n">
        <v>0</v>
      </c>
      <c r="D32" s="6" t="n">
        <v>-6519</v>
      </c>
      <c r="E32" s="5" t="n">
        <v>0</v>
      </c>
      <c r="F32" s="5" t="n">
        <v>0</v>
      </c>
      <c r="G32" s="5" t="n">
        <v>-6519</v>
      </c>
    </row>
    <row r="33" spans="1:7">
      <c r="A33" s="4" t="s">
        <v>192</v>
      </c>
      <c r="D33" s="5" t="n">
        <v>-85</v>
      </c>
    </row>
    <row r="34" spans="1:7">
      <c r="A34" s="4" t="s">
        <v>120</v>
      </c>
      <c r="B34" s="5" t="n">
        <v>0</v>
      </c>
      <c r="C34" s="5" t="n">
        <v>0</v>
      </c>
      <c r="D34" s="6" t="n">
        <v>0</v>
      </c>
      <c r="E34" s="5" t="n">
        <v>14864</v>
      </c>
      <c r="F34" s="5" t="n">
        <v>0</v>
      </c>
      <c r="G34" s="5" t="n">
        <v>14864</v>
      </c>
    </row>
    <row r="35" spans="1:7">
      <c r="A35" s="4" t="s">
        <v>193</v>
      </c>
      <c r="B35" s="5" t="n">
        <v>0</v>
      </c>
      <c r="C35" s="5" t="n">
        <v>0</v>
      </c>
      <c r="D35" s="5" t="n">
        <v>0</v>
      </c>
      <c r="E35" s="5" t="n">
        <v>0</v>
      </c>
      <c r="F35" s="5" t="n">
        <v>-302</v>
      </c>
      <c r="G35" s="5" t="n">
        <v>-302</v>
      </c>
    </row>
    <row r="36" spans="1:7">
      <c r="A36" s="4" t="s">
        <v>196</v>
      </c>
      <c r="B36" s="6" t="n">
        <v>143</v>
      </c>
      <c r="C36" s="5" t="n">
        <v>135418</v>
      </c>
      <c r="D36" s="5" t="n">
        <v>-51899</v>
      </c>
      <c r="E36" s="5" t="n">
        <v>326085</v>
      </c>
      <c r="F36" s="5" t="n">
        <v>-570</v>
      </c>
      <c r="G36" s="5" t="n">
        <v>409177</v>
      </c>
    </row>
    <row r="37" spans="1:7">
      <c r="A37" s="4" t="s">
        <v>197</v>
      </c>
      <c r="B37" s="5" t="n">
        <v>13640</v>
      </c>
    </row>
    <row r="38" spans="1:7">
      <c r="A38" s="4" t="s">
        <v>200</v>
      </c>
      <c r="B38" s="6" t="n">
        <v>143</v>
      </c>
      <c r="C38" s="5" t="n">
        <v>137243</v>
      </c>
      <c r="D38" s="5" t="n">
        <v>-53999</v>
      </c>
      <c r="E38" s="5" t="n">
        <v>341137</v>
      </c>
      <c r="F38" s="5" t="n">
        <v>-271</v>
      </c>
      <c r="G38" s="6" t="n">
        <v>424253</v>
      </c>
    </row>
    <row r="39" spans="1:7">
      <c r="A39" s="4" t="s">
        <v>201</v>
      </c>
      <c r="B39" s="5" t="n">
        <v>13611</v>
      </c>
      <c r="G39" s="5" t="n">
        <v>13611</v>
      </c>
    </row>
    <row r="40" spans="1:7">
      <c r="A40" s="4" t="s">
        <v>189</v>
      </c>
      <c r="B40" s="6" t="n">
        <v>1</v>
      </c>
      <c r="C40" s="5" t="n">
        <v>0</v>
      </c>
      <c r="D40" s="5" t="n">
        <v>0</v>
      </c>
      <c r="E40" s="5" t="n">
        <v>0</v>
      </c>
      <c r="F40" s="5" t="n">
        <v>0</v>
      </c>
      <c r="G40" s="6" t="n">
        <v>1</v>
      </c>
    </row>
    <row r="41" spans="1:7">
      <c r="A41" s="4" t="s">
        <v>190</v>
      </c>
      <c r="B41" s="5" t="n">
        <v>86</v>
      </c>
    </row>
    <row r="42" spans="1:7">
      <c r="A42" s="4" t="s">
        <v>191</v>
      </c>
      <c r="B42" s="6" t="n">
        <v>0</v>
      </c>
      <c r="C42" s="5" t="n">
        <v>1919</v>
      </c>
      <c r="D42" s="5" t="n">
        <v>0</v>
      </c>
      <c r="E42" s="5" t="n">
        <v>0</v>
      </c>
      <c r="F42" s="5" t="n">
        <v>0</v>
      </c>
      <c r="G42" s="5" t="n">
        <v>1919</v>
      </c>
    </row>
    <row r="43" spans="1:7">
      <c r="A43" s="4" t="s">
        <v>163</v>
      </c>
      <c r="B43" s="5" t="n">
        <v>0</v>
      </c>
      <c r="C43" s="5" t="n">
        <v>0</v>
      </c>
      <c r="D43" s="6" t="n">
        <v>-13455</v>
      </c>
      <c r="E43" s="5" t="n">
        <v>0</v>
      </c>
      <c r="F43" s="5" t="n">
        <v>0</v>
      </c>
      <c r="G43" s="5" t="n">
        <v>-13455</v>
      </c>
    </row>
    <row r="44" spans="1:7">
      <c r="A44" s="4" t="s">
        <v>192</v>
      </c>
      <c r="D44" s="5" t="n">
        <v>-188</v>
      </c>
    </row>
    <row r="45" spans="1:7">
      <c r="A45" s="4" t="s">
        <v>120</v>
      </c>
      <c r="B45" s="5" t="n">
        <v>0</v>
      </c>
      <c r="C45" s="5" t="n">
        <v>0</v>
      </c>
      <c r="D45" s="6" t="n">
        <v>0</v>
      </c>
      <c r="E45" s="5" t="n">
        <v>16188</v>
      </c>
      <c r="F45" s="5" t="n">
        <v>0</v>
      </c>
      <c r="G45" s="5" t="n">
        <v>16188</v>
      </c>
    </row>
    <row r="46" spans="1:7">
      <c r="A46" s="4" t="s">
        <v>193</v>
      </c>
      <c r="B46" s="5" t="n">
        <v>0</v>
      </c>
      <c r="C46" s="5" t="n">
        <v>0</v>
      </c>
      <c r="D46" s="5" t="n">
        <v>0</v>
      </c>
      <c r="E46" s="5" t="n">
        <v>0</v>
      </c>
      <c r="F46" s="5" t="n">
        <v>-263</v>
      </c>
      <c r="G46" s="5" t="n">
        <v>-263</v>
      </c>
    </row>
    <row r="47" spans="1:7">
      <c r="A47" s="4" t="s">
        <v>202</v>
      </c>
      <c r="B47" s="6" t="n">
        <v>144</v>
      </c>
      <c r="C47" s="5" t="n">
        <v>139162</v>
      </c>
      <c r="D47" s="5" t="n">
        <v>-67454</v>
      </c>
      <c r="E47" s="5" t="n">
        <v>357325</v>
      </c>
      <c r="F47" s="5" t="n">
        <v>-534</v>
      </c>
      <c r="G47" s="5" t="n">
        <v>428643</v>
      </c>
    </row>
    <row r="48" spans="1:7">
      <c r="A48" s="4" t="s">
        <v>203</v>
      </c>
      <c r="B48" s="5" t="n">
        <v>13509</v>
      </c>
    </row>
    <row r="49" spans="1:7">
      <c r="A49" s="4" t="s">
        <v>200</v>
      </c>
      <c r="B49" s="6" t="n">
        <v>143</v>
      </c>
      <c r="C49" s="5" t="n">
        <v>137243</v>
      </c>
      <c r="D49" s="5" t="n">
        <v>-53999</v>
      </c>
      <c r="E49" s="5" t="n">
        <v>341137</v>
      </c>
      <c r="F49" s="5" t="n">
        <v>-271</v>
      </c>
      <c r="G49" s="6" t="n">
        <v>424253</v>
      </c>
    </row>
    <row r="50" spans="1:7">
      <c r="A50" s="4" t="s">
        <v>201</v>
      </c>
      <c r="B50" s="5" t="n">
        <v>13611</v>
      </c>
      <c r="G50" s="5" t="n">
        <v>13611</v>
      </c>
    </row>
    <row r="51" spans="1:7">
      <c r="A51" s="4" t="s">
        <v>120</v>
      </c>
      <c r="G51" s="6" t="n">
        <v>55836</v>
      </c>
    </row>
    <row r="52" spans="1:7">
      <c r="A52" s="4" t="s">
        <v>204</v>
      </c>
      <c r="B52" s="6" t="n">
        <v>144</v>
      </c>
      <c r="C52" s="5" t="n">
        <v>143262</v>
      </c>
      <c r="D52" s="5" t="n">
        <v>-67691</v>
      </c>
      <c r="E52" s="5" t="n">
        <v>396973</v>
      </c>
      <c r="F52" s="5" t="n">
        <v>-202</v>
      </c>
      <c r="G52" s="6" t="n">
        <v>472486</v>
      </c>
    </row>
    <row r="53" spans="1:7">
      <c r="A53" s="4" t="s">
        <v>205</v>
      </c>
      <c r="B53" s="5" t="n">
        <v>13513</v>
      </c>
      <c r="G53" s="5" t="n">
        <v>13513</v>
      </c>
    </row>
    <row r="54" spans="1:7">
      <c r="A54" s="4" t="s">
        <v>202</v>
      </c>
      <c r="B54" s="6" t="n">
        <v>144</v>
      </c>
      <c r="C54" s="5" t="n">
        <v>139162</v>
      </c>
      <c r="D54" s="5" t="n">
        <v>-67454</v>
      </c>
      <c r="E54" s="5" t="n">
        <v>357325</v>
      </c>
      <c r="F54" s="5" t="n">
        <v>-534</v>
      </c>
      <c r="G54" s="6" t="n">
        <v>428643</v>
      </c>
    </row>
    <row r="55" spans="1:7">
      <c r="A55" s="4" t="s">
        <v>203</v>
      </c>
      <c r="B55" s="5" t="n">
        <v>13509</v>
      </c>
    </row>
    <row r="56" spans="1:7">
      <c r="A56" s="4" t="s">
        <v>189</v>
      </c>
      <c r="B56" s="6" t="n">
        <v>0</v>
      </c>
      <c r="C56" s="5" t="n">
        <v>0</v>
      </c>
      <c r="D56" s="5" t="n">
        <v>0</v>
      </c>
      <c r="E56" s="5" t="n">
        <v>0</v>
      </c>
      <c r="F56" s="5" t="n">
        <v>0</v>
      </c>
      <c r="G56" s="5" t="n">
        <v>0</v>
      </c>
    </row>
    <row r="57" spans="1:7">
      <c r="A57" s="4" t="s">
        <v>190</v>
      </c>
      <c r="B57" s="5" t="n">
        <v>7</v>
      </c>
    </row>
    <row r="58" spans="1:7">
      <c r="A58" s="4" t="s">
        <v>191</v>
      </c>
      <c r="B58" s="6" t="n">
        <v>0</v>
      </c>
      <c r="C58" s="5" t="n">
        <v>2135</v>
      </c>
      <c r="D58" s="5" t="n">
        <v>0</v>
      </c>
      <c r="E58" s="5" t="n">
        <v>0</v>
      </c>
      <c r="F58" s="5" t="n">
        <v>0</v>
      </c>
      <c r="G58" s="5" t="n">
        <v>2135</v>
      </c>
    </row>
    <row r="59" spans="1:7">
      <c r="A59" s="4" t="s">
        <v>206</v>
      </c>
      <c r="B59" s="5" t="n">
        <v>0</v>
      </c>
    </row>
    <row r="60" spans="1:7">
      <c r="A60" s="4" t="s">
        <v>163</v>
      </c>
      <c r="B60" s="6" t="n">
        <v>0</v>
      </c>
      <c r="C60" s="5" t="n">
        <v>0</v>
      </c>
      <c r="D60" s="6" t="n">
        <v>-237</v>
      </c>
      <c r="E60" s="5" t="n">
        <v>0</v>
      </c>
      <c r="F60" s="5" t="n">
        <v>0</v>
      </c>
      <c r="G60" s="5" t="n">
        <v>-237</v>
      </c>
    </row>
    <row r="61" spans="1:7">
      <c r="A61" s="4" t="s">
        <v>192</v>
      </c>
      <c r="D61" s="5" t="n">
        <v>-3</v>
      </c>
    </row>
    <row r="62" spans="1:7">
      <c r="A62" s="4" t="s">
        <v>120</v>
      </c>
      <c r="B62" s="5" t="n">
        <v>0</v>
      </c>
      <c r="C62" s="5" t="n">
        <v>0</v>
      </c>
      <c r="D62" s="6" t="n">
        <v>0</v>
      </c>
      <c r="E62" s="5" t="n">
        <v>20098</v>
      </c>
      <c r="F62" s="5" t="n">
        <v>0</v>
      </c>
      <c r="G62" s="5" t="n">
        <v>20098</v>
      </c>
    </row>
    <row r="63" spans="1:7">
      <c r="A63" s="4" t="s">
        <v>193</v>
      </c>
      <c r="B63" s="5" t="n">
        <v>0</v>
      </c>
      <c r="C63" s="5" t="n">
        <v>0</v>
      </c>
      <c r="D63" s="5" t="n">
        <v>0</v>
      </c>
      <c r="E63" s="5" t="n">
        <v>0</v>
      </c>
      <c r="F63" s="5" t="n">
        <v>-350</v>
      </c>
      <c r="G63" s="5" t="n">
        <v>-350</v>
      </c>
    </row>
    <row r="64" spans="1:7">
      <c r="A64" s="4" t="s">
        <v>207</v>
      </c>
      <c r="B64" s="6" t="n">
        <v>144</v>
      </c>
      <c r="C64" s="5" t="n">
        <v>141297</v>
      </c>
      <c r="D64" s="5" t="n">
        <v>-67691</v>
      </c>
      <c r="E64" s="5" t="n">
        <v>377423</v>
      </c>
      <c r="F64" s="5" t="n">
        <v>-884</v>
      </c>
      <c r="G64" s="5" t="n">
        <v>450289</v>
      </c>
    </row>
    <row r="65" spans="1:7">
      <c r="A65" s="4" t="s">
        <v>208</v>
      </c>
      <c r="B65" s="5" t="n">
        <v>13513</v>
      </c>
    </row>
    <row r="66" spans="1:7">
      <c r="A66" s="4" t="s">
        <v>189</v>
      </c>
      <c r="B66" s="6" t="n">
        <v>0</v>
      </c>
      <c r="C66" s="5" t="n">
        <v>0</v>
      </c>
      <c r="D66" s="5" t="n">
        <v>0</v>
      </c>
      <c r="E66" s="5" t="n">
        <v>0</v>
      </c>
      <c r="F66" s="5" t="n">
        <v>0</v>
      </c>
      <c r="G66" s="5" t="n">
        <v>0</v>
      </c>
    </row>
    <row r="67" spans="1:7">
      <c r="A67" s="4" t="s">
        <v>190</v>
      </c>
      <c r="B67" s="5" t="n">
        <v>0</v>
      </c>
    </row>
    <row r="68" spans="1:7">
      <c r="A68" s="4" t="s">
        <v>191</v>
      </c>
      <c r="B68" s="6" t="n">
        <v>0</v>
      </c>
      <c r="C68" s="5" t="n">
        <v>1965</v>
      </c>
      <c r="D68" s="5" t="n">
        <v>0</v>
      </c>
      <c r="E68" s="5" t="n">
        <v>0</v>
      </c>
      <c r="F68" s="5" t="n">
        <v>0</v>
      </c>
      <c r="G68" s="5" t="n">
        <v>1965</v>
      </c>
    </row>
    <row r="69" spans="1:7">
      <c r="A69" s="4" t="s">
        <v>206</v>
      </c>
      <c r="B69" s="5" t="n">
        <v>0</v>
      </c>
    </row>
    <row r="70" spans="1:7">
      <c r="A70" s="4" t="s">
        <v>163</v>
      </c>
      <c r="B70" s="6" t="n">
        <v>0</v>
      </c>
      <c r="C70" s="5" t="n">
        <v>0</v>
      </c>
      <c r="D70" s="6" t="n">
        <v>0</v>
      </c>
      <c r="E70" s="5" t="n">
        <v>0</v>
      </c>
      <c r="F70" s="5" t="n">
        <v>0</v>
      </c>
      <c r="G70" s="5" t="n">
        <v>0</v>
      </c>
    </row>
    <row r="71" spans="1:7">
      <c r="A71" s="4" t="s">
        <v>192</v>
      </c>
      <c r="D71" s="5" t="n">
        <v>0</v>
      </c>
    </row>
    <row r="72" spans="1:7">
      <c r="A72" s="4" t="s">
        <v>120</v>
      </c>
      <c r="B72" s="5" t="n">
        <v>0</v>
      </c>
      <c r="C72" s="5" t="n">
        <v>0</v>
      </c>
      <c r="D72" s="6" t="n">
        <v>0</v>
      </c>
      <c r="E72" s="5" t="n">
        <v>19550</v>
      </c>
      <c r="F72" s="5" t="n">
        <v>0</v>
      </c>
      <c r="G72" s="5" t="n">
        <v>19550</v>
      </c>
    </row>
    <row r="73" spans="1:7">
      <c r="A73" s="4" t="s">
        <v>193</v>
      </c>
      <c r="B73" s="5" t="n">
        <v>0</v>
      </c>
      <c r="C73" s="5" t="n">
        <v>0</v>
      </c>
      <c r="D73" s="5" t="n">
        <v>0</v>
      </c>
      <c r="E73" s="5" t="n">
        <v>0</v>
      </c>
      <c r="F73" s="5" t="n">
        <v>682</v>
      </c>
      <c r="G73" s="5" t="n">
        <v>682</v>
      </c>
    </row>
    <row r="74" spans="1:7">
      <c r="A74" s="4" t="s">
        <v>204</v>
      </c>
      <c r="B74" s="6" t="n">
        <v>144</v>
      </c>
      <c r="C74" s="6" t="n">
        <v>143262</v>
      </c>
      <c r="D74" s="6" t="n">
        <v>-67691</v>
      </c>
      <c r="E74" s="6" t="n">
        <v>396973</v>
      </c>
      <c r="F74" s="6" t="n">
        <v>-202</v>
      </c>
      <c r="G74" s="6" t="n">
        <v>472486</v>
      </c>
    </row>
    <row r="75" spans="1:7">
      <c r="A75" s="4" t="s">
        <v>205</v>
      </c>
      <c r="B75" s="5" t="n">
        <v>13513</v>
      </c>
      <c r="G75" s="5" t="n">
        <v>135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5T17:42:16Z</dcterms:created>
  <dcterms:modified xmlns:dcterms="http://purl.org/dc/terms/" xmlns:xsi="http://www.w3.org/2001/XMLSchema-instance" xsi:type="dcterms:W3CDTF">2020-02-05T17:42:16Z</dcterms:modified>
</cp:coreProperties>
</file>